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Recognition on Construc" sheetId="11" state="visible" r:id="rId11"/>
    <sheet xmlns:r="http://schemas.openxmlformats.org/officeDocument/2006/relationships" name="Fair Value Measurements" sheetId="12" state="visible" r:id="rId12"/>
    <sheet xmlns:r="http://schemas.openxmlformats.org/officeDocument/2006/relationships" name="Properties, Net" sheetId="13" state="visible" r:id="rId13"/>
    <sheet xmlns:r="http://schemas.openxmlformats.org/officeDocument/2006/relationships" name="Real Estate Joint Ventures" sheetId="14" state="visible" r:id="rId14"/>
    <sheet xmlns:r="http://schemas.openxmlformats.org/officeDocument/2006/relationships" name="Investing Receivables" sheetId="15" state="visible" r:id="rId15"/>
    <sheet xmlns:r="http://schemas.openxmlformats.org/officeDocument/2006/relationships" name="Prepaid Expenses and Other Asse" sheetId="16" state="visible" r:id="rId16"/>
    <sheet xmlns:r="http://schemas.openxmlformats.org/officeDocument/2006/relationships" name="Debt, Net" sheetId="17" state="visible" r:id="rId17"/>
    <sheet xmlns:r="http://schemas.openxmlformats.org/officeDocument/2006/relationships" name="Interest Rate Derivativ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Information by Business Segment" sheetId="21" state="visible" r:id="rId21"/>
    <sheet xmlns:r="http://schemas.openxmlformats.org/officeDocument/2006/relationships" name="Share-Based Compensation" sheetId="22" state="visible" r:id="rId22"/>
    <sheet xmlns:r="http://schemas.openxmlformats.org/officeDocument/2006/relationships" name="Earnings Per Share (&quot;EPS&quot;) and "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on Constr_2" sheetId="27" state="visible" r:id="rId27"/>
    <sheet xmlns:r="http://schemas.openxmlformats.org/officeDocument/2006/relationships" name="Fair Value Measurements (Tables" sheetId="28" state="visible" r:id="rId28"/>
    <sheet xmlns:r="http://schemas.openxmlformats.org/officeDocument/2006/relationships" name="Properties, Net (Tables)" sheetId="29" state="visible" r:id="rId29"/>
    <sheet xmlns:r="http://schemas.openxmlformats.org/officeDocument/2006/relationships" name="Real Estate Joint Ventures (Tab" sheetId="30" state="visible" r:id="rId30"/>
    <sheet xmlns:r="http://schemas.openxmlformats.org/officeDocument/2006/relationships" name="Investing Receivables (Tables)" sheetId="31" state="visible" r:id="rId31"/>
    <sheet xmlns:r="http://schemas.openxmlformats.org/officeDocument/2006/relationships" name="Prepaid Expenses and Other As_2" sheetId="32" state="visible" r:id="rId32"/>
    <sheet xmlns:r="http://schemas.openxmlformats.org/officeDocument/2006/relationships" name="Debt, Net (Tables)" sheetId="33" state="visible" r:id="rId33"/>
    <sheet xmlns:r="http://schemas.openxmlformats.org/officeDocument/2006/relationships" name="Interest Rate Derivatives (Tabl" sheetId="34" state="visible" r:id="rId34"/>
    <sheet xmlns:r="http://schemas.openxmlformats.org/officeDocument/2006/relationships" name="Redeemable Noncontrolling Int_2" sheetId="35" state="visible" r:id="rId35"/>
    <sheet xmlns:r="http://schemas.openxmlformats.org/officeDocument/2006/relationships" name="Information by Business Segme_2" sheetId="36" state="visible" r:id="rId36"/>
    <sheet xmlns:r="http://schemas.openxmlformats.org/officeDocument/2006/relationships" name="Share-Based Compensation (Table" sheetId="37" state="visible" r:id="rId37"/>
    <sheet xmlns:r="http://schemas.openxmlformats.org/officeDocument/2006/relationships" name="Earnings Per Share (&quot;EPS&quot;) an_2" sheetId="38" state="visible" r:id="rId38"/>
    <sheet xmlns:r="http://schemas.openxmlformats.org/officeDocument/2006/relationships" name="Commitments and Contingencies (" sheetId="39" state="visible" r:id="rId39"/>
    <sheet xmlns:r="http://schemas.openxmlformats.org/officeDocument/2006/relationships" name="Organization (Details)" sheetId="40" state="visible" r:id="rId40"/>
    <sheet xmlns:r="http://schemas.openxmlformats.org/officeDocument/2006/relationships" name="Organization (Details 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Revenue Recognition on Constr_3" sheetId="45" state="visible" r:id="rId45"/>
    <sheet xmlns:r="http://schemas.openxmlformats.org/officeDocument/2006/relationships" name="Revenue Recognition on Constr_4" sheetId="46" state="visible" r:id="rId46"/>
    <sheet xmlns:r="http://schemas.openxmlformats.org/officeDocument/2006/relationships" name="Revenue Recognition on Constr_5"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Properties, Net (Details)" sheetId="50" state="visible" r:id="rId50"/>
    <sheet xmlns:r="http://schemas.openxmlformats.org/officeDocument/2006/relationships" name="Properties, Net (Details 2)" sheetId="51" state="visible" r:id="rId51"/>
    <sheet xmlns:r="http://schemas.openxmlformats.org/officeDocument/2006/relationships" name="Properties, Net (Details 3)" sheetId="52" state="visible" r:id="rId52"/>
    <sheet xmlns:r="http://schemas.openxmlformats.org/officeDocument/2006/relationships" name="Properties, Net (Details 4)" sheetId="53" state="visible" r:id="rId53"/>
    <sheet xmlns:r="http://schemas.openxmlformats.org/officeDocument/2006/relationships" name="Real Estate Joint Ventures (Det" sheetId="54" state="visible" r:id="rId54"/>
    <sheet xmlns:r="http://schemas.openxmlformats.org/officeDocument/2006/relationships" name="Investing Receivables (Details)" sheetId="55" state="visible" r:id="rId55"/>
    <sheet xmlns:r="http://schemas.openxmlformats.org/officeDocument/2006/relationships" name="Prepaid Expenses and Other As_3" sheetId="56" state="visible" r:id="rId56"/>
    <sheet xmlns:r="http://schemas.openxmlformats.org/officeDocument/2006/relationships" name="Debt, Net (Details)" sheetId="57" state="visible" r:id="rId57"/>
    <sheet xmlns:r="http://schemas.openxmlformats.org/officeDocument/2006/relationships" name="Debt, Net (Details 2)" sheetId="58" state="visible" r:id="rId58"/>
    <sheet xmlns:r="http://schemas.openxmlformats.org/officeDocument/2006/relationships" name="Interest Rate Derivatives (Deta" sheetId="59" state="visible" r:id="rId59"/>
    <sheet xmlns:r="http://schemas.openxmlformats.org/officeDocument/2006/relationships" name="Redeemable Noncontrolling Int_3" sheetId="60" state="visible" r:id="rId60"/>
    <sheet xmlns:r="http://schemas.openxmlformats.org/officeDocument/2006/relationships" name="Equity (Details)" sheetId="61" state="visible" r:id="rId61"/>
    <sheet xmlns:r="http://schemas.openxmlformats.org/officeDocument/2006/relationships" name="Information by Business Segme_3" sheetId="62" state="visible" r:id="rId62"/>
    <sheet xmlns:r="http://schemas.openxmlformats.org/officeDocument/2006/relationships" name="Information by Business Segme_4" sheetId="63" state="visible" r:id="rId63"/>
    <sheet xmlns:r="http://schemas.openxmlformats.org/officeDocument/2006/relationships" name="Information by Business Segme_5" sheetId="64" state="visible" r:id="rId64"/>
    <sheet xmlns:r="http://schemas.openxmlformats.org/officeDocument/2006/relationships" name="Information by Business Segme_6" sheetId="65" state="visible" r:id="rId65"/>
    <sheet xmlns:r="http://schemas.openxmlformats.org/officeDocument/2006/relationships" name="Share-Based Compensation (Detai" sheetId="66" state="visible" r:id="rId66"/>
    <sheet xmlns:r="http://schemas.openxmlformats.org/officeDocument/2006/relationships" name="Earnings Per Share (&quot;EPS&quot;) an_3" sheetId="67" state="visible" r:id="rId67"/>
    <sheet xmlns:r="http://schemas.openxmlformats.org/officeDocument/2006/relationships" name="Earnings Per Share (&quot;EPS&quot;) an_4"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Uncategorized Items - ofc-20180" sheetId="71" state="visible" r:id="rId71"/>
  </sheets>
  <definedNames/>
  <calcPr calcId="124519" fullCalcOnLoad="1"/>
</workbook>
</file>

<file path=xl/sharedStrings.xml><?xml version="1.0" encoding="utf-8"?>
<sst xmlns="http://schemas.openxmlformats.org/spreadsheetml/2006/main" uniqueCount="787">
  <si>
    <t>Document and Entity Information - shares</t>
  </si>
  <si>
    <t>9 Months Ended</t>
  </si>
  <si>
    <t>Sep. 30, 2018</t>
  </si>
  <si>
    <t>Oct. 19, 2018</t>
  </si>
  <si>
    <t>Entity Information [Line Items]</t>
  </si>
  <si>
    <t>Entity Registrant Name</t>
  </si>
  <si>
    <t>CORPORATE OFFICE PROPERTIES TRUST</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rporate Office Properties, L.P.</t>
  </si>
  <si>
    <t>CORPORATE OFFICE PROPERTIES, L.P.</t>
  </si>
  <si>
    <t>Consolidated Balance Sheets - USD ($) $ in Thousands</t>
  </si>
  <si>
    <t>Dec. 31, 2017</t>
  </si>
  <si>
    <t>Properties, net:</t>
  </si>
  <si>
    <t>Operating properties, net</t>
  </si>
  <si>
    <t>Projects in development or held for future development</t>
  </si>
  <si>
    <t>Total properties, net</t>
  </si>
  <si>
    <t>Assets held for sale, net</t>
  </si>
  <si>
    <t>Cash and cash equivalents</t>
  </si>
  <si>
    <t>Investment in unconsolidated real estate joint venture</t>
  </si>
  <si>
    <t>Accounts receivable (net of allowance for doubtful accounts of $850 and $607, respectively)</t>
  </si>
  <si>
    <t>Deferred rent receivable (net of allowance of $438 and $364, respectively)</t>
  </si>
  <si>
    <t>Intangible assets on real estate acquisitions, net</t>
  </si>
  <si>
    <t>Deferred leasing costs (net of accumulated amortization of $30,832 and $29,560, respectively)</t>
  </si>
  <si>
    <t>Investing receivables</t>
  </si>
  <si>
    <t>Interest rate derivativ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Deferred property sale</t>
  </si>
  <si>
    <t>Capital lease obligation</t>
  </si>
  <si>
    <t>Other liabilities</t>
  </si>
  <si>
    <t>Total liabilities</t>
  </si>
  <si>
    <t>Commitments and contingencies (Note 16)</t>
  </si>
  <si>
    <t xml:space="preserve"> </t>
  </si>
  <si>
    <t>Redeemable noncontrolling interests</t>
  </si>
  <si>
    <t>Corporate Office Properties Trust’s shareholders’ equity:</t>
  </si>
  <si>
    <t>Common Shares of beneficial interest</t>
  </si>
  <si>
    <t>Additional paid-in capital</t>
  </si>
  <si>
    <t>Cumulative distributions in excess of net income</t>
  </si>
  <si>
    <t>Accumulated other comprehensive income</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s and equity</t>
  </si>
  <si>
    <t>Limited Partner | Corporate Office Properties, L.P.</t>
  </si>
  <si>
    <t>Preferred units held by limited partner, 352,000 preferred units outstanding at September 30, 2018 and December 31, 2017</t>
  </si>
  <si>
    <t>Consolidated Balance Sheets (Parenthetical) - USD ($) $ in Thousands</t>
  </si>
  <si>
    <t>Allowance for doubtful accounts - AR</t>
  </si>
  <si>
    <t>Deferred rent receivable</t>
  </si>
  <si>
    <t>Deferred leasing costs, accumulated amortization</t>
  </si>
  <si>
    <t>Common Shares of beneficial interest, par value (in dollars per share)</t>
  </si>
  <si>
    <t>Common Shares of beneficial interest, shares authorized</t>
  </si>
  <si>
    <t>Common Shares of beneficial interest, shares issued</t>
  </si>
  <si>
    <t>Common Shares of beneficial interest, shares outstanding</t>
  </si>
  <si>
    <t>Corporate Office Properties, L.P. | General Partner</t>
  </si>
  <si>
    <t>Corporate Office Properties, L.P. | Limited Partner</t>
  </si>
  <si>
    <t>Preferred Units, Outstanding</t>
  </si>
  <si>
    <t>Consolidated Statements of Operations - USD ($) $ in Thousands</t>
  </si>
  <si>
    <t>3 Months Ended</t>
  </si>
  <si>
    <t>Sep. 30, 2017</t>
  </si>
  <si>
    <t>Revenues</t>
  </si>
  <si>
    <t>Rental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recoveries) losses</t>
  </si>
  <si>
    <t>General, administrative and leasing expenses</t>
  </si>
  <si>
    <t>Business development expenses and land carry costs</t>
  </si>
  <si>
    <t>Total operating expenses</t>
  </si>
  <si>
    <t>Operating income</t>
  </si>
  <si>
    <t>Interest expense</t>
  </si>
  <si>
    <t>Interest and other income</t>
  </si>
  <si>
    <t>Gain on sales of real estate</t>
  </si>
  <si>
    <t>Loss on early extinguishment of debt</t>
  </si>
  <si>
    <t>Income before equity in income of unconsolidated entities and income taxes</t>
  </si>
  <si>
    <t>Equity in income of unconsolidated entities</t>
  </si>
  <si>
    <t>Income tax benefit (expense)</t>
  </si>
  <si>
    <t>Net income</t>
  </si>
  <si>
    <t>Net income attributable to noncontrolling interests:</t>
  </si>
  <si>
    <t>Net income attributable to COPT</t>
  </si>
  <si>
    <t>Preferred share/unit dividends/distributions</t>
  </si>
  <si>
    <t>Issuance costs associated with redeemed preferred shares/units</t>
  </si>
  <si>
    <t>Net income attributable to COPT common shareholders</t>
  </si>
  <si>
    <t>Earnings per common share:</t>
  </si>
  <si>
    <t>Net income attributable to COPT common shareholders - basic (in dollars per share/unit)</t>
  </si>
  <si>
    <t>Net income attributable to COPT common shareholders - diluted (in dollars per share/unit)</t>
  </si>
  <si>
    <t>Net income attributable to noncontrolling interests in consolidated entities</t>
  </si>
  <si>
    <t>Tenant Recoveries and Other Real Estate Operations [Member]</t>
  </si>
  <si>
    <t>Tenant Recoveries and Other Real Estate Operations [Member] | Corporate Office Properties, L.P.</t>
  </si>
  <si>
    <t>Consolidated Statements of Comprehensive Income - USD ($) $ in Thousands</t>
  </si>
  <si>
    <t>Other comprehensive income</t>
  </si>
  <si>
    <t>Unrealized gain (loss) on interest rate derivatives</t>
  </si>
  <si>
    <t>(Gain) loss on interest rate derivatives recognized in interest expense</t>
  </si>
  <si>
    <t>Equity in other comprehensive income of equity method investee</t>
  </si>
  <si>
    <t>Comprehensive income</t>
  </si>
  <si>
    <t>Comprehensive income attributable to noncontrolling interests</t>
  </si>
  <si>
    <t>Comprehensive income attributable to COPT</t>
  </si>
  <si>
    <t>Consolidated Statements of Equity - USD ($) $ in Thousands</t>
  </si>
  <si>
    <t>Total</t>
  </si>
  <si>
    <t>Common Stock Issued to Public Under At-the-Market Program</t>
  </si>
  <si>
    <t>Forward Equity Sale Agreement</t>
  </si>
  <si>
    <t>Preferred Shares</t>
  </si>
  <si>
    <t>Common Shares</t>
  </si>
  <si>
    <t>Common SharesCommon Stock Issued to Public Under At-the-Market Program</t>
  </si>
  <si>
    <t>Common SharesForward Equity Sale Agreement</t>
  </si>
  <si>
    <t>Additional Paid-in Capital</t>
  </si>
  <si>
    <t>Additional Paid-in CapitalCommon Stock Issued to Public Under At-the-Market Program</t>
  </si>
  <si>
    <t>Additional Paid-in CapitalForward Equity Sale Agreement</t>
  </si>
  <si>
    <t>Cumulative Distributions in Excess of Net Income</t>
  </si>
  <si>
    <t>Accumulated Other Comprehensive Income (Loss)</t>
  </si>
  <si>
    <t>Noncontrolling Interests</t>
  </si>
  <si>
    <t>Corporate Office Properties, L.P.Common Stock Issued to Public Under At-the-Market Program</t>
  </si>
  <si>
    <t>Corporate Office Properties, L.P.Forward Equity Sale Agreement</t>
  </si>
  <si>
    <t>Corporate Office Properties, L.P.Common Shares</t>
  </si>
  <si>
    <t>Corporate Office Properties, L.P.Common SharesCommon Stock Issued to Public Under At-the-Market Program</t>
  </si>
  <si>
    <t>Corporate Office Properties, L.P.Common SharesForward Equity Sale Agreement</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98,498,651 and 101,292,299 shares as of December 31, 2016 and 2017, respectively) at Dec. 31, 2016</t>
  </si>
  <si>
    <t>Balance (preferred units) at Dec. 31, 2016</t>
  </si>
  <si>
    <t>Balance (in units/shares) at Dec. 31, 2016</t>
  </si>
  <si>
    <t>Increase (Decrease) in Shareholders' Equity</t>
  </si>
  <si>
    <t>Redemption of preferred units resulting from redemption of preferred shares (in units)</t>
  </si>
  <si>
    <t>Redemption of preferred shares (6,900,000 shares)</t>
  </si>
  <si>
    <t>Conversion of common units to common shares (COPT: 337,000 and 1,895,627 shares for the nine months ended September 30, 2017 and 2018, respectively)</t>
  </si>
  <si>
    <t>Common shares issued during the period</t>
  </si>
  <si>
    <t>Common shares issued during the period (in shares)</t>
  </si>
  <si>
    <t>Issuance of common units resulting from exercise of share options (in units)</t>
  </si>
  <si>
    <t>Issuance of common units resulting from exercise of share options (COPT: 5,000 shares for the nine months ended September 30, 2017)</t>
  </si>
  <si>
    <t>Share-based compensation issuance, net of redemptions (in units/shares)</t>
  </si>
  <si>
    <t>Share-based compensation issuance, net of redemptions (COPT: 176,477 and 141,633 shares issued, net of redemptions for the nine months ended September 30, 2017 and 2018, respectively)</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Distributions to noncontrolling interests in subsidiaries</t>
  </si>
  <si>
    <t>Adjustment to arrive at fair value of redeemable noncontrolling interests</t>
  </si>
  <si>
    <t>Balance (in units/shares) at Sep. 30, 2017</t>
  </si>
  <si>
    <t>Balance (preferred units) at Sep. 30, 2017</t>
  </si>
  <si>
    <t>Balance (COPT: 99,608,170 shares and 108,848,223 shares as of September 30, 2017 and 2018, respectively) at Sep. 30, 2017</t>
  </si>
  <si>
    <t>Cumulative effect of accounting change for adoption of hedge accounting guidance</t>
  </si>
  <si>
    <t>Balance, as adjusted</t>
  </si>
  <si>
    <t>Balance (COPT: 98,498,651 and 101,292,299 shares as of December 31, 2016 and 2017, respectively) at Dec. 31, 2017</t>
  </si>
  <si>
    <t>Balance (preferred units) at Dec. 31, 2017</t>
  </si>
  <si>
    <t>Balance (in units/shares) at Dec. 31, 2017</t>
  </si>
  <si>
    <t>Balance (in units/shares) at Sep. 30, 2018</t>
  </si>
  <si>
    <t>Balance (preferred units) at Sep. 30, 2018</t>
  </si>
  <si>
    <t>Balance (COPT: 99,608,170 shares and 108,848,223 shares as of September 30, 2017 and 2018, respectively) at Sep. 30, 2018</t>
  </si>
  <si>
    <t>Consolidated Statements of Equity (Parenthetical) - shares</t>
  </si>
  <si>
    <t>Dec. 31, 2016</t>
  </si>
  <si>
    <t>Balance (in units/ shares)</t>
  </si>
  <si>
    <t>Conversion of common units to common shares (in units/shares)</t>
  </si>
  <si>
    <t>Issuance of common units resulting from exercise of share options (in shares or units)</t>
  </si>
  <si>
    <t>Common Shares | Common Stock Issued to Public Under At-the-Market Program</t>
  </si>
  <si>
    <t>Redemption of preferred shares (in shares/unit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Lease incentives paid</t>
  </si>
  <si>
    <t>Other</t>
  </si>
  <si>
    <t>Net cash provided by operating activities</t>
  </si>
  <si>
    <t>Cash flows from investing activities</t>
  </si>
  <si>
    <t>Construction, development and redevelopment</t>
  </si>
  <si>
    <t>Tenant improvements on operating properties</t>
  </si>
  <si>
    <t>Other capital improvements on operating properties</t>
  </si>
  <si>
    <t>Proceeds from dispositions of properties</t>
  </si>
  <si>
    <t>Leasing costs paid</t>
  </si>
  <si>
    <t>Net cash used in investing activities</t>
  </si>
  <si>
    <t>Proceeds from debt</t>
  </si>
  <si>
    <t>Revolving Credit Facility</t>
  </si>
  <si>
    <t>Other debt proceeds</t>
  </si>
  <si>
    <t>Repayments of debt</t>
  </si>
  <si>
    <t>Scheduled principal amortization</t>
  </si>
  <si>
    <t>Other debt repayments</t>
  </si>
  <si>
    <t>Deferred financing costs paid</t>
  </si>
  <si>
    <t>Payments on capital lease obligation</t>
  </si>
  <si>
    <t>Net proceeds from issuance of common shares/units</t>
  </si>
  <si>
    <t>Redemption of preferred shares/units</t>
  </si>
  <si>
    <t>Common share/unit dividends/distributions paid</t>
  </si>
  <si>
    <t>Preferred share/unit dividends/distributions paid</t>
  </si>
  <si>
    <t>Distributions paid to noncontrolling interests in COPLP</t>
  </si>
  <si>
    <t>Distributions paid to redeemable noncontrolling interests</t>
  </si>
  <si>
    <t>Net cash provided by (used in) financing activities</t>
  </si>
  <si>
    <t>Net decrease in cash and cash equivalents and restricted cash</t>
  </si>
  <si>
    <t>Cash and cash equivalents and restricted cash</t>
  </si>
  <si>
    <t>Beginning of period</t>
  </si>
  <si>
    <t>End of period</t>
  </si>
  <si>
    <t>Reconciliation of net income to net cash provided by operating activities:</t>
  </si>
  <si>
    <t>Adjustments to reconcile net income to net cash provided by operating activities:</t>
  </si>
  <si>
    <t>Depreciation and amortization</t>
  </si>
  <si>
    <t>Impairment losses</t>
  </si>
  <si>
    <t>Amortization of deferred financing costs and net debt discounts</t>
  </si>
  <si>
    <t>Increase in deferred rent receivable</t>
  </si>
  <si>
    <t>Share-based compensation</t>
  </si>
  <si>
    <t>Changes in operating assets and liabilities:</t>
  </si>
  <si>
    <t>Decrease in accounts receivable</t>
  </si>
  <si>
    <t>(Increase) decrease in prepaid expenses and other assets, net</t>
  </si>
  <si>
    <t>Decrease in accounts payable, accrued expenses and other liabilities</t>
  </si>
  <si>
    <t>Decrease in rents received in advance and security deposits</t>
  </si>
  <si>
    <t>Reconciliation of cash and cash equivalents and restricted cash:</t>
  </si>
  <si>
    <t>Supplemental schedule of non-cash investing and financing activities:</t>
  </si>
  <si>
    <t>Increase in accrued capital improvements, leasing and other investing activity costs</t>
  </si>
  <si>
    <t>Increase in property in connection with capital lease obligation</t>
  </si>
  <si>
    <t>Increase in fair value of derivatives applied to accumulated other comprehensive income and noncontrolling interests</t>
  </si>
  <si>
    <t>Equity in other comprehensive income of an equity method investee</t>
  </si>
  <si>
    <t>Decrease in noncontrolling interests and increase in shareholders’ equity in connection with the conversion of common units into common shares</t>
  </si>
  <si>
    <t>Adjustments to noncontrolling interests resulting from changes in COPLP ownership</t>
  </si>
  <si>
    <t>Increase (decrease) in redeemable noncontrolling interests and decrease (increase) in equity to carry redeemable noncontrolling interests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own, manage, lease, develop and selectively acquire office and data center properties. The majority of our portfolio is in locations that support the United States Government and its contractors, most of whom are engaged in national security, defense and information technology (“IT”) related activities servicing what we believe are growing, durable, priority missions (“Defense/IT Locations”). We also own a portfolio of office properties located in select urban/urban-like submarkets in the Greater Washington, DC/Baltimore region with durable Class-A office fundamentals and characteristics (“Regional Office”). As of September 30, 2018 , our properties included the following: • 161 properties totaling 17.9 million square feet comprised of 15.1 million square feet in 144 office properties and 2.7 million square feet in 17 single-tenant data center shell properties (“data center shells”). We owned six of these data center shells through an unconsolidated real estate joint venture; • a wholesale data center with a critical load of 19.25 megawatts; • 11 properties under construction or redevelopment ( six office properties and five data center shells) that we estimate will total approximately 1.4 million square feet upon completion, including two partially-operational properties; and • approximately 900 acres of land controlled for future development that we believe could be developed into approximately 11.9 million square feet and 150 acres of other land. COPLP owns real estate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September 30, 2018 , COPT owned 98.8% of the outstanding COPLP common units (“common units”); the remaining common units and all of the outstanding COPLP preferred units (“preferred units”) were owned by third parties. Common units not owned by COPT carry certain redemption rights. The number of common units owned by COPT is equivalent to the number of outstanding common shares of beneficial interest (“common shares”) of COPT, and the entitlement of all common units to quarterly distributions and payments in liquidation is substantially the same as those of COPT common shareholders. Similarly, in the case of any series of preferred units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similarly, although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7 included in our 2017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7 Annual Report on Form 10-K as updated for our adoption of recent accounting pronouncements discussed below. Reclassification We reclassified certain amounts from prior periods to conform to the current period presentation of our consolidated financial statements with no effect on previously reported net income or equity, including restricted cash and marketable securities that were reclassified to the line entitled “prepaid expenses and other assets, net” on our consolidated balance sheets after having been reported on a separate line in our Quarterly Reports on Form 10-Q filed in prior years and previous Annual Reports on Form 10-K. Recent Accounting Pronouncements We adopted guidance issued by the Financial Accounting Standards Board (“FASB”) effective January 1, 2018 regarding the recognition of revenue from contracts with customers (“Topic 606”). Under this guidance, an entity recognizes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determined that Topic 606 is applicable to our construction contract and other service revenues, which includes predominantly construction and design projects performed primarily for tenants of our properties. We used the modified retrospective method for contracts that were not completed as of January 1, 2018. Under this method, the cumulative effect of initially applying the guidance is recognized as an adjustment to the opening balance of retained earnings as of the date of initial application. Our adoption of Topic 606 effective January 1, 2018 did not affect our consolidated financial statements other than additional disclosure provided in accordance with the guidance. We did not elect to use any of the practical expedients provided for under the guidance. As discussed further below, Topic 606 will also apply to lease revenue deemed to be non-lease components (such as common area maintenance and provision of utilities) once the new guidance setting forth principles for the recognition, measurement, presentation and disclosure of leases goes into effect on January 1, 2019. We adopted guidance issued by the FASB effective January 1, 2018 that requires entities to measure equity investments at fair value through net income, except for those that result in consolidation or are accounted for under the equity method of accounting. For equity investments without readily determinable fair values, the guidance permits the application of a measurement alternative using the cost of the investment, less any impairments, plus or minus changes resulting from observable price changes for an identical or similar investment of the same issuer. Our adoption of this guidance had no effect on our consolidated financial statements. We adopted guidance issued by the FASB retrospectively effective January 1, 2018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Our adoption of this guidance had no effect on our consolidated financial statements. We adopted guidance issued by the FASB retrospectively effective January 1, 2018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As a result of our adoption of this guidance, the change in restricted cash is no longer reported as either operating or investing activities on our statements of cash flows. Our restricted cash primarily consists of cash escrowed under mortgage debt for capital improvements and real estate taxes and certain tenant security deposits. Our adoption of this guidance had the following effects on our consolidated statements of cash flows for the nine months ended September 30, 2017 (in thousands): As Previously Reported Impact of Adoption As Net cash provided by operating activities $ 170,678 $ (1,250 ) $ 169,428 Net cash used in investing activities $ (52,730 ) $ 260 $ (52,470 ) Net decrease in cash and cash equivalents and restricted cash $ (199,005 ) $ (990 ) $ (199,995 ) Beginning of period cash and cash equivalents and restricted cash $ 209,863 $ 2,756 $ 212,619 End of period cash and cash equivalents and restricted cash $ 10,858 $ 1,766 $ 12,624 We adopted guidance issued by the FASB that clarifies the scope of provisions and accounting for nonfinancial asset derecognition, including partial sales of real estate assets, effective January 1, 2018 using the full retrospective method.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substance non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are now subject to the same derecognition model as all other nonfinancial assets. We had a transaction in July 2016 accounted for as a partial sale under the previous guidance that meets the criteria for immediate full gain recognition under the new guidance; as a result, we retrospectively recognized an additional $18 million in income in 2016 that was being amortized into income in subsequent periods under the previous guidance. The recognition pattern for our other sales of real estate were not changed by this new guidance. The full retrospective method requires adjustment of each reporting period presented at the time of adoption. The tables below set forth the impact of the adoption of this guidance for amounts previously reported on the consolidated financial statements of COPT and subsidiaries (in thousands): As of December 31, 2017 As of September 30, 2017 As of December 31, 2016 Consolidated Balance Sheets As Previously Reported Impact of Adoption As As Previously Reported Impact of Adoption As As Previously Reported Impact of Adoption As Investment in unconsolidated real estate joint venture $ 25,066 $ 16,721 $ 41,787 $ 25,194 $ 17,069 $ 42,263 $ 25,548 $ 18,113 $ 43,661 Cumulative distributions in excess of net income $ (818,190 ) $ 16,105 $ (802,085 ) $ (800,290 ) $ 16,442 $ (783,848 ) $ (765,276 ) $ 17,451 $ (747,825 ) Noncontrolling interests in subsidiaries $ 65,549 $ 616 $ 66,165 $ 44,089 $ 627 $ 44,716 $ 71,605 $ 662 $ 72,267 For the Three Months Ended September 30, 2017 For the Nine Months Ended September 30, 2017 Consolidated Statements of Operations and Comprehensive Income As Previously Reported Impact of Adoption As As Previously Reported Impact of Adoption As Equity in income of unconsolidated entities $ 719 $ (348 ) $ 371 $ 2,162 $ (1,044 ) $ 1,118 Net income $ 22,682 $ (348 ) $ 22,334 $ 64,977 $ (1,044 ) $ 63,933 Net income attributable to noncontrolling interests - Common units in COPLP $ (704 ) $ 11 $ (693 ) $ (1,611 ) $ 35 $ (1,576 ) Net income attributable to COPT $ 20,916 $ (337 ) $ 20,579 $ 60,133 $ (1,009 ) $ 59,124 Net income attributable to COPT common shareholders $ 20,916 $ (337 ) $ 20,579 $ 47,067 $ (1,009 ) $ 46,058 Earnings per common share - basic and diluted $ 0.21 $ — $ 0.21 $ 0.47 $ (0.01 ) $ 0.46 Comprehensive income $ 22,996 $ (348 ) $ 22,648 $ 65,879 $ (1,044 ) $ 64,835 Comprehensive income attributable to COPT $ 21,220 $ (337 ) $ 20,883 $ 61,005 $ (1,009 ) $ 59,996 The tables below set forth the impact of the adoption of this guidance for amounts previously reported on the consolidated financial statements of COPLP and subsidiaries (in thousands): As of December 31, 2017 As of September 30, 2017 As of December 31, 2016 Consolidated Balance Sheets As Previously Reported Impact of Adoption As As Previously Reported Impact of Adoption As As Previously Reported Impact of Adoption As Investment in unconsolid. real estate joint venture $ 25,066 $ 16,721 $ 41,787 $ 25,194 $ 17,069 $ 42,263 $ 25,548 $ 18,113 $ 43,661 Common units $ 1,428,301 $ 16,721 $ 1,445,022 $ 1,394,911 $ 17,069 $ 1,411,980 $ 1,401,597 $ 18,113 $ 1,419,710 For the Three Months Ended September 30, 2017 For the Nine Months Ended September 30, 2017 Consolidated Statements of Operations and Comprehensive Income As Previously Reported Impact of Adoption As As Previously Reported Impact of Adoption As Equity in income of unconsolidated entities $ 719 $ (348 ) $ 371 $ 2,162 $ (1,044 ) $ 1,118 Net income $ 22,682 $ (348 ) $ 22,334 $ 64,977 $ (1,044 ) $ 63,933 Net income attributable to COPLP $ 21,785 $ (348 ) $ 21,437 $ 62,239 $ (1,044 ) $ 61,195 Net income attributable to COPLP common unitholders $ 21,620 $ (348 ) $ 21,272 $ 48,678 $ (1,044 ) $ 47,634 Earnings per common unit - basic and diluted $ 0.21 $ — $ 0.21 $ 0.47 $ (0.01 ) $ 0.46 Comprehensive income $ 22,996 $ (348 ) $ 22,648 $ 65,879 $ (1,044 ) $ 64,835 Comprehensive income attributable to COPLP $ 22,099 $ (348 ) $ 21,751 $ 63,141 $ (1,044 ) $ 62,097 Adoption of this guidance had no impact to cash provided by or used in operating, financing or investing activities on our consolidated statements of cash flows for the nine months ended September 30, 2017 . We early adopted guidance issued by the FASB effective January 1, 2018 that makes targeted improvements to hedge accounting. This new guidance simplifies the application of hedge accounting and better aligns financial reporting for hedging activities with companies’ economic objectives in undertaking those activities. Under the new guidance, all changes in the fair value of highly effective cash flow hedges will be recorded in other comprehensive income instead of income. The new guidance also eases the administrative burden of hedge documentation requirements and assessing hedge effectiveness. We adopted this guidance using the modified retrospective transition method under which we eliminated $276,000 in previously-recorded cumulative hedge ineffectiveness as of January 1, 2018 by means of a cumulative-effect adjustment to our beginning balance of accumulated other comprehensive income (“AOCI”), with a corresponding adjustment to the beginning balance of: cumulative distributions in excess of net income for COPT and subsidiaries; and common units for COPLP and subsidiaries. In August 2018, the Securities and Exchange Commission amended its rules to simplify or eliminate outdated, duplicative or overlapping disclosure requirements. The amendments also expand certain disclosure requirements, such as requiring (effective January 1, 2019) current and comparative quarter and year-to-date reporting of changes in shareholders’ equity in interim periods. We adopted these rules effective November 5, 2018 for the changes in disclosure that were required for this Quarterly Report on Form 10-Q, the effect of which was not material to the consolidated financial statements included herein, and we do not expect our adoption of these rules to have a material impact on our consolidated financial statements included in our future periodic filing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This guidance will be adopted by us on January 1, 2019 using a modified retrospective transition approach under which will apply the guidance effective January 1, 2019, with a cumulative-effect adjustment as of such date, and not adjust prior comparative reporting periods. The guidance permits lessees and lessors to elect to apply a package of practical expedients that allow them not to reassess upon adoption: the lease classification for any expired or existing leases; their deferred recognition of incremental direct costs of leasing for any expired or existing leases; and whether any expired or existing contracts are, or contain, leases. The guidance also permits lessors to elect a practical expedient (by class of underlying asset) to avoid separating non-lease components that otherwise would need to be accounted for under the recently-adopted revenue accounting guidance (such as common area maintenance and provision of utilities) from the associated lease component if (1) the non-lease components have the same timing and pattern of transfer as the associated lease component and (2) the lease component, if accounted for separately, would be classified as an operating lease; once this practical expedient is adopted, the lessor would be able to account for the combination of the lease component and non-lease components as an operating lease as long as the lease component is the predominant component of the combined components. We expect to elect each of the above practical expedients. Below is a summary of the anticipated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non-incremental lease costs: Under the new lease guidance, we will be expensing future non-incremental costs in connection with new or extended tenant leases the recognition of which would have been deferred under current accounting (refer to amounts reported in our 2017 Annual Report on Form 10-K for amounts deferred in 2017, 2016 and 2015). • Leases in which we are the lessee: ◦ Our most significant leases as lessee are ground leases; as of September 30, 2018 , our future minimum rental payments under these leases totaled $87.5 million , with various expiration dates extending to the year 2100. We believe that we will be required to recognize right-of-use assets and lease liabilities for the present value of these minimum lease payments. We also believe that these types of leases would be classified as finance leases under the new guidance, which would result in the interest component of each lease payment being recorded as interest expense and the right-of-use asset being amortized into expense using the straight-line method over the life of the lease; however, we expect to elect to apply the package of practical expedients under which we would continue to account for our existing ground leases as operating leases upon adoption of the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8, the FASB issued guidance that modifies disclosure requirements for fair value measurements. This guidance is effective for us beginning January 1, 2020. Early adoption is permitted for this guidance, and entities are permitted to early adopt with respect to any removed or modified disclosures while delaying adoption of additional disclosure requirements until the effective date. We do not expect the adoption of this guidance to have a material impact on our consolidated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The guidance is effective for us beginning January 1, 2020, with early adoption permitted. We do not expect the adoption of this guidance to have a material impact on our consolidated financial statements.</t>
  </si>
  <si>
    <t>Revenue Recognition on Construction Contract and Other Service Revenues</t>
  </si>
  <si>
    <t>Revenue from Contract with Customer [Abstract]</t>
  </si>
  <si>
    <t>Revenue Recognition on Construction Contract and Other Service Revenues We enter into construction contracts to complete various design and construction services primarily for our United States Government tenants. The revenues and expenses from these services consist primarily of subcontracted costs that are reimbursed to us by our customers along with a fee. These services are an ancillary component of our overall operations, with small operating margins relative to the revenue. We review each contract to determine the performance obligations and allocate the transaction price. We recognize revenue under these contracts as services are performed in an amount that reflects the consideration we expect to receive in exchange for those services. Our performance obligations are satisfied over time as work progresses. Revenue recognition is determined using the input method based on costs incurred as of point in time relative to the total estimated costs at completion to measure progress toward satisfying our performance obligations. We believe incurred costs of work performed best depicts the transfer of control of the services being transferred to the customer. In determining whether the performance obligations of each construction contract should be accounted for separately versus together, we consider numerous factors that may require significant judgment, including: whether the components contracted are substantially the same with the same pattern of transfer; whether the customer could contract with another party to perform construction based on our design project; and whether the customer can elect not to move forward after the design phase of the contract. Most of our contracts have a single performance obligation as the promise to transfer the services is not separately identifiable from other obligations in the contracts and, therefore, are not distinct. Some contracts have multiple performance obligations, most commonly due to having distinct project phases for design and construction for which our customer is making decisions and managing separately. In these cases, we allocate the transaction price between these performance obligations based on the amounts separately set forth in the contracts for such obligations. Contract modifications, such as change orders, are routine for our construction contracts and are generally determined to be additions to the existing performance obligations because they would have been part of the initial performance obligations if they were identified at the initial contract date. We have three main types of compensation arrangements for our construction contracts: guaranteed maximum price (“GMP”); firm fixed price (“FFP”); and cost-plus fee. • GMP contracts provide for revenue equal to costs incurred plus a fee equal to a percentage of such costs, up to a maximum contract amount. We generally enter into GMP contracts for projects that are significant in nature based on the size of the project and total fees, and for which the full scope of the project has not been determined as of the contract date. GMP contracts are lower risk to us than FFP contracts since the costs and revenue move proportionately to one another; • FFP contracts provide for revenue equal to a fixed fee. These contracts are typically lower in value and scope relative to GMP contracts, and are generally entered into when the scope of the project is well defined. Typically, we assume more risk with FFP contracts than GMP contracts since the revenue is fixed and we could realize losses or less than expected profits if we incur more costs than originally estimated. However, these types of contracts offer the opportunity for additional profits when we complete the work for less than originally estimated. Determining the estimated total costs for contracts under an FFP compensation arrangement may require significant judgment and has a direct effect on our revenue recognition pattern; • Cost-plus fee contracts provide for revenue equal to costs incurred plus a fee equal to a percentage of such costs but, unlike GMP contracts, do not have a maximum contract amount. Similar to GMP contracts, cost-plus fee contracts are low risk to us since the costs and revenue move proportionately to one another. Construction contract cost estimates are based on various assumptions, such as performance of subcontractors and cost and availability of materials, to project the outcome of future events over the course of the project. We review and update these estimates regularly as a significant change could affect the profitability of our construction contracts. We recognize adjustments in estimated profit on contracts under the cumulative catch-up method as the modification does not create a new performance obligation. Under this method, the impact of the adjustment on profit recorded to date on a contract is recognized in the period the adjustment is identified. Revenue and profit in future periods are recognized using the adjusted estimate. If at any time the estimate of contract profitability indicates an anticipated loss on the contract, we recognize the total loss in the quarter it is identified. We disaggregate our construction contract and other service revenues by compensation arrangement and by service type as we believe it best depicts the nature, timing and uncertainty of our revenue. The table below reports construction contract and other service revenues by compensation arrangement (in thousands): For the Three Months Ended September 30, For the Nine Months Ended September 30, 2018 2017 2018 2017 Construction contract revenues: GMP $ 1,840 $ 25,235 $ 31,865 $ 50,141 FFP 3,653 3,759 16,376 14,544 Cost-plus fee 2,719 560 4,273 577 Other 211 232 688 696 $ 8,423 $ 29,786 $ 53,202 $ 65,958 The table below reports construction contract and other service revenues by service type (in thousands): For the Three Months Ended September 30, For the Nine Months Ended September 30, 2018 2017 2018 2017 Construction contract revenues: Construction $ 8,160 $ 30,004 $ 50,743 $ 61,173 Design 52 (450 ) 1,771 4,089 Other 211 232 688 696 $ 8,423 $ 29,786 $ 53,202 $ 65,958 We recognized revenue from performance obligations satisfied (or partially satisfied) in previous periods of $(1,000) and $47,000 in the three months ended September 30, 2018 and 2017 , respectively; and $318,000 and $594,000 in the nine months ended September 30, 2018 and 2017 , respectively. Our timing of revenue recognition for construction contracts generally differs from the timing of invoicing to customers. We recognize such revenue as we satisfy our performance obligations. Payment terms and conditions vary by contract type. Under most of our contracts, we bill customers monthly, as work progresses, in accordance with the contract terms, with payment due in 30 days , although customers occasionally pay in advance of services being provided. We have determined that our contracts generally do not include a significant financing component. The primary purpose of the timing of our invoicing is for convenience, not to receive financing from our customers or to provide customers with financing. Additionally, the timing of transfer of the services is often at the discretion of the customer. We recognized no impairment losses on construction contracts receivable or unbilled construction revenue in the periods set forth herein. Accounts receivable related to our construction contract services is included in accounts receivable, net on our consolidated balance sheets. The beginning and ending balances of accounts receivable related to our construction contracts were as follows (in thousands): For the Nine Months Ended September 30, 2018 2017 Beginning balance $ 4,577 $ 4,131 Ending balance $ 5,571 $ 5,414 Under most of our contracts, we bill customers one month subsequent to revenue recognition, resulting in contract assets representing unbilled construction revenue. Contract assets, which we refer to herein as construction costs in excess of billings, are included in prepaid expenses and other assets, net reported on our consolidated balance sheets. The beginning and ending balances of our contract assets were as follows (in thousands): For the Nine Months Ended September 30, 2018 2017 Beginning balance $ 4,884 $ 10,350 Ending balance $ 2,821 $ 2,005 Our contract liabilities consist of advance payments from our customers or billings in excess of construction contract revenue recognized. Contract liabilities are included in other liabilities reported on our consolidated balance sheets. Changes in contract liabilities were as follows (in thousands): For the Nine Months Ended September 30, 2018 2017 Beginning balance $ 27,402 $ 32,650 Ending balance $ 560 $ 32,762 Portion of beginning balance recognized in revenue during: Three months ended September 30 $ — $ 11,689 Nine months ended September 30 $ 27,296 $ 32,650 The change in the contract liabilities balance reported above for the nine months ended September 30, 2018 was due primarily to our satisfaction of performance obligations during the period on a contract on which we previously received advance payments from a customer. Revenue allocated to the remaining performance obligations under existing contracts as of September 30, 2018 that will be recognized as revenue in future periods was $13.7 million , $8 million of which we expect to recognize during the remainder of 2018. We have no deferred incremental costs incurred to obtain or fulfill our construction contracts or other service revenues.</t>
  </si>
  <si>
    <t>Fair Value Measurements</t>
  </si>
  <si>
    <t>Fair Value Disclosures [Abstract]</t>
  </si>
  <si>
    <t>Fair Value Measurements Recurring Fair Value Measurements COPT has a non-qualified elective deferred compensation plan for Trustees and certain members of our management team that permits participants to defer up to 100% of their compensation on a pre-tax basis and receive a tax-deferred return on such deferrals. The assets held in the plan (comprised primarily of mutual funds and equity securities) and the corresponding liability to the participants are measured at fair value on a recurring basis on COPT’s consolidated balance sheets using quoted market prices, as are other marketable securities that we hold. The balance of the plan, which was fully funded, totaled $4.3 million as of September 30, 2018 , and is included in the line entitled “prepaid expenses and other assets, net” on COPT’s consolidated balance sheets. The offsetting liability associated with the plan is adjusted to fair value at the end of each accounting period based on the fair value of the plan assets and reported in other liabilities on COPT’s consolidated balance sheets. The assets of the plan are classified in Level 1 of the fair value hierarchy, while the offsetting liability is classified in Level 2 of the fair value hierarchy. The fair values of our interest rate derivatives are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market data and implied volatilities in such interest rates. While we determined that the majority of the inputs used to value our derivatives fall within Level 2 of the fair value hierarchy, the credit valuation adjustments associated with our interest rate derivatives utilize Level 3 inputs, such as estimates of current credit spreads to evaluate the likelihood of default. However, as of September 30, 2018 , we assessed the significance of the impact of the credit valuation adjustments on the overall valuation of our derivatives and determined that these adjustments are not significant. As a result, we determined that our interest rate derivative valuations in their entirety are classified in Level 2 of the fair value hierarchy. The carrying values of cash and cash equivalents, restricted cash, accounts receivable, other assets (excluding investing receivables) and accounts payable and accrued expenses are reasonable estimates of their fair values because of the short maturities of these instruments. The fair values of our investing receivables, as disclosed in Note 7, were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s of a specific point in time, are subjective in nature and involve uncertainties and matters of significant judgment. Settlement at such fair value amounts may not be possible and may not be a prudent management decision. For additional fair value information, please refer to Note 7 for investing receivables, Note 9 for debt and Note 10 for interest rate derivatives. COPT and Subsidiaries The table below sets forth financial assets and liabilities of COPT and subsidiaries that are accounted for at fair value on a recurring basis as of September 30, 2018 and the hierarchy level of inputs used in measuring their respective fair values under applicable accounting standards (in thousands): Description Quoted Prices in Significant Other Significant Total Assets: Marketable securities in deferred compensation plan (1) Mutual funds $ 4,298 $ — $ — $ 4,298 Other 48 — — 48 Interest rate derivatives — 10,875 — 10,875 Total assets $ 4,346 $ 10,875 $ — $ 15,221 Liabilities: Deferred compensation plan liability (2) $ — $ 4,346 $ — $ 4,346 (1) Included in the line entitled “prepaid expenses and other assets, net” on COPT’s consolidated balance sheet. (2) Included in the line entitled “other liabilities” on COPT’s consolidated balance sheet. COPLP and Subsidiaries The table below sets forth financial assets and liabilities of COPLP and subsidiaries that are accounted for at fair value on a recurring basis as of September 30, 2018 and the hierarchy level of inputs used in measuring their respective fair values under applicable accounting standards (in thousands): Description Quoted Prices in Significant Other Significant Total Assets: Interest rate derivatives $ — $ 10,875 $ — $ 10,875</t>
  </si>
  <si>
    <t>Properties, Net</t>
  </si>
  <si>
    <t>Real Estate [Abstract]</t>
  </si>
  <si>
    <t>Properties, Net Operating properties, net consisted of the following (in thousands): September 30, December 31, Land $ 481,527 $ 455,680 Buildings and improvements 3,182,709 3,068,124 Less: Accumulated depreciation (867,659 ) (786,193 ) Operating properties, net $ 2,796,577 $ 2,737,611 Projects in development or held for future development consisted of the following (in thousands): September 30, December 31, Land $ 220,468 $ 240,825 Development in progress, excluding land 190,382 162,669 Projects in development or held for future development $ 410,850 $ 403,494 Our property held for sale is 11751 Meadowville Lane, a property in our Data Center Shells sub-segment, the sale of which was not recognized for accounting purposes. We provided a financial guaranty to the buyer under which we provided an indemnification for up to $20 million in losses it could incur related to a potential defined capital event occurring on the property; our financial guaranty to the buyer expired on October 1, 2018, resulting in no losses to us. We accounted for this transaction as a financing arrangement. Accordingly, we did not recognize the sale of this property for accounting purposes until the expiration of the guaranty on October 1, 2018, and we reported the sales proceeds as a liability on the consolidated balance sheets as of September 30, 2018 and December 31, 2017 in the line entitled “deferred property sale.” The table below sets forth the components of this property’s assets as of September 30, 2018 and December 31, 2017 (in thousands): Properties, net $ 38,670 Deferred rent receivable 3,237 Deferred leasing costs, net 319 Assets held for sale, net $ 42,226 2018 Construction Activities During the nine months ended September 30, 2018 , we placed into service 432,000 square feet in four newly-constructed properties and 18,000 square feet in one redeveloped property. As of September 30, 2018 , we had nine properties under construction (including one partially-operational property), or which we were contractually committed to construct, that we estimate will total 1.3 million square feet upon completion and two properties under redevelopment (including one partially-operational property) that we estimate will total 128,000 square feet upon completion.</t>
  </si>
  <si>
    <t>Real Estate Joint Ventures</t>
  </si>
  <si>
    <t>Equity Method Investments and Joint Ventures [Abstract]</t>
  </si>
  <si>
    <t>Real Estate Joint Ventures Consolidated Joint Ventures The table below sets forth information pertaining to our investments in consolidated real estate joint ventures as of September 30, 2018 (dollars in thousands): Nominal Ownership September 30, 2018 (1) Date % as of Total Encumbered Total Acquired 9/30/2018 Nature of Activity Assets Assets Liabilities LW Redstone Company, LLC 3/23/2010 85% Development and operation of real estate (2) $ 165,752 $ 73,405 $ 53,653 M Square Associates, LLC 6/26/2007 50% Development and operation of real estate (3) 74,848 44,009 45,369 Stevens Investors, LLC 8/11/2015 95% Development of real estate (4) 79,093 78,545 12,662 $ 319,693 $ 195,959 $ 111,684 (1) Excludes amounts eliminated in consolidation. (2) This joint venture’s properties are in Huntsville, Alabama. (3) This joint venture’s properties are in College Park, Maryland. (4) This joint venture’s property is in Washington, DC. Unconsolidated Joint Venture As of September 30, 2018 , we owned a 50% interest in GI-COPT DC Partnership LLC (“GI-COPT”), a joint venture owning six triple-net leased, single-tenant data center shell properties in Virginia, that we account for using the equity method of accounting. As of September 30, 2018 , we had an investment balance in GI-COPT of $40.3 million .</t>
  </si>
  <si>
    <t>Investing Receivables</t>
  </si>
  <si>
    <t>Receivables [Abstract]</t>
  </si>
  <si>
    <t>Investing Receivables Investing receivables, including accrued interest thereon, consisted of the following (in thousands): September 30, December 31, Notes receivable from the City of Huntsville $ 52,667 $ 54,472 Other investing loans receivable 3,021 3,021 $ 55,688 $ 57,493 Our notes receivable from the City of Huntsville funded infrastructure costs in connection with our LW Redstone Company, LLC joint venture (see Note 6) and carry an interest rate of 9.95% . We did not have an allowance for credit losses in connection with our investing receivables as of September 30, 2018 or December 31, 2017 . The fair value of these receivables was approximately $57.0 million as of September 30, 2018 and $58.3 million as of December 31, 2017 .</t>
  </si>
  <si>
    <t>Prepaid Expenses and Other Assets, Net</t>
  </si>
  <si>
    <t>Prepaid Expense and Other Assets [Abstract]</t>
  </si>
  <si>
    <t>Prepaid Expenses and Other Assets, Net Prepaid expenses and other assets, net of COPT and subsidiaries consisted of the following (in thousands): September 30, December 31, Prepaid expenses $ 31,259 $ 24,670 Lease incentives, net 18,583 19,011 Furniture, fixtures and equipment, net 7,087 5,256 Non-real estate equity investments 5,085 5,056 Marketable securities in deferred compensation plan 4,346 4,616 Restricted cash 3,440 2,570 Construction contract costs incurred in excess of billings 2,821 4,884 Deferred tax asset, net (1) 2,080 1,892 Other assets 4,648 3,379 Prepaid expenses and other assets, net $ 79,349 $ 71,334 (1) Includes a valuation allowance of $3.0 million as of September 30, 2018 and $1.4 million as of December 31, 2017 .</t>
  </si>
  <si>
    <t>Debt, Net</t>
  </si>
  <si>
    <t>Debt Disclosure [Abstract]</t>
  </si>
  <si>
    <t>Debt, Net Our debt consisted of the following (dollars in thousands): Carrying Value (1) as of September 30, December 31, Stated Interest Rates as of Scheduled Maturity as of September 30, 2018 September 30, 2018 Mortgage and Other Secured Debt: Fixed rate mortgage debt (2) $ 148,054 $ 150,723 3.82% - 7.87% (3) 2019-2026 Variable rate secured debt (4) 20,890 13,115 LIBOR + 1.85% to 2.35% (5) 2020-2022 Total mortgage and other secured debt 168,944 163,838 Revolving Credit Facility (6) 99,000 126,000 LIBOR + 0.875% to 1.60% (7) May 2019 (6) Term Loan Facilities (8) 348,298 347,959 LIBOR + 0.90% to 1.85% (9) 2020-2022 Unsecured Senior Notes 3.600%, $350,000 aggregate principal 347,876 347,551 3.60% (10) May 2023 5.250%, $250,000 aggregate principal 247,011 246,645 5.25% (11) February 2024 3.700%, $300,000 aggregate principal 298,690 298,322 3.70% (12) June 2021 5.000%, $300,000 aggregate principal 297,013 296,731 5.00% (13) July 2025 Unsecured note payable 1,198 1,287 0% (14) May 2026 Total debt, net $ 1,808,030 $ 1,828,333 (1) The carrying values of our debt other than the Revolving Credit Facility reflect net deferred financing costs of $7.6 million as of September 30, 2018 and $5.0 million as of December 31, 2017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298,000 as of September 30, 2018 and $349,000 as of December 31, 2017 . (3) The weighted average interest rate on our fixed rate mortgage debt was 4.18% as of September 30, 2018 . (4) Includes a construction loan with $100.7 million in remaining borrowing capacity as of September 30, 2018 . (5) The weighted average interest rate on our variable rate secured debt was 4.20% as of September 30, 2018 . (6) As discussed further below, we entered into a credit agreement on October 10, 2018 to replace our existing revolving credit facility with a new facility. (7) The weighted average interest rate on the Revolving Credit Facility was 3.37% as of September 30, 2018 . (8) As of September 30, 2018 , we have the ability to borrow an additional $350.0 million in the aggregate under these term loan facilities, provided that there is no default under the facilities and subject to the approval of the lenders. (9) The weighted average interest rate on these loans was 3.47% as of September 30, 2018 . (10) The carrying value of these notes reflects an unamortized discount totaling $1.5 million as of September 30, 2018 and $1.7 million as of December 31, 2017 . The effective interest rate under the notes, including amortization of the issuance costs, was 3.70% . (11) The carrying value of these notes reflects an unamortized discount totaling $2.7 million as of September 30, 2018 and $3.0 million as of December 31, 2017 . The effective interest rate under the notes, including amortization of the issuance costs, was 5.49% . (12) The carrying value of these notes reflects an unamortized discount totaling $1.0 million as of September 30, 2018 and $1.3 million as of December 31, 2017 . The effective interest rate under the notes, including amortization of the issuance costs, was 3.85% . (13) The carrying value of these notes reflects an unamortized discount totaling $2.5 million as of September 30, 2018 and $2.7 million as of December 31, 2017 . The effective interest rate under the notes, including amortization of the issuance costs, was 5.15% . (14) This note carries an interest rate that, upon assumption, was below market rates and it therefore was recorded at its fair value based on applicable effective interest rates. The carrying value of this note reflects an unamortized discount totaling $313,000 as of September 30, 2018 and $373,000 as of December 31, 2017 . All debt is owed by the Operating Partnership. While COPT is not directly obligated by any debt, it has guaranteed the Operating Partnership’s Revolving Credit Facility, Term Loan Facilities and Unsecured Senior Notes. On October 10, 2018, we entered into a credit agreement with a group of lenders to replace our existing unsecured revolving credit facility with a new facility (the prior facility and new facility are referred to collectively herein as our “Revolving Credit Facility”). The lenders’ aggregate commitment under the new facility is $800.0 million , with the ability for us to increase the lenders’ aggregate commitment to $1.25 billion , provided that there is no default under the facility and subject to the approval of the lenders. The new facility matures on March 10, 2023, with the ability for us to further extend such maturity by two six -month periods at our option, provided that there is no default under the facility and we pay an extension fee of 0.075% of the total availability under the facility for each extension period. The interest rate on the new facility is based on LIBOR plus 0.775% to 1.450% , as determined by the credit ratings assigned to COPLP by Standard &amp; Poor’s Ratings Services, Moody’s Investors Service, Inc. or Fitch Ratings Ltd. (collectively, the “Ratings Agencies”). The new facility also carries a quarterly fee that is based on the lenders’ aggregate commitment under the facility multiplied by a per annum rate of 0.125% to 0.300% , as determined by the credit ratings assigned to COPLP by the Ratings Agencies. Certain of our debt instruments require that we comply with a number of restrictive financial covenants. As of September 30, 2018 , we were within the compliance requirements of these financial covenants. We capitalized interest costs of $1.4 million in the three months ended September 30, 2018 , $1.1 million in the three months ended September 30, 2017 , $4.2 million in the nine months ended September 30, 2018 and $4.2 million in the nine months ended September 30, 2017 . The following table sets forth information pertaining to the fair value of our debt (in thousands): September 30, 2018 December 31, 2017 Carrying Fair Carrying Fair Amount Value Amount Value Fixed-rate debt Unsecured Senior Notes $ 1,190,590 $ 1,218,314 $ 1,189,249 $ 1,229,398 Other fixed-rate debt 149,252 145,341 152,010 152,485 Variable-rate debt 468,188 467,556 487,074 485,694 $ 1,808,030 $ 1,831,211 $ 1,828,333 $ 1,867,577</t>
  </si>
  <si>
    <t>Interest Rate Derivatives</t>
  </si>
  <si>
    <t>Derivative Instruments and Hedging Activities Disclosure [Abstract]</t>
  </si>
  <si>
    <t xml:space="preserve">Interest Rate Derivatives 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September 30, December 31, $ 100,000 1.7300% One-Month LIBOR 9/1/2015 8/1/2019 $ 695 $ 252 12,931 (1) 1.3900% One-Month LIBOR 10/13/2015 10/1/2020 349 213 100,000 1.9013% One-Month LIBOR 9/1/2016 12/1/2022 3,937 1,046 100,000 1.9050% One-Month LIBOR 9/1/2016 12/1/2022 3,943 1,051 50,000 1.9079% One-Month LIBOR 9/1/2016 12/1/2022 1,951 511 $ 10,875 $ 3,073 (1) The notional amount of this instrument is scheduled to amortize to $12.1 million . The table below sets forth the fair value of our interest rate derivatives as well as their classification on our consolidated balance sheets (in thousands): Fair Value at Derivatives Balance Sheet Location September 30, December 31, 2017 Interest rate swaps designated as cash flow hedges Interest rate derivatives $ 10,875 $ 3,073 The table below presents the effect of our interest rate derivatives on our consolidated statements of operations and comprehensive income (in thousands): Amount of Gain (Loss) Recognized in AOCI on Derivatives Amount of Gain (Loss) Reclassified from AOCI into Interest Expense on Statement of Operations For the Three Months Ended September 30, For the Nine Months Ended September 30, For the Three Months Ended September 30, For the Nine Months Ended September 30, Derivatives in Hedging Relationships 2018 2017 2018 2017 2018 2017 2018 2017 Interest rate derivatives $ 1,325 $ (301 ) $ 7,913 $ (1,877 ) $ 207 $ (615 ) $ 9 $ (2,740 ) Over the next 12 months, we estimate that approximately $2.5 million of gains will be reclassified from AOCI as a de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Failure to comply with the loan covenant provisions could result in our being declared in default on any derivative instrument obligations covered by the agreements. We are not in default with any of these provisions. As of September 30, 2018 , we did not have any derivatives in liability positions. As of September 30, 2018 , we had not posted any collateral related to these agreements. </t>
  </si>
  <si>
    <t>Redeemable Noncontrolling Interests</t>
  </si>
  <si>
    <t>Noncontrolling Interest [Abstract]</t>
  </si>
  <si>
    <t>Redeemable Noncontrolling Interests Our partners in two real estate joint ventures, LW Redstone Company, LLC and Stevens Investors, LLC (discussed further in Note 6), have the right to require us to acquire their respective interests at fair value; accordingly, we classify the fair value of our partners’ interests as redeemable noncontrolling interests in the mezzanine section of our consolidated balance sheets. We determine the fair value of the interests based on unobservable inputs after considering the assumptions that market participants would make in pricing the interest. We apply a discount rate to the estimated future cash flows allocable to our partners from the properties underlying the respective joint ventures. Estimated cash flows used in such analyses are based on our plans for the properties and our views of market and economic conditions, and consider items such as current and future rental rates, occupancy projections and estimated operating and development expenditures. The table below sets forth the activity for these redeemable noncontrolling interests (in thousands): For the Nine Months Ended September 30, 2018 2017 Beginning balance $ 23,125 $ 22,979 Contributions from noncontrolling interests 186 — Distributions to noncontrolling interests (1,114 ) (1,186 ) Net income attributable to noncontrolling interests 1,903 1,720 Adjustment to arrive at fair value of interests 1,331 (244 ) Ending balance $ 25,431 $ 23,269</t>
  </si>
  <si>
    <t>Equity</t>
  </si>
  <si>
    <t>Equity [Abstract]</t>
  </si>
  <si>
    <t>Equity During the nine months ended September 30, 2018 , COPT issued 4.5 million common shares under its forward equity sale agreements for net proceeds of $132.5 million . COPT contributed the net proceeds from these issuances to COPLP in exchange for an equal number of units in COPLP. COPT’s remaining capacity under the forward equity sale agreements was 3.0 million common shares as of September 30, 2018 . During the nine months ended September 30, 2018 , COPT issued 991,664 common shares at a weighted average price of $30.46 per share under its existing at-the-market (“ATM”) stock offering program. Net proceeds from the shares issued totaled $29.8 million , after payment of $0.5 million in commissions to sales agents. COPT contributed the net proceeds from these issuances to COPLP in exchange for an equal number of units in COPLP. As of September 30, 2018 , COPT’s remaining capacity under this ATM program is an aggregate gross sales price of $39.8 million in common share sales. During the nine months ended September 30, 2018 , certain COPLP limited partners converted 1.9 million common units in COPLP for an equal number of common shares in COPT. We declared dividends per COPT common share and COPLP common unit of $0.275 in the three months ended September 30, 2018 and 2017 and $0.825 in the nine months ended September 30, 2018 and 2017. See Note 14 for disclosure of COPT common share and COPLP common unit activity pertaining to our share-based compensation plans.</t>
  </si>
  <si>
    <t>Information by Business Segment</t>
  </si>
  <si>
    <t>Segment Reporting [Abstract]</t>
  </si>
  <si>
    <t>Information by Business Segment We have the following reportable segments: Defense/IT Locations; Regional Office; Wholesale Data Center; and Other. We also report on Defense/IT Locations sub-segments, which include the following: Fort George G. Meade and the Baltimore/Washington Corridor (referred to herein as “Fort Meade/BW Corridor”); Northern Virginia Defense/IT Locations; Lackland Air Force Base (in San Antonio); locations serving the U.S. Navy (“Navy Support Locations”), which included properties proximate to the Washington Navy Yard, the Naval Air Station Patuxent River in Maryland and the Naval Surface Warfare Center Dahlgren Division in Virginia; Redstone Arsenal (in Huntsville); and data center shells (properties leased to tenants to be operated as data centers in which the tenants generally fund the costs for the power, fiber connectivity and data center infrastructure). As of September 30, 2018 and December 31, 2017 , our Regional Office segment included properties located in select urban/urban-like submarkets in the Greater Washington, DC/Baltimore region with durable Class-A office fundamentals and characteristics; during 2017, this segment also included suburban properties that did not meet these characteristics (that were since disposed). We measure the performance of our segments through the measure we define as net operating income from real estate operations (“NOI from real estate operations”), which includes: real estate revenues and property operating expenses; and the net of revenues and property operating expenses of real estate operations owned through unconsolidated real estate joint ventures (“UJVs”) that is allocable to COPT’s ownership interest (“UJV NOI allocable to COPT”). Amounts reported for segment assets represent long-lived assets associated with consolidated operating properties (including the carrying value of properties, intangible assets, deferred leasing costs, deferred rents receivable and lease incentives) and the carrying value of investments in UJVs owning operating properties. Amounts reported as additions to long-lived assets represent additions to existing consolidated operating properties, excluding transfers from non-operating properties, which we report separately. 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Wholesale Other Total Three Months Ended September 30, 2018 Revenues from real estate operations $ 61,396 $ 13,960 $ 11,254 $ 7,899 $ 3,734 $ 6,689 $ 104,932 $ 15,272 $ 7,781 $ 1,003 $ 128,988 Property operating expenses (19,847 ) (5,518 ) (6,432 ) (3,208 ) (1,569 ) (574 ) (37,148 ) (7,425 ) (3,965 ) (802 ) (49,340 ) UJV NOI allocable to COPT — — — — — 1,206 1,206 — — — 1,206 NOI from real estate operations $ 41,549 $ 8,442 $ 4,822 $ 4,691 $ 2,165 $ 7,321 $ 68,990 $ 7,847 $ 3,816 $ 201 $ 80,854 Additions to long-lived assets $ 11,211 $ 2,305 $ — $ 1,758 $ 33 $ — $ 15,307 $ 5,670 $ 370 $ (88 ) $ 21,259 Transfers from non-operating properties $ 14,698 $ 1,550 $ — $ (17 ) $ 13 $ 30,286 $ 46,530 $ — $ 155 $ — $ 46,685 Three Months Ended September 30, 2017 Revenues from real estate operations $ 61,254 $ 12,190 $ 11,024 $ 7,494 $ 3,532 $ 6,676 $ 102,170 $ 16,656 $ 7,398 $ 1,007 $ 127,231 Property operating expenses (19,708 ) (4,343 ) (6,193 ) (3,157 ) (1,432 ) (637 ) (35,470 ) (7,406 ) (3,175 ) (317 ) (46,368 ) UJV NOI allocable to COPT — — — — — 1,202 1,202 — — — 1,202 NOI from real estate operations $ 41,546 $ 7,847 $ 4,831 $ 4,337 $ 2,100 $ 7,241 $ 67,902 $ 9,250 $ 4,223 $ 690 $ 82,065 Additions to long-lived assets $ 5,810 $ 2,587 $ 55 $ 1,910 $ 843 $ — $ 11,205 $ 5,338 $ 9 $ 76 $ 16,628 Transfers from non-operating properties $ 5,519 $ 45,554 $ — $ 8 $ (62 ) $ 29,803 $ 80,822 $ 25 $ — $ — $ 80,847 Nine Months Ended September 30, 2018 Revenues from real estate operations $ 186,171 $ 39,639 $ 35,079 $ 23,896 $ 11,019 $ 18,475 $ 314,279 $ 45,852 $ 23,963 $ 2,334 $ 386,428 Property operating expenses (61,550 ) (15,150 ) (20,524 ) (9,943 ) (4,518 ) (2,167 ) (113,852 ) (22,472 ) (12,373 ) (1,040 ) (149,737 ) UJV NOI allocable to COPT — — — — — 3,607 3,607 — — — 3,607 NOI from real estate operations $ 124,621 $ 24,489 $ 14,555 $ 13,953 $ 6,501 $ 19,915 $ 204,034 $ 23,380 $ 11,590 $ 1,294 $ 240,298 Additions to long-lived assets $ 26,483 $ 5,431 $ — $ 4,316 $ 463 $ — $ 36,693 $ 14,915 $ 487 $ 227 $ 52,322 Transfers from non-operating properties $ 34,919 $ 2,243 $ — $ (17 ) $ 483 $ 61,075 $ 98,703 $ — $ 2,300 $ — $ 101,003 Segment assets at September 30, 2018 $ 1,280,837 $ 394,066 $ 126,047 $ 189,406 $ 105,315 $ 359,653 $ 2,455,324 $ 396,624 $ 219,041 $ 3,997 $ 3,074,986 Nine Months Ended September 30, 2017 Revenues from real estate operations $ 183,393 $ 34,992 $ 35,687 $ 21,953 $ 10,616 $ 17,998 $ 304,639 $ 52,394 $ 21,201 $ 4,061 $ 382,295 Property operating expenses (60,357 ) (13,014 ) (21,125 ) (9,391 ) (4,294 ) (1,873 ) (110,054 ) (21,974 ) (10,041 ) (1,446 ) (143,515 ) UJV NOI allocable to COPT — — — — — 3,602 3,602 — — — 3,602 NOI from real estate operations $ 123,036 $ 21,978 $ 14,562 $ 12,562 $ 6,322 $ 19,727 $ 198,187 $ 30,420 $ 11,160 $ 2,615 $ 242,382 Additions to long-lived assets $ 15,085 $ 6,032 $ 71 $ 6,309 $ 1,059 $ — $ 28,556 $ 16,476 $ 3,588 $ 203 $ 48,823 Transfers from non-operating properties $ 37,094 $ 45,994 $ — $ 474 $ 1,643 $ 55,003 $ 140,208 $ — $ 8 $ 18 $ 140,234 Segment assets at September 30, 2017 $ 1,265,569 $ 400,855 $ 129,657 $ 194,801 $ 108,884 $ 275,680 $ 2,375,446 $ 398,579 $ 226,909 $ 13,347 $ 3,014,281 The following table reconciles our segment revenues to total revenues as reported on our consolidated statements of operations (in thousands): For the Three Months Ended September 30, For the Nine Months Ended September 30, 2018 2017 2018 2017 Segment revenues from real estate operations $ 128,988 $ 127,231 $ 386,428 $ 382,295 Construction contract and other service revenues 8,423 29,786 53,202 65,958 Total revenues $ 137,411 $ 157,017 $ 439,630 $ 448,253 The following table reconciles UJV NOI allocable to COPT to equity in income of unconsolidated entities as reported on our consolidated statements of operations (in thousands): For the Three Months Ended September 30, For the Nine Months Ended September 30, 2018 2017 2018 2017 UJV NOI allocable to COPT $ 1,206 $ 1,202 $ 3,607 $ 3,602 Less: Income from UJV allocable to COPT attributable to depreciation and amortization expense and interest expense (830 ) (830 ) (2,482 ) (2,481 ) Add: Equity in loss of unconsolidated non-real estate entities (2 ) (1 ) (5 ) (3 ) Equity in income of unconsolidated entities $ 374 $ 371 $ 1,120 $ 1,118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September 30, For the Nine Months Ended September 30, 2018 2017 2018 2017 Construction contract and other service revenues $ 8,423 $ 29,786 $ 53,202 $ 65,958 Construction contract and other service expenses (8,058 ) (28,788 ) (51,215 ) (63,589 ) NOI from service operations $ 365 $ 998 $ 1,987 $ 2,369 The following table reconciles our NOI from real estate operations for reportable segments and NOI from service operations to net income as reported on our consolidated statements of operations (in thousands): For the Three Months Ended September 30, For the Nine Months Ended September 30, 2018 2017 2018 2017 NOI from real estate operations $ 80,854 $ 82,065 $ 240,298 $ 242,382 NOI from service operations 365 998 1,987 2,369 Interest and other income 1,486 1,508 4,284 4,817 Gain on sales of real estate — 1,188 (27 ) 5,438 Equity in income of unconsolidated entities 374 371 1,120 1,118 Income tax benefit (expense) 291 (57 ) 173 (145 ) Depreciation and other amortization associated with real estate operations (34,195 ) (34,438 ) (100,897 ) (100,290 ) Impairment recoveries (losses) — 161 — (1,464 ) General, administrative and leasing expenses (6,899 ) (7,368 ) (21,819 ) (23,838 ) Business development expenses and land carry costs (1,567 ) (1,277 ) (4,415 ) (4,567 ) Interest expense (19,181 ) (19,615 ) (56,910 ) (57,772 ) Less: UJV NOI allocable to COPT included in equity in income of unconsolidated entities (1,206 ) (1,202 ) (3,607 ) (3,602 ) Loss on early extinguishment of debt — — — (513 ) Net income $ 20,322 $ 22,334 $ 60,187 $ 63,933 The following table reconciles our segment assets to the consolidated total assets of COPT and subsidiaries (in thousands): September 30, September 30, Segment assets $ 3,074,986 $ 3,014,281 Non-operating property assets 420,109 413,255 Other assets 155,271 149,305 Total COPT consolidated assets $ 3,650,366 $ 3,576,841 The accounting policies of the segments are the same as those used to prepare our consolidated financial statements, except that UJV NOI allocable to COPT are not presented separately for segment purposes. In the segment reporting presented above, we did not allocate interest expense, depreciation and amortization, impairment (recoveries) losses, loss on early extinguishment of debt, gain on sales of real estate and equity in income of unconsolidated entities not included in NOI to our real estate segments since they are not included in the measure of segment profit reviewed by management. We also did not allocate general, administrative and leasing expenses, business development expenses and land carry costs, interest and other income, income taxes and noncontrolling interests because these items represent general corporate or non-operating property items not attributable to segments.</t>
  </si>
  <si>
    <t>Share-Based Compensation</t>
  </si>
  <si>
    <t>Disclosure of Compensation Related Costs, Share-based Payments [Abstract]</t>
  </si>
  <si>
    <t>Share-Based Compensation Performance Share Awards (“PSUs”) On January 1, 2018 , our Board of Trustees granted 59,110 PSUs with an aggregate grant date fair value of $1.9 million to our three executives. The PSUs have a performance period beginning on January 1, 2018 and concluding on the earlier of December 31, 2020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 issue a number of fully-vested COPT common shares equal to the number of earned PSUs in settlement of the award plan; and • pay cash equal to the aggregate dividends that would have been paid with respect to the common shares issued in settlement of the earned PSUs through the date of settlement had such shares been issued on the grant date. If a performance period ends due to a sale event or qualified termination, the number of earned PSUs is prorated based on the portion of the three -year performance period that has elapsed. If employment is terminated by the employee or by us for cause, all PSUs are forfeited. PSUs do not carry voting rights. We computed a grant date fair value of $31.97 per PSU using a Monte Carlo model. Significant assumptions for that model included the following: baseline common share value of $29.20 ; expected volatility for COPT common shares of 17.0% ; and a risk-free interest rate of 2.04% . We issued 13,328 common shares on February 22, 2018 to executives in settlement of PSUs issued in 2015, representing 75% of the target award for those PSUs. Restricted Shares During the nine months ended September 30, 2018 , certain employees and non-employee members of our Board of Trustees were granted a total of 208,266 restricted common shares with an aggregate grant date fair value of $5.3 million (weighted average of $25.69 per share). Restricted shares granted to employees vest based on increments and over periods of time set forth under the terms of the respective awards provided that the employee remains employed by us. Restricted shares granted to non-employee Trustees vest on the first anniversary of the grant date, provided that the Trustee remains in his or her position. During the nine months ended September 30, 2018 , forfeiture restrictions lapsed on 169,391 previously issued common shares; these shares had a weighted average grant date fair value of $29.60 per share, and the aggregate intrinsic value of the shares on the vesting dates was $4.3 million . Deferred Share Awards During the nine months ended September 30, 2018 , non-employee members of our Board of Trustees were granted a total of 13,832 deferred share awards with an aggregate grant date fair value of $388,000 ( $28.08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nine months ended September 30, 2018 , we issued 5,515 common shares in settlement of deferred share awards; these shares had a grant date fair value of $29.32 per share, and the aggregate intrinsic value of the shares on the settlement date was $154,000 .</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COPT’s forward equity sale agreements and our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September 30, For the Nine Months Ended September 30, 2018 2017 2018 2017 Numerator: Net income attributable to COPT $ 18,697 $ 20,579 $ 55,281 $ 59,124 Preferred share dividends — — — (6,219 ) Issuance costs associated with redeemed preferred shares — — — (6,847 ) Income attributable to share-based compensation awards (114 ) (95 ) (348 ) (337 ) Numerator for basic and diluted EPS on net income attributable to COPT common shareholders $ 18,583 $ 20,484 $ 54,933 $ 45,721 Denominator (all weighted averages): Denominator for basic EPS (common shares) 104,379 99,112 102,401 98,855 Dilutive effect of share-based compensation awards 231 146 165 154 Dilutive effect of forward equity sale agreements 178 — 60 — Denominator for diluted EPS (common shares) 104,788 99,258 102,626 99,009 Basic EPS $ 0.18 $ 0.21 $ 0.54 $ 0.46 Diluted EPS $ 0.18 $ 0.21 $ 0.54 $ 0.46 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18 2017 2018 2017 Conversion of common units 2,135 3,350 2,847 3,400 Conversion of Series I preferred units 176 176 176 176 The following securities were also excluded from the computation of diluted EPS because their effects were not dilutive: • weighted average restricted shares and deferred share awards for the three months ended September 30, 2018 and 2017 of 455,000 and 445,000 , respectively, and for the nine months ended September 30, 2018 and 2017 of 452,000 and 431,000 , respectively; and • weighted average options for the three months ended September 30, 2018 and 2017 of 30,000 and 40,000 , respectively, and for the nine months ended September 30, 2018 and 2017 of 45,000 and 80,000 , respectively.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COPT’s forward equity sale agreements and our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September 30, For the Nine Months Ended September 30, 2018 2017 2018 2017 Numerator: Net income attributable to COPLP $ 19,242 $ 21,437 $ 57,308 $ 61,195 Preferred unit distributions (165 ) (165 ) (495 ) (6,714 ) Issuance costs associated with redeemed preferred units — — — (6,847 ) Income attributable to share-based compensation awards (114 ) (95 ) (348 ) (337 ) Numerator for basic and diluted EPU on net income attributable to COPLP common unitholders $ 18,963 $ 21,177 $ 56,465 $ 47,297 Denominator (all weighted averages): Denominator for basic EPU (common units) 106,514 102,462 105,248 102,255 Dilutive effect of share-based compensation awards 231 146 165 154 Dilutive effect of forward equity sale agreements 178 — 60 — Denominator for diluted EPU (common units) 106,923 102,608 105,473 102,409 Basic EPU $ 0.18 $ 0.21 $ 0.54 $ 0.46 Diluted EPU $ 0.18 $ 0.21 $ 0.54 $ 0.46 Our diluted EPU computations do not include the effect of 176,000 common units resulting from an assumed conversion of the Series I preferred units since such a conversion would increase diluted EPU for the three and nine months ended September 30, 2018 and 2017 . The following securities were also excluded from the computation of diluted EPU because their effects were not dilutive: • weighted average restricted units and deferred share awards for the three months ended September 30, 2018 and 2017 of 455,000 and 445,000 , respectively, and for the nine months ended September 30, 2018 and 2017 of 452,000 and 431,000 , respectively; and • weighted average options for the three months ended September 30, 2018 and 2017 of 30,000 and 40,000 , respectively, and for the nine months ended September 30, 2018 and 2017 of 45,000 and 80,000 , respectively.</t>
  </si>
  <si>
    <t>Commitments and Contingencies</t>
  </si>
  <si>
    <t>Commitments and Contingencies Disclosure [Abstract]</t>
  </si>
  <si>
    <t>Commitments and Contingencies Litigation and Claims In the normal course of business, we are subject to legal actions and other claims. We record losses for specific legal proceedings and claims when we determine that a loss is probable and the amount of loss can be reasonably estimated. Management believes that it is reasonably possible that we could incur losses pursuant to such claims but do not believe such losses would materially affect our financial position, liquidity or results of operations.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In connection with a lease and subsequent sale in 2008 and 2010 of three properties in Dayton, New Jersey, we agreed to provide certain environmental indemnifications limited to $19 million in the aggregate. We have insurance coverage in place to mitigate much of any potential future losses that may result from these indemnification agreements.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hile we are obligated to fund, through a special tax, any future shortfalls between debt service of the bonds and real estate taxes available to repay the bonds, as of September 30, 2018 , we do not expect any such future fundings will be required. Operating Leases We are obligated as lessee under operating leases (mostly ground leases) with various expiration dates extending to the year 2100. Future minimum rental payments due under the terms of these operating leases as of September 30, 2018 follow (in thousands): Year Ending December 31, 2018 (1) $ 328 2019 1,297 2020 1,261 2021 1,258 2022 1,143 Thereafter 83,039 $ 88,326 (1) Represents the three months ending December 31, 2018 . Capital Lease On May 25, 2017, we entered into a ground lease on land under development in Washington, DC through our Stevens Investors, LLC joint venture. The lease has a 99 -year term, and we possess an option to purchase the property for one dollar (estimated to occur in 2020). Upon inception of the lease, we recorded a $16.1 million capital lease liability on our consolidated balance sheets based on the present value of the future minimum rental payments and have since paid down most of this liability. The remaining capital lease obligation as of September 30, 2018 was $660,000 , which is due in 2020. Contractual Obligations We had amounts remaining to be incurred under various contractual obligations as of September 30, 2018 that included the following (excluding amounts incurred and therefore reflected as liabilities reported on our consolidated balance sheets): • development and redevelopment obligations of $163.1 million ; • capital expenditures for operating properties of $39.7 million ; • third party construction of $3.6 million ; and • other obligations of $2.1 million .</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We use the cost method of accounting when we own an interest in an entity and cannot exert significant influence over its operations. These interim financial statements should be read together with the consolidated financial statements and notes thereto as of and for the year ended December 31, 2017 included in our 2017 Annual Report on Form 10-K. The unaudited consolidated financial statements include all adjustments that are necessary, in the opinion of management, to fairly state our financial position and results of operations. All adjustments are of a normal recurring nature. The consolidated financial statements have been prepared using the accounting policies described in our 2017 Annual Report on Form 10-K as updated for our adoption of recent accounting pronouncements discussed below.</t>
  </si>
  <si>
    <t>Reclassification</t>
  </si>
  <si>
    <t xml:space="preserve">Reclassification We reclassified certain amounts from prior periods to conform to the current period presentation of our consolidated financial statements with no effect on previously reported net income or equity, including restricted cash and marketable securities that were reclassified to the line entitled “prepaid expenses and other assets, net” on our consolidated balance sheets after having been reported on a separate line in our Quarterly Reports on Form 10-Q filed in prior years and previous Annual Reports on Form 10-K. </t>
  </si>
  <si>
    <t>Recent Accounting Pronouncements</t>
  </si>
  <si>
    <t>Recent Accounting Pronouncements We adopted guidance issued by the Financial Accounting Standards Board (“FASB”) effective January 1, 2018 regarding the recognition of revenue from contracts with customers (“Topic 606”). Under this guidance, an entity recognizes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determined that Topic 606 is applicable to our construction contract and other service revenues, which includes predominantly construction and design projects performed primarily for tenants of our properties. We used the modified retrospective method for contracts that were not completed as of January 1, 2018. Under this method, the cumulative effect of initially applying the guidance is recognized as an adjustment to the opening balance of retained earnings as of the date of initial application. Our adoption of Topic 606 effective January 1, 2018 did not affect our consolidated financial statements other than additional disclosure provided in accordance with the guidance. We did not elect to use any of the practical expedients provided for under the guidance. As discussed further below, Topic 606 will also apply to lease revenue deemed to be non-lease components (such as common area maintenance and provision of utilities) once the new guidance setting forth principles for the recognition, measurement, presentation and disclosure of leases goes into effect on January 1, 2019. We adopted guidance issued by the FASB effective January 1, 2018 that requires entities to measure equity investments at fair value through net income, except for those that result in consolidation or are accounted for under the equity method of accounting. For equity investments without readily determinable fair values, the guidance permits the application of a measurement alternative using the cost of the investment, less any impairments, plus or minus changes resulting from observable price changes for an identical or similar investment of the same issuer. Our adoption of this guidance had no effect on our consolidated financial statements. We adopted guidance issued by the FASB retrospectively effective January 1, 2018 that clarifies how entities should classify certain cash receipts and cash payments on the statement of cash flows with the objective of reducing the existing diversity in practice related to eight specific cash flow issues. The areas addressed in the new guidance relate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Our adoption of this guidance had no effect on our consolidated financial statements. We adopted guidance issued by the FASB retrospectively effective January 1, 2018 that requires the statement of cash flows to explain the change during the period in the total of cash, cash equivalents and amounts described as restricted cash or restricted cash equivalents. Under the new guidance, amounts described as restricted cash and restricted cash equivalents will be included with cash and cash equivalents when reconciling the beginning of period and end of period total amounts shown on the statement of cash flows. As a result of our adoption of this guidance, the change in restricted cash is no longer reported as either operating or investing activities on our statements of cash flows. Our restricted cash primarily consists of cash escrowed under mortgage debt for capital improvements and real estate taxes and certain tenant security deposits. Our adoption of this guidance had the following effects on our consolidated statements of cash flows for the nine months ended September 30, 2017 (in thousands): As Previously Reported Impact of Adoption As Net cash provided by operating activities $ 170,678 $ (1,250 ) $ 169,428 Net cash used in investing activities $ (52,730 ) $ 260 $ (52,470 ) Net decrease in cash and cash equivalents and restricted cash $ (199,005 ) $ (990 ) $ (199,995 ) Beginning of period cash and cash equivalents and restricted cash $ 209,863 $ 2,756 $ 212,619 End of period cash and cash equivalents and restricted cash $ 10,858 $ 1,766 $ 12,624 We adopted guidance issued by the FASB that clarifies the scope of provisions and accounting for nonfinancial asset derecognition, including partial sales of real estate assets, effective January 1, 2018 using the full retrospective method. The new guidance requires recognition of a sale of real estate and resulting gain or loss when control transfers and the buyer has the ability to direct use of, or obtain substantially all of the remaining benefit from, the asset (which generally will occur on the closing date); the factor of continuing involvement is no longer a specific consideration for the timing of recognition. The new guidance eliminates the need to consider adequacy of buyer investment, which was replaced by additional judgments regarding collectability and intent and/or ability to pay. The new guidance also requires an entity to derecognize nonfinancial assets and in-substance nonfinancial assets once it transfers control of such assets. When an entity transfers its controlling interest in a nonfinancial asset but retains a noncontrolling ownership interest, the entity is required to measure any non-controlling interest it receives or retains at fair value and recognize a full gain or loss on the transaction; as a result, sales and partial sales of real estate assets are now subject to the same derecognition model as all other nonfinancial assets. We had a transaction in July 2016 accounted for as a partial sale under the previous guidance that meets the criteria for immediate full gain recognition under the new guidance; as a result, we retrospectively recognized an additional $18 million in income in 2016 that was being amortized into income in subsequent periods under the previous guidance. The recognition pattern for our other sales of real estate were not changed by this new guidance. The full retrospective method requires adjustment of each reporting period presented at the time of adoption. The tables below set forth the impact of the adoption of this guidance for amounts previously reported on the consolidated financial statements of COPT and subsidiaries (in thousands): As of December 31, 2017 As of September 30, 2017 As of December 31, 2016 Consolidated Balance Sheets As Previously Reported Impact of Adoption As As Previously Reported Impact of Adoption As As Previously Reported Impact of Adoption As Investment in unconsolidated real estate joint venture $ 25,066 $ 16,721 $ 41,787 $ 25,194 $ 17,069 $ 42,263 $ 25,548 $ 18,113 $ 43,661 Cumulative distributions in excess of net income $ (818,190 ) $ 16,105 $ (802,085 ) $ (800,290 ) $ 16,442 $ (783,848 ) $ (765,276 ) $ 17,451 $ (747,825 ) Noncontrolling interests in subsidiaries $ 65,549 $ 616 $ 66,165 $ 44,089 $ 627 $ 44,716 $ 71,605 $ 662 $ 72,267 For the Three Months Ended September 30, 2017 For the Nine Months Ended September 30, 2017 Consolidated Statements of Operations and Comprehensive Income As Previously Reported Impact of Adoption As As Previously Reported Impact of Adoption As Equity in income of unconsolidated entities $ 719 $ (348 ) $ 371 $ 2,162 $ (1,044 ) $ 1,118 Net income $ 22,682 $ (348 ) $ 22,334 $ 64,977 $ (1,044 ) $ 63,933 Net income attributable to noncontrolling interests - Common units in COPLP $ (704 ) $ 11 $ (693 ) $ (1,611 ) $ 35 $ (1,576 ) Net income attributable to COPT $ 20,916 $ (337 ) $ 20,579 $ 60,133 $ (1,009 ) $ 59,124 Net income attributable to COPT common shareholders $ 20,916 $ (337 ) $ 20,579 $ 47,067 $ (1,009 ) $ 46,058 Earnings per common share - basic and diluted $ 0.21 $ — $ 0.21 $ 0.47 $ (0.01 ) $ 0.46 Comprehensive income $ 22,996 $ (348 ) $ 22,648 $ 65,879 $ (1,044 ) $ 64,835 Comprehensive income attributable to COPT $ 21,220 $ (337 ) $ 20,883 $ 61,005 $ (1,009 ) $ 59,996 The tables below set forth the impact of the adoption of this guidance for amounts previously reported on the consolidated financial statements of COPLP and subsidiaries (in thousands): As of December 31, 2017 As of September 30, 2017 As of December 31, 2016 Consolidated Balance Sheets As Previously Reported Impact of Adoption As As Previously Reported Impact of Adoption As As Previously Reported Impact of Adoption As Investment in unconsolid. real estate joint venture $ 25,066 $ 16,721 $ 41,787 $ 25,194 $ 17,069 $ 42,263 $ 25,548 $ 18,113 $ 43,661 Common units $ 1,428,301 $ 16,721 $ 1,445,022 $ 1,394,911 $ 17,069 $ 1,411,980 $ 1,401,597 $ 18,113 $ 1,419,710 For the Three Months Ended September 30, 2017 For the Nine Months Ended September 30, 2017 Consolidated Statements of Operations and Comprehensive Income As Previously Reported Impact of Adoption As As Previously Reported Impact of Adoption As Equity in income of unconsolidated entities $ 719 $ (348 ) $ 371 $ 2,162 $ (1,044 ) $ 1,118 Net income $ 22,682 $ (348 ) $ 22,334 $ 64,977 $ (1,044 ) $ 63,933 Net income attributable to COPLP $ 21,785 $ (348 ) $ 21,437 $ 62,239 $ (1,044 ) $ 61,195 Net income attributable to COPLP common unitholders $ 21,620 $ (348 ) $ 21,272 $ 48,678 $ (1,044 ) $ 47,634 Earnings per common unit - basic and diluted $ 0.21 $ — $ 0.21 $ 0.47 $ (0.01 ) $ 0.46 Comprehensive income $ 22,996 $ (348 ) $ 22,648 $ 65,879 $ (1,044 ) $ 64,835 Comprehensive income attributable to COPLP $ 22,099 $ (348 ) $ 21,751 $ 63,141 $ (1,044 ) $ 62,097 Adoption of this guidance had no impact to cash provided by or used in operating, financing or investing activities on our consolidated statements of cash flows for the nine months ended September 30, 2017 . We early adopted guidance issued by the FASB effective January 1, 2018 that makes targeted improvements to hedge accounting. This new guidance simplifies the application of hedge accounting and better aligns financial reporting for hedging activities with companies’ economic objectives in undertaking those activities. Under the new guidance, all changes in the fair value of highly effective cash flow hedges will be recorded in other comprehensive income instead of income. The new guidance also eases the administrative burden of hedge documentation requirements and assessing hedge effectiveness. We adopted this guidance using the modified retrospective transition method under which we eliminated $276,000 in previously-recorded cumulative hedge ineffectiveness as of January 1, 2018 by means of a cumulative-effect adjustment to our beginning balance of accumulated other comprehensive income (“AOCI”), with a corresponding adjustment to the beginning balance of: cumulative distributions in excess of net income for COPT and subsidiaries; and common units for COPLP and subsidiaries. In August 2018, the Securities and Exchange Commission amended its rules to simplify or eliminate outdated, duplicative or overlapping disclosure requirements. The amendments also expand certain disclosure requirements, such as requiring (effective January 1, 2019) current and comparative quarter and year-to-date reporting of changes in shareholders’ equity in interim periods. We adopted these rules effective November 5, 2018 for the changes in disclosure that were required for this Quarterly Report on Form 10-Q, the effect of which was not material to the consolidated financial statements included herein, and we do not expect our adoption of these rules to have a material impact on our consolidated financial statements included in our future periodic filings. In February 2016, the FASB issued guidance that sets forth principles for the recognition, measurement, presentation and disclosure of leases. This guidance requires lessees to apply a dual approach, classifying leases as either finance or operating leases based on the principle of whether or not the lease is effectively a financed purchase of the leased asset by the lessee. The resulting classification determines whether the lease expense is recognized based on an effective interest method or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guidance requires lessors of real estate to account for leases using an approach that is substantially equivalent to existing guidance for sales-type leases, direct financing leases and operating leases. This guidance will be adopted by us on January 1, 2019 using a modified retrospective transition approach under which will apply the guidance effective January 1, 2019, with a cumulative-effect adjustment as of such date, and not adjust prior comparative reporting periods. The guidance permits lessees and lessors to elect to apply a package of practical expedients that allow them not to reassess upon adoption: the lease classification for any expired or existing leases; their deferred recognition of incremental direct costs of leasing for any expired or existing leases; and whether any expired or existing contracts are, or contain, leases. The guidance also permits lessors to elect a practical expedient (by class of underlying asset) to avoid separating non-lease components that otherwise would need to be accounted for under the recently-adopted revenue accounting guidance (such as common area maintenance and provision of utilities) from the associated lease component if (1) the non-lease components have the same timing and pattern of transfer as the associated lease component and (2) the lease component, if accounted for separately, would be classified as an operating lease; once this practical expedient is adopted, the lessor would be able to account for the combination of the lease component and non-lease components as an operating lease as long as the lease component is the predominant component of the combined components. We expect to elect each of the above practical expedients. Below is a summary of the anticipated effects of this guidance on our accounting and reporting. • Real estate leases in which we are the lessor: ◦ Balance sheet reporting: We believe that we will apply an approach under the new guidance that is similar to the current accounting for operating leases, in which we will continue to recognize the underlying leased asset as property on our balance sheet. ◦ Deferral of non-incremental lease costs: Under the new lease guidance, we will be expensing future non-incremental costs in connection with new or extended tenant leases the recognition of which would have been deferred under current accounting (refer to amounts reported in our 2017 Annual Report on Form 10-K for amounts deferred in 2017, 2016 and 2015). • Leases in which we are the lessee: ◦ Our most significant leases as lessee are ground leases; as of September 30, 2018 , our future minimum rental payments under these leases totaled $87.5 million , with various expiration dates extending to the year 2100. We believe that we will be required to recognize right-of-use assets and lease liabilities for the present value of these minimum lease payments. We also believe that these types of leases would be classified as finance leases under the new guidance, which would result in the interest component of each lease payment being recorded as interest expense and the right-of-use asset being amortized into expense using the straight-line method over the life of the lease; however, we expect to elect to apply the package of practical expedients under which we would continue to account for our existing ground leases as operating leases upon adoption of the guidance. In June 2016, the FASB issued guidance that changes how entities measure credit losses for most financial assets and certain other instruments that are not measured at fair value through net income. The guidance replaces the current incurred loss model with an expected loss approach, resulting in a more timely recognition of such losses. The guidance will apply to most financial assets measured at amortized cost and certain other instruments, including trade and other receivables, loans, held-to-maturity debt securities, net investments in leases, and off-balance-sheet credit exposures (e.g. loan commitments). Under the new guidance, an entity will recognize its estimate of expected credit losses as an allowance, as the guidance requires that financial assets be measured on an amortized cost basis and to be presented at the net amount expected to be collected. The guidance is effective for us beginning January 1, 2020, with early adoption permitted after December 2018. We are currently assessing the financial impact of this guidance on our consolidated financial statements. In August 2018, the FASB issued guidance that modifies disclosure requirements for fair value measurements. This guidance is effective for us beginning January 1, 2020. Early adoption is permitted for this guidance, and entities are permitted to early adopt with respect to any removed or modified disclosures while delaying adoption of additional disclosure requirements until the effective date. We do not expect the adoption of this guidance to have a material impact on our consolidated financial stat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FASB guidance did not previously address the accounting for such implementation costs. The guidance is effective for us beginning January 1, 2020, with early adoption permitted. We do not expect the adoption of this guidance to have a material impact on our consolidated financial statements.</t>
  </si>
  <si>
    <t>Summary of Significant Accounting Policies (Tables)</t>
  </si>
  <si>
    <t>Schedule of New Accounting Pronouncements and Changes in Accounting Principles</t>
  </si>
  <si>
    <t xml:space="preserve">Our adoption of this guidance had the following effects on our consolidated statements of cash flows for the nine months ended September 30, 2017 (in thousands): As Previously Reported Impact of Adoption As Net cash provided by operating activities $ 170,678 $ (1,250 ) $ 169,428 Net cash used in investing activities $ (52,730 ) $ 260 $ (52,470 ) Net decrease in cash and cash equivalents and restricted cash $ (199,005 ) $ (990 ) $ (199,995 ) Beginning of period cash and cash equivalents and restricted cash $ 209,863 $ 2,756 $ 212,619 End of period cash and cash equivalents and restricted cash $ 10,858 $ 1,766 $ 12,624 The tables below set forth the impact of the adoption of this guidance for amounts previously reported on the consolidated financial statements of COPT and subsidiaries (in thousands): As of December 31, 2017 As of September 30, 2017 As of December 31, 2016 Consolidated Balance Sheets As Previously Reported Impact of Adoption As As Previously Reported Impact of Adoption As As Previously Reported Impact of Adoption As Investment in unconsolidated real estate joint venture $ 25,066 $ 16,721 $ 41,787 $ 25,194 $ 17,069 $ 42,263 $ 25,548 $ 18,113 $ 43,661 Cumulative distributions in excess of net income $ (818,190 ) $ 16,105 $ (802,085 ) $ (800,290 ) $ 16,442 $ (783,848 ) $ (765,276 ) $ 17,451 $ (747,825 ) Noncontrolling interests in subsidiaries $ 65,549 $ 616 $ 66,165 $ 44,089 $ 627 $ 44,716 $ 71,605 $ 662 $ 72,267 For the Three Months Ended September 30, 2017 For the Nine Months Ended September 30, 2017 Consolidated Statements of Operations and Comprehensive Income As Previously Reported Impact of Adoption As As Previously Reported Impact of Adoption As Equity in income of unconsolidated entities $ 719 $ (348 ) $ 371 $ 2,162 $ (1,044 ) $ 1,118 Net income $ 22,682 $ (348 ) $ 22,334 $ 64,977 $ (1,044 ) $ 63,933 Net income attributable to noncontrolling interests - Common units in COPLP $ (704 ) $ 11 $ (693 ) $ (1,611 ) $ 35 $ (1,576 ) Net income attributable to COPT $ 20,916 $ (337 ) $ 20,579 $ 60,133 $ (1,009 ) $ 59,124 Net income attributable to COPT common shareholders $ 20,916 $ (337 ) $ 20,579 $ 47,067 $ (1,009 ) $ 46,058 Earnings per common share - basic and diluted $ 0.21 $ — $ 0.21 $ 0.47 $ (0.01 ) $ 0.46 Comprehensive income $ 22,996 $ (348 ) $ 22,648 $ 65,879 $ (1,044 ) $ 64,835 Comprehensive income attributable to COPT $ 21,220 $ (337 ) $ 20,883 $ 61,005 $ (1,009 ) $ 59,996 The tables below set forth the impact of the adoption of this guidance for amounts previously reported on the consolidated financial statements of COPLP and subsidiaries (in thousands): As of December 31, 2017 As of September 30, 2017 As of December 31, 2016 Consolidated Balance Sheets As Previously Reported Impact of Adoption As As Previously Reported Impact of Adoption As As Previously Reported Impact of Adoption As Investment in unconsolid. real estate joint venture $ 25,066 $ 16,721 $ 41,787 $ 25,194 $ 17,069 $ 42,263 $ 25,548 $ 18,113 $ 43,661 Common units $ 1,428,301 $ 16,721 $ 1,445,022 $ 1,394,911 $ 17,069 $ 1,411,980 $ 1,401,597 $ 18,113 $ 1,419,710 For the Three Months Ended September 30, 2017 For the Nine Months Ended September 30, 2017 Consolidated Statements of Operations and Comprehensive Income As Previously Reported Impact of Adoption As As Previously Reported Impact of Adoption As Equity in income of unconsolidated entities $ 719 $ (348 ) $ 371 $ 2,162 $ (1,044 ) $ 1,118 Net income $ 22,682 $ (348 ) $ 22,334 $ 64,977 $ (1,044 ) $ 63,933 Net income attributable to COPLP $ 21,785 $ (348 ) $ 21,437 $ 62,239 $ (1,044 ) $ 61,195 Net income attributable to COPLP common unitholders $ 21,620 $ (348 ) $ 21,272 $ 48,678 $ (1,044 ) $ 47,634 Earnings per common unit - basic and diluted $ 0.21 $ — $ 0.21 $ 0.47 $ (0.01 ) $ 0.46 Comprehensive income $ 22,996 $ (348 ) $ 22,648 $ 65,879 $ (1,044 ) $ 64,835 Comprehensive income attributable to COPLP $ 22,099 $ (348 ) $ 21,751 $ 63,141 $ (1,044 ) $ 62,097 </t>
  </si>
  <si>
    <t>Revenue Recognition on Construction Contract and Other Service Revenues (Tables)</t>
  </si>
  <si>
    <t>Disaggregation of Revenue</t>
  </si>
  <si>
    <t>The table below reports construction contract and other service revenues by compensation arrangement (in thousands): For the Three Months Ended September 30, For the Nine Months Ended September 30, 2018 2017 2018 2017 Construction contract revenues: GMP $ 1,840 $ 25,235 $ 31,865 $ 50,141 FFP 3,653 3,759 16,376 14,544 Cost-plus fee 2,719 560 4,273 577 Other 211 232 688 696 $ 8,423 $ 29,786 $ 53,202 $ 65,958 The table below reports construction contract and other service revenues by service type (in thousands): For the Three Months Ended September 30, For the Nine Months Ended September 30, 2018 2017 2018 2017 Construction contract revenues: Construction $ 8,160 $ 30,004 $ 50,743 $ 61,173 Design 52 (450 ) 1,771 4,089 Other 211 232 688 696 $ 8,423 $ 29,786 $ 53,202 $ 65,958</t>
  </si>
  <si>
    <t>Schedule of Accounts Receivable</t>
  </si>
  <si>
    <t>The beginning and ending balances of accounts receivable related to our construction contracts were as follows (in thousands): For the Nine Months Ended September 30, 2018 2017 Beginning balance $ 4,577 $ 4,131 Ending balance $ 5,571 $ 5,414</t>
  </si>
  <si>
    <t>Contract with Customer, Asset and Liability</t>
  </si>
  <si>
    <t>The beginning and ending balances of our contract assets were as follows (in thousands): For the Nine Months Ended September 30, 2018 2017 Beginning balance $ 4,884 $ 10,350 Ending balance $ 2,821 $ 2,005 Changes in contract liabilities were as follows (in thousands): For the Nine Months Ended September 30, 2018 2017 Beginning balance $ 27,402 $ 32,650 Ending balance $ 560 $ 32,762 Portion of beginning balance recognized in revenue during: Three months ended September 30 $ — $ 11,689 Nine months ended September 30 $ 27,296 $ 32,650</t>
  </si>
  <si>
    <t>Fair Value Measurements (Tables)</t>
  </si>
  <si>
    <t>Schedule of fair value assets and liabilities measured on recurring basis</t>
  </si>
  <si>
    <t>The table below sets forth financial assets and liabilities of COPLP and subsidiaries that are accounted for at fair value on a recurring basis as of September 30, 2018 and the hierarchy level of inputs used in measuring their respective fair values under applicable accounting standards (in thousands): Description Quoted Prices in Significant Other Significant Total Assets: Interest rate derivatives $ — $ 10,875 $ — $ 10,875 The table below sets forth financial assets and liabilities of COPT and subsidiaries that are accounted for at fair value on a recurring basis as of September 30, 2018 and the hierarchy level of inputs used in measuring their respective fair values under applicable accounting standards (in thousands): Description Quoted Prices in Significant Other Significant Total Assets: Marketable securities in deferred compensation plan (1) Mutual funds $ 4,298 $ — $ — $ 4,298 Other 48 — — 48 Interest rate derivatives — 10,875 — 10,875 Total assets $ 4,346 $ 10,875 $ — $ 15,221 Liabilities: Deferred compensation plan liability (2) $ — $ 4,346 $ — $ 4,346 (1) Included in the line entitled “prepaid expenses and other assets, net” on COPT’s consolidated balance sheet. (2) Included in the line entitled “other liabilities” on COPT’s consolidated balance sheet.</t>
  </si>
  <si>
    <t>Properties, Net (Tables)</t>
  </si>
  <si>
    <t>Schedule of operating properties, net</t>
  </si>
  <si>
    <t>Operating properties, net consisted of the following (in thousands): September 30, December 31, Land $ 481,527 $ 455,680 Buildings and improvements 3,182,709 3,068,124 Less: Accumulated depreciation (867,659 ) (786,193 ) Operating properties, net $ 2,796,577 $ 2,737,611</t>
  </si>
  <si>
    <t>Schedule of projects in development or held for future development</t>
  </si>
  <si>
    <t>Projects in development or held for future development consisted of the following (in thousands): September 30, December 31, Land $ 220,468 $ 240,825 Development in progress, excluding land 190,382 162,669 Projects in development or held for future development $ 410,850 $ 403,494</t>
  </si>
  <si>
    <t>Components of assets held for sale</t>
  </si>
  <si>
    <t>The table below sets forth the components of this property’s assets as of September 30, 2018 and December 31, 2017 (in thousands): Properties, net $ 38,670 Deferred rent receivable 3,237 Deferred leasing costs, net 319 Assets held for sale, net $ 42,226</t>
  </si>
  <si>
    <t>Real Estate Joint Ventures (Tables)</t>
  </si>
  <si>
    <t>Schedule of information related to investments in consolidated real estate joint ventures</t>
  </si>
  <si>
    <t xml:space="preserve">The table below sets forth information pertaining to our investments in consolidated real estate joint ventures as of September 30, 2018 (dollars in thousands): Nominal Ownership September 30, 2018 (1) Date % as of Total Encumbered Total Acquired 9/30/2018 Nature of Activity Assets Assets Liabilities LW Redstone Company, LLC 3/23/2010 85% Development and operation of real estate (2) $ 165,752 $ 73,405 $ 53,653 M Square Associates, LLC 6/26/2007 50% Development and operation of real estate (3) 74,848 44,009 45,369 Stevens Investors, LLC 8/11/2015 95% Development of real estate (4) 79,093 78,545 12,662 $ 319,693 $ 195,959 $ 111,684 (1) Excludes amounts eliminated in consolidation. (2) This joint venture’s properties are in Huntsville, Alabama. (3) This joint venture’s properties are in College Park, Maryland. (4) This joint venture’s property is in Washington, DC. </t>
  </si>
  <si>
    <t>Investing Receivables (Tables)</t>
  </si>
  <si>
    <t>Schedule of investing receivables</t>
  </si>
  <si>
    <t>Investing receivables, including accrued interest thereon, consisted of the following (in thousands): September 30, December 31, Notes receivable from the City of Huntsville $ 52,667 $ 54,472 Other investing loans receivable 3,021 3,021 $ 55,688 $ 57,493</t>
  </si>
  <si>
    <t>Prepaid Expenses and Other Assets, Net (Tables)</t>
  </si>
  <si>
    <t>Schedule of prepaid expenses and other assets</t>
  </si>
  <si>
    <t>Prepaid expenses and other assets, net of COPT and subsidiaries consisted of the following (in thousands): September 30, December 31, Prepaid expenses $ 31,259 $ 24,670 Lease incentives, net 18,583 19,011 Furniture, fixtures and equipment, net 7,087 5,256 Non-real estate equity investments 5,085 5,056 Marketable securities in deferred compensation plan 4,346 4,616 Restricted cash 3,440 2,570 Construction contract costs incurred in excess of billings 2,821 4,884 Deferred tax asset, net (1) 2,080 1,892 Other assets 4,648 3,379 Prepaid expenses and other assets, net $ 79,349 $ 71,334 (1) Includes a valuation allowance of $3.0 million as of September 30, 2018 and $1.4 million as of December 31, 2017 .</t>
  </si>
  <si>
    <t>Debt, Net (Tables)</t>
  </si>
  <si>
    <t>Schedule of debt</t>
  </si>
  <si>
    <t>Our debt consisted of the following (dollars in thousands): Carrying Value (1) as of September 30, December 31, Stated Interest Rates as of Scheduled Maturity as of September 30, 2018 September 30, 2018 Mortgage and Other Secured Debt: Fixed rate mortgage debt (2) $ 148,054 $ 150,723 3.82% - 7.87% (3) 2019-2026 Variable rate secured debt (4) 20,890 13,115 LIBOR + 1.85% to 2.35% (5) 2020-2022 Total mortgage and other secured debt 168,944 163,838 Revolving Credit Facility (6) 99,000 126,000 LIBOR + 0.875% to 1.60% (7) May 2019 (6) Term Loan Facilities (8) 348,298 347,959 LIBOR + 0.90% to 1.85% (9) 2020-2022 Unsecured Senior Notes 3.600%, $350,000 aggregate principal 347,876 347,551 3.60% (10) May 2023 5.250%, $250,000 aggregate principal 247,011 246,645 5.25% (11) February 2024 3.700%, $300,000 aggregate principal 298,690 298,322 3.70% (12) June 2021 5.000%, $300,000 aggregate principal 297,013 296,731 5.00% (13) July 2025 Unsecured note payable 1,198 1,287 0% (14) May 2026 Total debt, net $ 1,808,030 $ 1,828,333 (1) The carrying values of our debt other than the Revolving Credit Facility reflect net deferred financing costs of $7.6 million as of September 30, 2018 and $5.0 million as of December 31, 2017 . (2) Certain of the fixed rate mortgages carry interest rates that, upon assumption, were above or below market rates and therefore were recorded at their fair value based on applicable effective interest rates. The carrying values of these loans reflect net unamortized premiums totaling $298,000 as of September 30, 2018 and $349,000 as of December 31, 2017 . (3) The weighted average interest rate on our fixed rate mortgage debt was 4.18% as of September 30, 2018 . (4) Includes a construction loan with $100.7 million in remaining borrowing capacity as of September 30, 2018 . (5) The weighted average interest rate on our variable rate secured debt was 4.20% as of September 30, 2018 . (6) As discussed further below, we entered into a credit agreement on October 10, 2018 to replace our existing revolving credit facility with a new facility. (7) The weighted average interest rate on the Revolving Credit Facility was 3.37% as of September 30, 2018 . (8) As of September 30, 2018 , we have the ability to borrow an additional $350.0 million in the aggregate under these term loan facilities, provided that there is no default under the facilities and subject to the approval of the lenders. (9) The weighted average interest rate on these loans was 3.47% as of September 30, 2018 . (10) The carrying value of these notes reflects an unamortized discount totaling $1.5 million as of September 30, 2018 and $1.7 million as of December 31, 2017 . The effective interest rate under the notes, including amortization of the issuance costs, was 3.70% . (11) The carrying value of these notes reflects an unamortized discount totaling $2.7 million as of September 30, 2018 and $3.0 million as of December 31, 2017 . The effective interest rate under the notes, including amortization of the issuance costs, was 5.49% . (12) The carrying value of these notes reflects an unamortized discount totaling $1.0 million as of September 30, 2018 and $1.3 million as of December 31, 2017 . The effective interest rate under the notes, including amortization of the issuance costs, was 3.85% . (13) The carrying value of these notes reflects an unamortized discount totaling $2.5 million as of September 30, 2018 and $2.7 million as of December 31, 2017 . The effective interest rate under the notes, including amortization of the issuance costs, was 5.15% . (14) This note carries an interest rate that, upon assumption, was below market rates and it therefore was recorded at its fair value based on applicable effective interest rates. The carrying value of this note reflects an unamortized discount totaling $313,000 as of September 30, 2018 and $373,000 as of December 31, 2017 .</t>
  </si>
  <si>
    <t>Schedule of the fair value of debt</t>
  </si>
  <si>
    <t>The following table sets forth information pertaining to the fair value of our debt (in thousands): September 30, 2018 December 31, 2017 Carrying Fair Carrying Fair Amount Value Amount Value Fixed-rate debt Unsecured Senior Notes $ 1,190,590 $ 1,218,314 $ 1,189,249 $ 1,229,398 Other fixed-rate debt 149,252 145,341 152,010 152,485 Variable-rate debt 468,188 467,556 487,074 485,694 $ 1,808,030 $ 1,831,211 $ 1,828,333 $ 1,867,577</t>
  </si>
  <si>
    <t>Interest Rate Derivatives (Tables)</t>
  </si>
  <si>
    <t>Schedule of key terms and fair values of interest rate swap derivatives</t>
  </si>
  <si>
    <t>The following table sets forth the key terms and fair values of our interest rate swap derivatives, each of which was designated as a cash flow hedge of interest rate risk (dollars in thousands): Fair Value at Notional Amount Fixed Rate Floating Rate Index Effective Date Expiration Date September 30, December 31, $ 100,000 1.7300% One-Month LIBOR 9/1/2015 8/1/2019 $ 695 $ 252 12,931 (1) 1.3900% One-Month LIBOR 10/13/2015 10/1/2020 349 213 100,000 1.9013% One-Month LIBOR 9/1/2016 12/1/2022 3,937 1,046 100,000 1.9050% One-Month LIBOR 9/1/2016 12/1/2022 3,943 1,051 50,000 1.9079% One-Month LIBOR 9/1/2016 12/1/2022 1,951 511 $ 10,875 $ 3,073 (1) The notional amount of this instrument is scheduled to amortize to $12.1 million .</t>
  </si>
  <si>
    <t>Schedule of fair value and balance sheet classification of interest rate derivatives</t>
  </si>
  <si>
    <t>The table below sets forth the fair value of our interest rate derivatives as well as their classification on our consolidated balance sheets (in thousands): Fair Value at Derivatives Balance Sheet Location September 30, December 31, 2017 Interest rate swaps designated as cash flow hedges Interest rate derivatives $ 10,875 $ 3,073</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Amount of Gain (Loss) Recognized in AOCI on Derivatives Amount of Gain (Loss) Reclassified from AOCI into Interest Expense on Statement of Operations For the Three Months Ended September 30, For the Nine Months Ended September 30, For the Three Months Ended September 30, For the Nine Months Ended September 30, Derivatives in Hedging Relationships 2018 2017 2018 2017 2018 2017 2018 2017 Interest rate derivatives $ 1,325 $ (301 ) $ 7,913 $ (1,877 ) $ 207 $ (615 ) $ 9 $ (2,740 )</t>
  </si>
  <si>
    <t>Redeemable Noncontrolling Interests (Tables)</t>
  </si>
  <si>
    <t>Schedule of activity for redeemable noncontrolling interest</t>
  </si>
  <si>
    <t>The table below sets forth the activity for these redeemable noncontrolling interests (in thousands): For the Nine Months Ended September 30, 2018 2017 Beginning balance $ 23,125 $ 22,979 Contributions from noncontrolling interests 186 — Distributions to noncontrolling interests (1,114 ) (1,186 ) Net income attributable to noncontrolling interests 1,903 1,720 Adjustment to arrive at fair value of interests 1,331 (244 ) Ending balance $ 25,431 $ 23,269</t>
  </si>
  <si>
    <t>Information by Business Segment (Tables)</t>
  </si>
  <si>
    <t>Schedule of segment financial information for real estate operations</t>
  </si>
  <si>
    <t>The table below reports segment financial information for our reportable segments (in thousands): Operating Property Segments Defense/Information Technology Locations Fort Meade/BW Corridor Northern Virginia Defense/IT Lackland Air Force Base Navy Support Locations Redstone Arsenal Data Center Shells Total Defense/IT Locations Regional Office Wholesale Other Total Three Months Ended September 30, 2018 Revenues from real estate operations $ 61,396 $ 13,960 $ 11,254 $ 7,899 $ 3,734 $ 6,689 $ 104,932 $ 15,272 $ 7,781 $ 1,003 $ 128,988 Property operating expenses (19,847 ) (5,518 ) (6,432 ) (3,208 ) (1,569 ) (574 ) (37,148 ) (7,425 ) (3,965 ) (802 ) (49,340 ) UJV NOI allocable to COPT — — — — — 1,206 1,206 — — — 1,206 NOI from real estate operations $ 41,549 $ 8,442 $ 4,822 $ 4,691 $ 2,165 $ 7,321 $ 68,990 $ 7,847 $ 3,816 $ 201 $ 80,854 Additions to long-lived assets $ 11,211 $ 2,305 $ — $ 1,758 $ 33 $ — $ 15,307 $ 5,670 $ 370 $ (88 ) $ 21,259 Transfers from non-operating properties $ 14,698 $ 1,550 $ — $ (17 ) $ 13 $ 30,286 $ 46,530 $ — $ 155 $ — $ 46,685 Three Months Ended September 30, 2017 Revenues from real estate operations $ 61,254 $ 12,190 $ 11,024 $ 7,494 $ 3,532 $ 6,676 $ 102,170 $ 16,656 $ 7,398 $ 1,007 $ 127,231 Property operating expenses (19,708 ) (4,343 ) (6,193 ) (3,157 ) (1,432 ) (637 ) (35,470 ) (7,406 ) (3,175 ) (317 ) (46,368 ) UJV NOI allocable to COPT — — — — — 1,202 1,202 — — — 1,202 NOI from real estate operations $ 41,546 $ 7,847 $ 4,831 $ 4,337 $ 2,100 $ 7,241 $ 67,902 $ 9,250 $ 4,223 $ 690 $ 82,065 Additions to long-lived assets $ 5,810 $ 2,587 $ 55 $ 1,910 $ 843 $ — $ 11,205 $ 5,338 $ 9 $ 76 $ 16,628 Transfers from non-operating properties $ 5,519 $ 45,554 $ — $ 8 $ (62 ) $ 29,803 $ 80,822 $ 25 $ — $ — $ 80,847 Nine Months Ended September 30, 2018 Revenues from real estate operations $ 186,171 $ 39,639 $ 35,079 $ 23,896 $ 11,019 $ 18,475 $ 314,279 $ 45,852 $ 23,963 $ 2,334 $ 386,428 Property operating expenses (61,550 ) (15,150 ) (20,524 ) (9,943 ) (4,518 ) (2,167 ) (113,852 ) (22,472 ) (12,373 ) (1,040 ) (149,737 ) UJV NOI allocable to COPT — — — — — 3,607 3,607 — — — 3,607 NOI from real estate operations $ 124,621 $ 24,489 $ 14,555 $ 13,953 $ 6,501 $ 19,915 $ 204,034 $ 23,380 $ 11,590 $ 1,294 $ 240,298 Additions to long-lived assets $ 26,483 $ 5,431 $ — $ 4,316 $ 463 $ — $ 36,693 $ 14,915 $ 487 $ 227 $ 52,322 Transfers from non-operating properties $ 34,919 $ 2,243 $ — $ (17 ) $ 483 $ 61,075 $ 98,703 $ — $ 2,300 $ — $ 101,003 Segment assets at September 30, 2018 $ 1,280,837 $ 394,066 $ 126,047 $ 189,406 $ 105,315 $ 359,653 $ 2,455,324 $ 396,624 $ 219,041 $ 3,997 $ 3,074,986 Nine Months Ended September 30, 2017 Revenues from real estate operations $ 183,393 $ 34,992 $ 35,687 $ 21,953 $ 10,616 $ 17,998 $ 304,639 $ 52,394 $ 21,201 $ 4,061 $ 382,295 Property operating expenses (60,357 ) (13,014 ) (21,125 ) (9,391 ) (4,294 ) (1,873 ) (110,054 ) (21,974 ) (10,041 ) (1,446 ) (143,515 ) UJV NOI allocable to COPT — — — — — 3,602 3,602 — — — 3,602 NOI from real estate operations $ 123,036 $ 21,978 $ 14,562 $ 12,562 $ 6,322 $ 19,727 $ 198,187 $ 30,420 $ 11,160 $ 2,615 $ 242,382 Additions to long-lived assets $ 15,085 $ 6,032 $ 71 $ 6,309 $ 1,059 $ — $ 28,556 $ 16,476 $ 3,588 $ 203 $ 48,823 Transfers from non-operating properties $ 37,094 $ 45,994 $ — $ 474 $ 1,643 $ 55,003 $ 140,208 $ — $ 8 $ 18 $ 140,234 Segment assets at September 30, 2017 $ 1,265,569 $ 400,855 $ 129,657 $ 194,801 $ 108,884 $ 275,680 $ 2,375,446 $ 398,579 $ 226,909 $ 13,347 $ 3,014,281</t>
  </si>
  <si>
    <t>Schedule of reconciliation of segment revenues to total revenues</t>
  </si>
  <si>
    <t>The following table reconciles our segment revenues to total revenues as reported on our consolidated statements of operations (in thousands): For the Three Months Ended September 30, For the Nine Months Ended September 30, 2018 2017 2018 2017 Segment revenues from real estate operations $ 128,988 $ 127,231 $ 386,428 $ 382,295 Construction contract and other service revenues 8,423 29,786 53,202 65,958 Total revenues $ 137,411 $ 157,017 $ 439,630 $ 448,253</t>
  </si>
  <si>
    <t>Schedule of reconciliation of unconsolidated joint venture net operating income to equity in income of unconsolidated entities</t>
  </si>
  <si>
    <t>The following table reconciles UJV NOI allocable to COPT to equity in income of unconsolidated entities as reported on our consolidated statements of operations (in thousands): For the Three Months Ended September 30, For the Nine Months Ended September 30, 2018 2017 2018 2017 UJV NOI allocable to COPT $ 1,206 $ 1,202 $ 3,607 $ 3,602 Less: Income from UJV allocable to COPT attributable to depreciation and amortization expense and interest expense (830 ) (830 ) (2,482 ) (2,481 ) Add: Equity in loss of unconsolidated non-real estate entities (2 ) (1 ) (5 ) (3 ) Equity in income of unconsolidated entities $ 374 $ 371 $ 1,120 $ 1,118</t>
  </si>
  <si>
    <t>Schedule of computation of net operating income from service operations</t>
  </si>
  <si>
    <t>The table below sets forth the computation of our NOI from service operations (in thousands): For the Three Months Ended September 30, For the Nine Months Ended September 30, 2018 2017 2018 2017 Construction contract and other service revenues $ 8,423 $ 29,786 $ 53,202 $ 65,958 Construction contract and other service expenses (8,058 ) (28,788 ) (51,215 ) (63,589 ) NOI from service operations $ 365 $ 998 $ 1,987 $ 2,369</t>
  </si>
  <si>
    <t>Reconciliation of NOI from real estate operations and NOI from service operations to net income</t>
  </si>
  <si>
    <t>The following table reconciles our NOI from real estate operations for reportable segments and NOI from service operations to net income as reported on our consolidated statements of operations (in thousands): For the Three Months Ended September 30, For the Nine Months Ended September 30, 2018 2017 2018 2017 NOI from real estate operations $ 80,854 $ 82,065 $ 240,298 $ 242,382 NOI from service operations 365 998 1,987 2,369 Interest and other income 1,486 1,508 4,284 4,817 Gain on sales of real estate — 1,188 (27 ) 5,438 Equity in income of unconsolidated entities 374 371 1,120 1,118 Income tax benefit (expense) 291 (57 ) 173 (145 ) Depreciation and other amortization associated with real estate operations (34,195 ) (34,438 ) (100,897 ) (100,290 ) Impairment recoveries (losses) — 161 — (1,464 ) General, administrative and leasing expenses (6,899 ) (7,368 ) (21,819 ) (23,838 ) Business development expenses and land carry costs (1,567 ) (1,277 ) (4,415 ) (4,567 ) Interest expense (19,181 ) (19,615 ) (56,910 ) (57,772 ) Less: UJV NOI allocable to COPT included in equity in income of unconsolidated entities (1,206 ) (1,202 ) (3,607 ) (3,602 ) Loss on early extinguishment of debt — — — (513 ) Net income $ 20,322 $ 22,334 $ 60,187 $ 63,933</t>
  </si>
  <si>
    <t>Schedule of reconciliation of segment assets to total assets</t>
  </si>
  <si>
    <t>The following table reconciles our segment assets to the consolidated total assets of COPT and subsidiaries (in thousands): September 30, September 30, Segment assets $ 3,074,986 $ 3,014,281 Non-operating property assets 420,109 413,255 Other assets 155,271 149,305 Total COPT consolidated assets $ 3,650,366 $ 3,576,841</t>
  </si>
  <si>
    <t>Share-Based Compensation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100% of PSUs granted 25th 50% of PSUs granted Below 25th 0% of PSUs granted</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September 30, For the Nine Months Ended September 30, 2018 2017 2018 2017 Numerator: Net income attributable to COPT $ 18,697 $ 20,579 $ 55,281 $ 59,124 Preferred share dividends — — — (6,219 ) Issuance costs associated with redeemed preferred shares — — — (6,847 ) Income attributable to share-based compensation awards (114 ) (95 ) (348 ) (337 ) Numerator for basic and diluted EPS on net income attributable to COPT common shareholders $ 18,583 $ 20,484 $ 54,933 $ 45,721 Denominator (all weighted averages): Denominator for basic EPS (common shares) 104,379 99,112 102,401 98,855 Dilutive effect of share-based compensation awards 231 146 165 154 Dilutive effect of forward equity sale agreements 178 — 60 — Denominator for diluted EPS (common shares) 104,788 99,258 102,626 99,009 Basic EPS $ 0.18 $ 0.21 $ 0.54 $ 0.46 Diluted EPS $ 0.18 $ 0.21 $ 0.54 $ 0.46</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September 30, For the Nine Months Ended September 30, 2018 2017 2018 2017 Conversion of common units 2,135 3,350 2,847 3,400 Conversion of Series I preferred units 176 176 176 176</t>
  </si>
  <si>
    <t>Summaries of the numerator and denominator for purposes of basic and diluted EPU calculations are set forth below (in thousands, except per unit data): For the Three Months Ended September 30, For the Nine Months Ended September 30, 2018 2017 2018 2017 Numerator: Net income attributable to COPLP $ 19,242 $ 21,437 $ 57,308 $ 61,195 Preferred unit distributions (165 ) (165 ) (495 ) (6,714 ) Issuance costs associated with redeemed preferred units — — — (6,847 ) Income attributable to share-based compensation awards (114 ) (95 ) (348 ) (337 ) Numerator for basic and diluted EPU on net income attributable to COPLP common unitholders $ 18,963 $ 21,177 $ 56,465 $ 47,297 Denominator (all weighted averages): Denominator for basic EPU (common units) 106,514 102,462 105,248 102,255 Dilutive effect of share-based compensation awards 231 146 165 154 Dilutive effect of forward equity sale agreements 178 — 60 — Denominator for diluted EPU (common units) 106,923 102,608 105,473 102,409 Basic EPU $ 0.18 $ 0.21 $ 0.54 $ 0.46 Diluted EPU $ 0.18 $ 0.21 $ 0.54 $ 0.46</t>
  </si>
  <si>
    <t>Commitments and Contingencies (Tables)</t>
  </si>
  <si>
    <t>Future minimum rental payments for operating leases</t>
  </si>
  <si>
    <t>Future minimum rental payments due under the terms of these operating leases as of September 30, 2018 follow (in thousands): Year Ending December 31, 2018 (1) $ 328 2019 1,297 2020 1,261 2021 1,258 2022 1,143 Thereafter 83,039 $ 88,326 (1) Represents the three months ending December 31, 2018 .</t>
  </si>
  <si>
    <t>Organization (Details) - Sep. 30, 2018 ft² in Millions</t>
  </si>
  <si>
    <t>a</t>
  </si>
  <si>
    <t>ft²</t>
  </si>
  <si>
    <t>MW</t>
  </si>
  <si>
    <t>Property</t>
  </si>
  <si>
    <t>Operating Properties</t>
  </si>
  <si>
    <t>Investments in real estate</t>
  </si>
  <si>
    <t>Number of real estate properties</t>
  </si>
  <si>
    <t>Area of real estate property (in square feet or acres) | ft²</t>
  </si>
  <si>
    <t>Operating Properties | Office Properties</t>
  </si>
  <si>
    <t>Operating Properties | Single-tenant data centers</t>
  </si>
  <si>
    <t>Properties under, or contractually committed for, construction or approved for redevelopment</t>
  </si>
  <si>
    <t>Properties under, or contractually committed for, construction or approved for redevelopment | Office Properties</t>
  </si>
  <si>
    <t>Properties under, or contractually committed for, construction or approved for redevelopment | Single-tenant data centers</t>
  </si>
  <si>
    <t>Properties under, or contractually committed for, construction or approved for redevelopment | Partially operational properties</t>
  </si>
  <si>
    <t>Land controlled for future development</t>
  </si>
  <si>
    <t>Area of real estate property (in square feet or acres)</t>
  </si>
  <si>
    <t>Other Land</t>
  </si>
  <si>
    <t>Area of real estate property (in square feet or acres) | a</t>
  </si>
  <si>
    <t>Operating wholesale data centers</t>
  </si>
  <si>
    <t>Critical load (in megawatts) | MW</t>
  </si>
  <si>
    <t>GI-COPT | Operating Properties | Single-tenant data centers</t>
  </si>
  <si>
    <t>Organization (Details 2)</t>
  </si>
  <si>
    <t>Corporate Office Properties, L.P. | Common Units</t>
  </si>
  <si>
    <t>Forms of ownership in Operating Partnership and ownership percentage by the entity</t>
  </si>
  <si>
    <t>Percentage ownership in operating partnership</t>
  </si>
  <si>
    <t>98.80%</t>
  </si>
  <si>
    <t>Summary of Significant Accounting Policies (Details) - USD ($) $ in Thousands</t>
  </si>
  <si>
    <t>12 Months Ended</t>
  </si>
  <si>
    <t>Jan. 01, 2018</t>
  </si>
  <si>
    <t>New Accounting Pronouncements or Change in Accounting Principle [Line Items]</t>
  </si>
  <si>
    <t>Minimum rental payments due</t>
  </si>
  <si>
    <t>Ground Leases</t>
  </si>
  <si>
    <t>Accounting Standards Update 2017-05</t>
  </si>
  <si>
    <t>Effect of change on net income</t>
  </si>
  <si>
    <t>Accumulated Other Comprehensive Income (Loss) | Accounting Standards Update 2017-12</t>
  </si>
  <si>
    <t>Accumulated Other Comprehensive Income (Loss) | Corporate Office Properties, L.P.</t>
  </si>
  <si>
    <t>Accumulated Other Comprehensive Income (Loss) | Corporate Office Properties, L.P. | Accounting Standards Update 2017-12</t>
  </si>
  <si>
    <t>Cumulative Distributions in Excess of Net Income | Accounting Standards Update 2017-12</t>
  </si>
  <si>
    <t>Common Shares | Corporate Office Properties, L.P.</t>
  </si>
  <si>
    <t>Common Shares | Corporate Office Properties, L.P. | Accounting Standards Update 2017-12</t>
  </si>
  <si>
    <t>Summary of Significant Accounting Policies (Details 2) - USD ($) $ in Thousands</t>
  </si>
  <si>
    <t>Accounting Standards Update 2016-18</t>
  </si>
  <si>
    <t>As Previously Reported</t>
  </si>
  <si>
    <t>Summary of Significant Accounting Policies (Details 3) - USD ($) $ / shares in Units, $ in Thousands</t>
  </si>
  <si>
    <t>Common units</t>
  </si>
  <si>
    <t>Net income attributable to noncontrolling interests - Common units in COPLP</t>
  </si>
  <si>
    <t>Net income attributable to COPT/COPLP</t>
  </si>
  <si>
    <t>Net income attributable to COPT/COPLP common share/unit holders</t>
  </si>
  <si>
    <t>Earnings per common share/unit - basic and diluted (in dollars per share)</t>
  </si>
  <si>
    <t>Comprehensive income attributable to COPT/ COPLP</t>
  </si>
  <si>
    <t>As Previously Reported | Corporate Office Properties, L.P.</t>
  </si>
  <si>
    <t>Accounting Standards Update 2017-05 | Corporate Office Properties, L.P.</t>
  </si>
  <si>
    <t>Revenue Recognition on Construction Contract and Other Service Revenues (Details) - Construction Contract Revenue $ in Thousands</t>
  </si>
  <si>
    <t>Sep. 30, 2018USD ($)compensation_arrangement</t>
  </si>
  <si>
    <t>Sep. 30, 2017USD ($)</t>
  </si>
  <si>
    <t>Disaggregation of Revenue [Line Items]</t>
  </si>
  <si>
    <t>Number of compensation arrangement types | compensation_arrangement</t>
  </si>
  <si>
    <t>Performance obligations satisfied or already satisfied</t>
  </si>
  <si>
    <t>Customers payment period</t>
  </si>
  <si>
    <t>30 days</t>
  </si>
  <si>
    <t>Remaining performance obligations</t>
  </si>
  <si>
    <t>Remaining performance obligation expected to be recognized during the remainder of year</t>
  </si>
  <si>
    <t>Revenue Recognition on Construction Contract and Other Service Revenues (Details 1) - USD ($) $ in Thousands</t>
  </si>
  <si>
    <t>Construction</t>
  </si>
  <si>
    <t>Design</t>
  </si>
  <si>
    <t>GMP</t>
  </si>
  <si>
    <t>FFP</t>
  </si>
  <si>
    <t>Cost-plus fee</t>
  </si>
  <si>
    <t>Revenue Recognition on Construction Contract and Other Service Revenues (Details 2) - USD ($) $ in Thousands</t>
  </si>
  <si>
    <t>Change in Accounts Receivable</t>
  </si>
  <si>
    <t>Beginning balance</t>
  </si>
  <si>
    <t>Ending balance</t>
  </si>
  <si>
    <t>Construction Contract Revenue</t>
  </si>
  <si>
    <t>Change in Contract with Customer, Asset</t>
  </si>
  <si>
    <t>Change in Contract with Customer, Liability</t>
  </si>
  <si>
    <t>Revenue recognized included in beginning balance</t>
  </si>
  <si>
    <t>Fair Value Measurements (Details) - USD ($) $ in Thousands</t>
  </si>
  <si>
    <t>Assets and liabilities measured at fair value</t>
  </si>
  <si>
    <t>Marketable securities in deferred compensation plan</t>
  </si>
  <si>
    <t>Deferred compensation plan | Trustees and Management</t>
  </si>
  <si>
    <t>Maximum percentage of participants' compensation which is deferrable (as a percent)</t>
  </si>
  <si>
    <t>100.00%</t>
  </si>
  <si>
    <t>Fair Value Measurements (Details 2) - USD ($) $ in Thousands</t>
  </si>
  <si>
    <t>Assets:</t>
  </si>
  <si>
    <t>Fair value measurement on a recurring basis</t>
  </si>
  <si>
    <t>Deferred compensation plan liability</t>
  </si>
  <si>
    <t>Fair value measurement on a recurring basis | Mutual funds</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Corporate Office Properties, L.P.</t>
  </si>
  <si>
    <t>Fair value measurement on a recurring basis | Corporate Office Properties, L.P. | Significant Other Observable Inputs (Level 2)</t>
  </si>
  <si>
    <t>Properties, Net (Details) - USD ($) $ in Thousands</t>
  </si>
  <si>
    <t>Less: accumulated depreciation</t>
  </si>
  <si>
    <t>Operating Properties | Land</t>
  </si>
  <si>
    <t>Gross</t>
  </si>
  <si>
    <t>Operating Properties | Buildings and improvements</t>
  </si>
  <si>
    <t>Properties, Net (Details 2) - USD ($) $ in Thousands</t>
  </si>
  <si>
    <t>Properties</t>
  </si>
  <si>
    <t>Projects in development or held for future development | Land</t>
  </si>
  <si>
    <t>Projects in development or held for future development | Development in progress, excluding land</t>
  </si>
  <si>
    <t>Properties, Net (Details 3) - USD ($) $ in Thousands</t>
  </si>
  <si>
    <t>Income Statement, Balance Sheet and Additional Disclosures by Disposal Groups, Including Discontinued Operations [Line Items]</t>
  </si>
  <si>
    <t>Properties, net</t>
  </si>
  <si>
    <t>Deferred leasing costs, net</t>
  </si>
  <si>
    <t>11751 Meadowville Lane | Operating Properties | Defense/Information Technology Locations | Data Center Shells | Assets held for sale, net</t>
  </si>
  <si>
    <t>Indemnification amount</t>
  </si>
  <si>
    <t>Properties, Net (Details 4) ft² in Thousands</t>
  </si>
  <si>
    <t>Sep. 30, 2018ft²Property</t>
  </si>
  <si>
    <t>Newly constructed properties placed in service</t>
  </si>
  <si>
    <t>Construction, Redevelopment and Dispositions</t>
  </si>
  <si>
    <t>Square footage of real estate properties (in square feet) | ft²</t>
  </si>
  <si>
    <t>Newly redeveloped properties placed in service</t>
  </si>
  <si>
    <t>Properties under construction or contractually committed for construction</t>
  </si>
  <si>
    <t>Properties under construction or contractually committed, partially operational property</t>
  </si>
  <si>
    <t>Properties under or approved for redevelopment</t>
  </si>
  <si>
    <t>Properties under or approved for redevelopment, partially-operational</t>
  </si>
  <si>
    <t>Real Estate Joint Ventures (Details) $ in Thousands</t>
  </si>
  <si>
    <t>Sep. 30, 2018USD ($)Property</t>
  </si>
  <si>
    <t>GI-COPT</t>
  </si>
  <si>
    <t>Investments in consolidated real estate joint ventures</t>
  </si>
  <si>
    <t>Real estate equity method investments</t>
  </si>
  <si>
    <t>Consolidated real estate joint ventures</t>
  </si>
  <si>
    <t>Total Assets</t>
  </si>
  <si>
    <t>Encumbered Assets</t>
  </si>
  <si>
    <t>Total Liabilities</t>
  </si>
  <si>
    <t>Variable Interest Entity, Primary Beneficiary | LW Redstone Company, LLC</t>
  </si>
  <si>
    <t>Ownership (as a percent)</t>
  </si>
  <si>
    <t>85.00%</t>
  </si>
  <si>
    <t>Variable Interest Entity, Primary Beneficiary | M Square Associates, LLC</t>
  </si>
  <si>
    <t>50.00%</t>
  </si>
  <si>
    <t>Variable Interest Entity, Primary Beneficiary | Stevens Investors, LLC</t>
  </si>
  <si>
    <t>95.00%</t>
  </si>
  <si>
    <t>Number of real estate properties | Property</t>
  </si>
  <si>
    <t>Single-tenant data centers | Operating Properties</t>
  </si>
  <si>
    <t>Single-tenant data centers | Operating Properties | GI-COPT</t>
  </si>
  <si>
    <t>Ownership percentage (percent)</t>
  </si>
  <si>
    <t>Investing Receivables (Details) - USD ($) $ in Thousands</t>
  </si>
  <si>
    <t>Accounts, Notes, Loans and Financing Receivable [Line Items]</t>
  </si>
  <si>
    <t>Fair value of investing receivables</t>
  </si>
  <si>
    <t>Notes Receivable from the City of Huntsville</t>
  </si>
  <si>
    <t>Notes Receivable from the City of Huntsville | LW Redstone Company, LLC</t>
  </si>
  <si>
    <t>Stated interest rate (as a percent)</t>
  </si>
  <si>
    <t>9.95%</t>
  </si>
  <si>
    <t>Other investing loans receivable</t>
  </si>
  <si>
    <t>Prepaid Expenses and Other Assets, Net (Details) - USD ($) $ in Thousands</t>
  </si>
  <si>
    <t>Prepaid expenses</t>
  </si>
  <si>
    <t>Lease incentives, net</t>
  </si>
  <si>
    <t>Furniture, fixtures and equipment, net</t>
  </si>
  <si>
    <t>Non-real estate equity investments</t>
  </si>
  <si>
    <t>Restricted cash</t>
  </si>
  <si>
    <t>Construction contract costs incurred in excess of billings</t>
  </si>
  <si>
    <t>Deferred tax asset, net</t>
  </si>
  <si>
    <t>Other assets</t>
  </si>
  <si>
    <t>Taxable REIT Subsidiary</t>
  </si>
  <si>
    <t>Mortgage and Other Investing Receivables [Line Items]</t>
  </si>
  <si>
    <t>Deferred tax assets, valuation allowance</t>
  </si>
  <si>
    <t>Debt, Net (Details)</t>
  </si>
  <si>
    <t>Oct. 10, 2018USD ($)extension</t>
  </si>
  <si>
    <t>Sep. 30, 2018USD ($)</t>
  </si>
  <si>
    <t>Dec. 31, 2017USD ($)</t>
  </si>
  <si>
    <t>Debt</t>
  </si>
  <si>
    <t>Carrying Value</t>
  </si>
  <si>
    <t>Interest costs capitalized</t>
  </si>
  <si>
    <t>Secured Debt</t>
  </si>
  <si>
    <t>Line of Credit | Revolving Credit Facility | Subsequent Event</t>
  </si>
  <si>
    <t>Number of extensions | extension</t>
  </si>
  <si>
    <t>Extension option period</t>
  </si>
  <si>
    <t>6 months</t>
  </si>
  <si>
    <t>Maximum borrowing capacity</t>
  </si>
  <si>
    <t>Aggregate maximum borrowing capacity</t>
  </si>
  <si>
    <t>Extension fee percentage</t>
  </si>
  <si>
    <t>0.075%</t>
  </si>
  <si>
    <t>Line of Credit | Revolving Credit Facility | Minimum | London Interbank Offered Rate (LIBOR) | Subsequent Event</t>
  </si>
  <si>
    <t>Variable rate, spread (as a percent)</t>
  </si>
  <si>
    <t>0.775%</t>
  </si>
  <si>
    <t>Commitment fee percentage</t>
  </si>
  <si>
    <t>0.125%</t>
  </si>
  <si>
    <t>Line of Credit | Revolving Credit Facility | Maximum | London Interbank Offered Rate (LIBOR) | Subsequent Event</t>
  </si>
  <si>
    <t>1.45%</t>
  </si>
  <si>
    <t>0.30%</t>
  </si>
  <si>
    <t>Loans payable</t>
  </si>
  <si>
    <t>Deferred financing costs, net</t>
  </si>
  <si>
    <t>Fixed rate debt | Secured Debt</t>
  </si>
  <si>
    <t>Unamortized premium included in carrying value</t>
  </si>
  <si>
    <t>Weighted average interest rate (as a percent)</t>
  </si>
  <si>
    <t>4.18%</t>
  </si>
  <si>
    <t>Fixed rate debt | Secured Debt | Minimum</t>
  </si>
  <si>
    <t>Interest rate (as a percent)</t>
  </si>
  <si>
    <t>3.82%</t>
  </si>
  <si>
    <t>Fixed rate debt | Secured Debt | Maximum</t>
  </si>
  <si>
    <t>7.87%</t>
  </si>
  <si>
    <t>Variable-rate debt | Secured Debt</t>
  </si>
  <si>
    <t>4.20%</t>
  </si>
  <si>
    <t>Variable-rate debt | Secured Debt | Minimum | London Interbank Offered Rate (LIBOR)</t>
  </si>
  <si>
    <t>1.85%</t>
  </si>
  <si>
    <t>Variable-rate debt | Secured Debt | Maximum | London Interbank Offered Rate (LIBOR)</t>
  </si>
  <si>
    <t>2.35%</t>
  </si>
  <si>
    <t>Construction Loan | Secured Debt | London Interbank Offered Rate (LIBOR)</t>
  </si>
  <si>
    <t>Remaining borrowing capacity</t>
  </si>
  <si>
    <t>3.37%</t>
  </si>
  <si>
    <t>Revolving Credit Facility | Minimum | London Interbank Offered Rate (LIBOR)</t>
  </si>
  <si>
    <t>0.875%</t>
  </si>
  <si>
    <t>Revolving Credit Facility | Maximum | London Interbank Offered Rate (LIBOR)</t>
  </si>
  <si>
    <t>1.60%</t>
  </si>
  <si>
    <t>Term Loan Facilities</t>
  </si>
  <si>
    <t>3.47%</t>
  </si>
  <si>
    <t>Aggregate additional borrowing capacity available</t>
  </si>
  <si>
    <t>Term Loan Facilities | Minimum | London Interbank Offered Rate (LIBOR)</t>
  </si>
  <si>
    <t>0.90%</t>
  </si>
  <si>
    <t>Term Loan Facilities | Maximum | London Interbank Offered Rate (LIBOR)</t>
  </si>
  <si>
    <t>3.600% Senior Notes | Unsecured senior notes</t>
  </si>
  <si>
    <t>Debt instrument, face amount</t>
  </si>
  <si>
    <t>3.60%</t>
  </si>
  <si>
    <t>Unamortized discount included in carrying value</t>
  </si>
  <si>
    <t>Effective interest rate on debt (as a percent)</t>
  </si>
  <si>
    <t>3.70%</t>
  </si>
  <si>
    <t>5.250% Senior Notes | Unsecured senior notes</t>
  </si>
  <si>
    <t>5.25%</t>
  </si>
  <si>
    <t>5.49%</t>
  </si>
  <si>
    <t>3.700% Senior Notes | Unsecured senior notes</t>
  </si>
  <si>
    <t>3.85%</t>
  </si>
  <si>
    <t>5.000% Senior Notes | Unsecured senior notes</t>
  </si>
  <si>
    <t>5.00%</t>
  </si>
  <si>
    <t>5.15%</t>
  </si>
  <si>
    <t>Unsecured notes payable</t>
  </si>
  <si>
    <t>0.00%</t>
  </si>
  <si>
    <t>Debt, Net (Details 2) - USD ($) $ in Thousands</t>
  </si>
  <si>
    <t>Carrying Amount</t>
  </si>
  <si>
    <t>Carrying amount and estimated fair value of debt</t>
  </si>
  <si>
    <t>Long-term debt</t>
  </si>
  <si>
    <t>Carrying Amount | Unsecured senior notes</t>
  </si>
  <si>
    <t>Carrying Amount | Other fixed-rate debt</t>
  </si>
  <si>
    <t>Carrying Amount | Variable-rate debt</t>
  </si>
  <si>
    <t>Estimated Fair Value</t>
  </si>
  <si>
    <t>Estimated Fair Value | Unsecured senior notes</t>
  </si>
  <si>
    <t>Estimated Fair Value | Other fixed-rate debt</t>
  </si>
  <si>
    <t>Estimated Fair Value | Variable-rate debt</t>
  </si>
  <si>
    <t>Interest Rate Derivatives (Details) - USD ($) $ in Thousands</t>
  </si>
  <si>
    <t>Effect of interest rate derivatives on consolidated statements of operations and comprehensive income</t>
  </si>
  <si>
    <t>Amount of Gain (Loss) Recognized in AOCI on Derivatives</t>
  </si>
  <si>
    <t>Interest rate swaps | Interest Expense</t>
  </si>
  <si>
    <t>Amount of Gain (Loss) Reclassified from AOCI into Interest Expense on Statement of Operations</t>
  </si>
  <si>
    <t>Interest rate swaps | Interest rate derivatives</t>
  </si>
  <si>
    <t>Fair value of interest rate derivatives and balance sheet classification</t>
  </si>
  <si>
    <t>Interest rate swaps designated as cash flow hedges</t>
  </si>
  <si>
    <t>Designated</t>
  </si>
  <si>
    <t>Fair values of interest rate swap derivatives</t>
  </si>
  <si>
    <t>Fair value of interest rate swaps</t>
  </si>
  <si>
    <t>Designated | Interest rate swaps</t>
  </si>
  <si>
    <t>Approximate loss amount to be reclassified from AOCI to interest expense over the next 12 months</t>
  </si>
  <si>
    <t>Designated | Interest rate swap, effective date September 1, 2015, swap two</t>
  </si>
  <si>
    <t>Notional Amount</t>
  </si>
  <si>
    <t>Fixed rate (as a percent)</t>
  </si>
  <si>
    <t>1.73%</t>
  </si>
  <si>
    <t>Designated | Interest rate swap, effective October 13, 2015</t>
  </si>
  <si>
    <t>1.39%</t>
  </si>
  <si>
    <t>Notional amount of interest rate derivatives after scheduled amortization</t>
  </si>
  <si>
    <t>Designated | Interest rate swap, effective September 1, 2016, swap one</t>
  </si>
  <si>
    <t>1.9013%</t>
  </si>
  <si>
    <t>Designated | Interest rate swap, effective September 1, 2016, swap two</t>
  </si>
  <si>
    <t>1.905%</t>
  </si>
  <si>
    <t>Designated | Interest rate swap, effective September 1, 2016, swap three</t>
  </si>
  <si>
    <t>1.9079%</t>
  </si>
  <si>
    <t>Redeemable Noncontrolling Interests (Details) $ in Thousands</t>
  </si>
  <si>
    <t>Sep. 30, 2018USD ($)joint_venture</t>
  </si>
  <si>
    <t>Number of joint ventures with redeemable noncontrolling interests | joint_venture</t>
  </si>
  <si>
    <t>Redeemable Noncontrolling Interest [Roll Forward]</t>
  </si>
  <si>
    <t>Contributions from noncontrolling interests</t>
  </si>
  <si>
    <t>Distributions to noncontrolling interests</t>
  </si>
  <si>
    <t>Net income attributable to noncontrolling interests</t>
  </si>
  <si>
    <t>Adjustment to arrive at fair value of interests</t>
  </si>
  <si>
    <t>Equity (Details) - USD ($) $ / shares in Units, $ in Millions</t>
  </si>
  <si>
    <t>Class of Stock [Line Items]</t>
  </si>
  <si>
    <t>Dividends declared per share (in usd per share)</t>
  </si>
  <si>
    <t>Common Shares | Forward Equity Sale Agreement</t>
  </si>
  <si>
    <t>Number of shares issued</t>
  </si>
  <si>
    <t>Proceeds from common shares issued under forward equity sale agreements</t>
  </si>
  <si>
    <t>Remaining capacity under forward equity sale agreements</t>
  </si>
  <si>
    <t>Weighted average price per share (in dollars per share)</t>
  </si>
  <si>
    <t>Proceeds from Issuance of Common Stock, Net of Issuance Costs</t>
  </si>
  <si>
    <t>Payments of commissions to sales agents</t>
  </si>
  <si>
    <t>At-the-market stock, offering program established, remaining capacity</t>
  </si>
  <si>
    <t>Information by Business Segment (Details) - USD ($) $ in Thousands</t>
  </si>
  <si>
    <t>Segment financial information for real estate operations</t>
  </si>
  <si>
    <t>Revenues from real estate operations</t>
  </si>
  <si>
    <t>UJV NOI allocable to COPT</t>
  </si>
  <si>
    <t>Segment assets</t>
  </si>
  <si>
    <t>Real estate operations</t>
  </si>
  <si>
    <t>Additions to long-lived assets</t>
  </si>
  <si>
    <t>Transfers from non-operating properties</t>
  </si>
  <si>
    <t>Defense/Information Technology Locations | Real estate operations</t>
  </si>
  <si>
    <t>Defense/Information Technology Locations | Fort Meade/BW Corridor | Real estate operations</t>
  </si>
  <si>
    <t>Defense/Information Technology Locations | Northern Virginia Defense/IT | Real estate operations</t>
  </si>
  <si>
    <t>Defense/Information Technology Locations | Lackland Air Force Base | Real estate operations</t>
  </si>
  <si>
    <t>Defense/Information Technology Locations | Navy Support Locations | Real estate operations</t>
  </si>
  <si>
    <t>Defense/Information Technology Locations | Redstone Arsenal | Real estate operations</t>
  </si>
  <si>
    <t>Defense/Information Technology Locations | Data Center Shells | Real estate operations</t>
  </si>
  <si>
    <t>Regional Office | Real estate operations</t>
  </si>
  <si>
    <t>Operating wholesale data centers | Real estate operations</t>
  </si>
  <si>
    <t>Other Segments | Real estate operations</t>
  </si>
  <si>
    <t>Segment assets | Real estate operations</t>
  </si>
  <si>
    <t>Segment assets | Defense/Information Technology Locations | Real estate operations</t>
  </si>
  <si>
    <t>Segment assets | Defense/Information Technology Locations | Fort Meade/BW Corridor | Real estate operations</t>
  </si>
  <si>
    <t>Segment assets | Defense/Information Technology Locations | Northern Virginia Defense/IT | Real estate operations</t>
  </si>
  <si>
    <t>Segment assets | Defense/Information Technology Locations | Lackland Air Force Base | Real estate operations</t>
  </si>
  <si>
    <t>Segment assets | Defense/Information Technology Locations | Navy Support Locations | Real estate operations</t>
  </si>
  <si>
    <t>Segment assets | Defense/Information Technology Locations | Redstone Arsenal | Real estate operations</t>
  </si>
  <si>
    <t>Segment assets | Defense/Information Technology Locations | Data Center Shells | Real estate operations</t>
  </si>
  <si>
    <t>Segment assets | Regional Office | Real estate operations</t>
  </si>
  <si>
    <t>Segment assets | Operating wholesale data centers | Real estate operations</t>
  </si>
  <si>
    <t>Segment assets | Other Segments | Real estate operations</t>
  </si>
  <si>
    <t>Information by Business Segment (Details 2) - USD ($) $ in Thousands</t>
  </si>
  <si>
    <t>Reconciliation of segment revenues to total revenues</t>
  </si>
  <si>
    <t>Reconciliation of UJV NOI allocable to COPT to Equity Income in Unconsolidated Entities</t>
  </si>
  <si>
    <t>Less: Income from UJV allocable to COPT attributable to depreciation and amortization expense and interest expense</t>
  </si>
  <si>
    <t>Add: Equity in loss of unconsolidated non-real estate entities</t>
  </si>
  <si>
    <t>Computation of net operating income from service operations</t>
  </si>
  <si>
    <t>Service operations</t>
  </si>
  <si>
    <t>NOI from service operations</t>
  </si>
  <si>
    <t>Information by Business Segment (Details 3) - USD ($) $ in Thousands</t>
  </si>
  <si>
    <t>Reconciliation of NOI from real estate operations and NOI from service operations to (loss) income from continuing operations</t>
  </si>
  <si>
    <t>NOI from real estate operations</t>
  </si>
  <si>
    <t>Depreciation and other amortization associated with real estate operations</t>
  </si>
  <si>
    <t>Impairment recoveries (losses)</t>
  </si>
  <si>
    <t>Less: UJV NOI allocable to COPT included in equity in income of unconsolidated entities</t>
  </si>
  <si>
    <t>Information by Business Segment (Details 4) - USD ($) $ in Thousands</t>
  </si>
  <si>
    <t>Reconciliation of segment assets to total assets</t>
  </si>
  <si>
    <t>Assets</t>
  </si>
  <si>
    <t>Non-operating property assets</t>
  </si>
  <si>
    <t>Share-Based Compensation (Details) $ / shares in Units, $ in Thousands</t>
  </si>
  <si>
    <t>Feb. 22, 2018shares</t>
  </si>
  <si>
    <t>Jan. 01, 2018USD ($)employeePercentile_Rank$ / sharesshares</t>
  </si>
  <si>
    <t>Sep. 30, 2018USD ($)$ / sharesshares</t>
  </si>
  <si>
    <t>Restricted shares</t>
  </si>
  <si>
    <t>Stock awards granted (in shares or units) | shares</t>
  </si>
  <si>
    <t>Aggregate grant date fair value | $</t>
  </si>
  <si>
    <t>Assumptions used to value stock awards</t>
  </si>
  <si>
    <t>Weighted average grant date fair value (in dollars per share) | $ / shares</t>
  </si>
  <si>
    <t>Other Share-based Compensation Additional Disclosures</t>
  </si>
  <si>
    <t>Shares vested (in shares) | shares</t>
  </si>
  <si>
    <t>Weighted average fair value of shares vested (in dollars per share) | $ / shares</t>
  </si>
  <si>
    <t>Aggregate intrinsic value of awards upon vesting | $</t>
  </si>
  <si>
    <t>Deferred share awards</t>
  </si>
  <si>
    <t>2018 PSU Grants | Performance share unit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Performance period of the award</t>
  </si>
  <si>
    <t>3 years</t>
  </si>
  <si>
    <t>Baseline value per common share (in dollars per share) | $ / shares</t>
  </si>
  <si>
    <t>Expected volatility of common shares (as a percent)</t>
  </si>
  <si>
    <t>17.00%</t>
  </si>
  <si>
    <t>Risk-free interest rate (as a percent)</t>
  </si>
  <si>
    <t>2.04%</t>
  </si>
  <si>
    <t>2018 PSU Grants | Performance share units | Executives</t>
  </si>
  <si>
    <t>Number of employees affected | employee</t>
  </si>
  <si>
    <t>2015 PSU Grants | Performance share units | Executives</t>
  </si>
  <si>
    <t>Shares issued (in shares) | shares</t>
  </si>
  <si>
    <t>Percentage of target</t>
  </si>
  <si>
    <t>75.00%</t>
  </si>
  <si>
    <t>Earnings Per Share ("EPS") and Earnings Per Unit ("EPU") (Details) - USD ($) $ / shares in Units, shares in Thousands, $ in Thousands</t>
  </si>
  <si>
    <t>Numerator:</t>
  </si>
  <si>
    <t>Income attributable to share-based compensation awards</t>
  </si>
  <si>
    <t>Numerator for basic and diluted EPS on net income attributable to COPT/COPLP common share/unit holders</t>
  </si>
  <si>
    <t>Denominator (all weighted averages):</t>
  </si>
  <si>
    <t>Denominator for basic EPS/EPU (common shares/units)</t>
  </si>
  <si>
    <t>Dilutive effect of share-based compensation awards</t>
  </si>
  <si>
    <t>Dilutive effect of forward equity sale agreements</t>
  </si>
  <si>
    <t>Denominator for diluted EPS/EPU (common shares/units)</t>
  </si>
  <si>
    <t>Basic EPS:</t>
  </si>
  <si>
    <t>Net income attributable to COPT/COPLP common shareholders - basic (in dollars per share/unit)</t>
  </si>
  <si>
    <t>Diluted EPS:</t>
  </si>
  <si>
    <t>Net income attributable to COPT/COPLP common shareholders - diluted (in dollars per share/unit)</t>
  </si>
  <si>
    <t>Earnings Per Share ("EPS") and Earnings Per Unit ("EPU") (Details 2) - shares shares in Thousands</t>
  </si>
  <si>
    <t>Conversion of common units</t>
  </si>
  <si>
    <t>Antidilutive securities</t>
  </si>
  <si>
    <t>Antidilutive securities excluded from computation of diluted earnings per share (in shares)</t>
  </si>
  <si>
    <t>Conversion of Series I preferred units</t>
  </si>
  <si>
    <t>Weighted average restricted shares/units and deferred shares</t>
  </si>
  <si>
    <t>Weighted average options</t>
  </si>
  <si>
    <t>Corporate Office Properties, L.P. | Conversion of Series I preferred units</t>
  </si>
  <si>
    <t>Corporate Office Properties, L.P. | Weighted average restricted shares/units and deferred shares</t>
  </si>
  <si>
    <t>Corporate Office Properties, L.P. | Weighted average options</t>
  </si>
  <si>
    <t>Commitments and Contingencies - Narrative (Details)</t>
  </si>
  <si>
    <t>May 25, 2017USD ($)</t>
  </si>
  <si>
    <t>Aug. 31, 2010USD ($)</t>
  </si>
  <si>
    <t>Capital Leases</t>
  </si>
  <si>
    <t>Capital lease term</t>
  </si>
  <si>
    <t>99 years</t>
  </si>
  <si>
    <t>Purchase option</t>
  </si>
  <si>
    <t>Minimum rental payments due in 2020</t>
  </si>
  <si>
    <t>Environmental Indemnity Agreement</t>
  </si>
  <si>
    <t>Number of properties which were provided environmental indemnifications | Property</t>
  </si>
  <si>
    <t>Maximum additional costs agreed to be paid by the entity under environmental indemnification agreement</t>
  </si>
  <si>
    <t>Development and Redevelopment Obligations</t>
  </si>
  <si>
    <t>Purchase obligations</t>
  </si>
  <si>
    <t>Capital Expenditures For Operating Properties</t>
  </si>
  <si>
    <t>Third Party Construction</t>
  </si>
  <si>
    <t>Other Obligations</t>
  </si>
  <si>
    <t>Specialty Tax Guarantee | Anne Arundel County, Maryland | Tax Incremental Financing Bond</t>
  </si>
  <si>
    <t>Loss Contingencies [Line Items]</t>
  </si>
  <si>
    <t>Loan amount</t>
  </si>
  <si>
    <t>Commitments and Contingencies - Operating Leases Future Minimum Payments (Details) $ in Thousands</t>
  </si>
  <si>
    <t>Thereafter</t>
  </si>
  <si>
    <t>Label</t>
  </si>
  <si>
    <t>Element</t>
  </si>
  <si>
    <t>Value</t>
  </si>
  <si>
    <t>Subsidiaries [Member]</t>
  </si>
  <si>
    <t>Restricted Cash</t>
  </si>
  <si>
    <t>us-gaap_RestrictedCash</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05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8855016</v>
      </c>
    </row>
    <row r="12" spans="1:3">
      <c r="A12" s="4" t="s">
        <v>19</v>
      </c>
      <c r="B12" s="5" t="n">
        <v>2018</v>
      </c>
    </row>
    <row r="13" spans="1:3">
      <c r="A13" s="4" t="s">
        <v>20</v>
      </c>
      <c r="B13" s="6" t="s">
        <v>21</v>
      </c>
    </row>
    <row r="14" spans="1:3">
      <c r="A14" s="4" t="s">
        <v>22</v>
      </c>
    </row>
    <row r="15" spans="1:3">
      <c r="A15" s="3" t="s">
        <v>4</v>
      </c>
    </row>
    <row r="16" spans="1:3">
      <c r="A16" s="4" t="s">
        <v>5</v>
      </c>
      <c r="B16" s="4" t="s">
        <v>23</v>
      </c>
    </row>
    <row r="17" spans="1:3">
      <c r="A17" s="4" t="s">
        <v>7</v>
      </c>
      <c r="B17" s="5" t="n">
        <v>1577966</v>
      </c>
    </row>
    <row r="18" spans="1:3">
      <c r="A18" s="4" t="s">
        <v>8</v>
      </c>
      <c r="B18" s="4" t="s">
        <v>9</v>
      </c>
    </row>
    <row r="19" spans="1:3">
      <c r="A19" s="4" t="s">
        <v>10</v>
      </c>
      <c r="B19" s="4" t="s">
        <v>11</v>
      </c>
    </row>
    <row r="20" spans="1:3">
      <c r="A20" s="4" t="s">
        <v>12</v>
      </c>
      <c r="B20" s="4" t="s">
        <v>13</v>
      </c>
    </row>
    <row r="21" spans="1:3">
      <c r="A21" s="4" t="s">
        <v>14</v>
      </c>
      <c r="B21" s="4" t="s">
        <v>15</v>
      </c>
    </row>
    <row r="22" spans="1:3">
      <c r="A22" s="4" t="s">
        <v>16</v>
      </c>
      <c r="B22" s="4" t="s">
        <v>17</v>
      </c>
    </row>
    <row r="23" spans="1:3">
      <c r="A23" s="4" t="s">
        <v>19</v>
      </c>
      <c r="B23" s="5" t="n">
        <v>2018</v>
      </c>
    </row>
    <row r="24" spans="1:3">
      <c r="A24" s="4" t="s">
        <v>20</v>
      </c>
      <c r="B2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96577</v>
      </c>
      <c r="C3" s="7" t="n">
        <v>2737611</v>
      </c>
    </row>
    <row r="4" spans="1:3">
      <c r="A4" s="4" t="s">
        <v>28</v>
      </c>
      <c r="B4" s="5" t="n">
        <v>410850</v>
      </c>
      <c r="C4" s="5" t="n">
        <v>403494</v>
      </c>
    </row>
    <row r="5" spans="1:3">
      <c r="A5" s="4" t="s">
        <v>29</v>
      </c>
      <c r="B5" s="5" t="n">
        <v>3207427</v>
      </c>
      <c r="C5" s="5" t="n">
        <v>3141105</v>
      </c>
    </row>
    <row r="6" spans="1:3">
      <c r="A6" s="4" t="s">
        <v>30</v>
      </c>
      <c r="B6" s="5" t="n">
        <v>42226</v>
      </c>
      <c r="C6" s="5" t="n">
        <v>42226</v>
      </c>
    </row>
    <row r="7" spans="1:3">
      <c r="A7" s="4" t="s">
        <v>31</v>
      </c>
      <c r="B7" s="5" t="n">
        <v>9492</v>
      </c>
      <c r="C7" s="5" t="n">
        <v>12261</v>
      </c>
    </row>
    <row r="8" spans="1:3">
      <c r="A8" s="4" t="s">
        <v>32</v>
      </c>
      <c r="B8" s="5" t="n">
        <v>40318</v>
      </c>
      <c r="C8" s="5" t="n">
        <v>41787</v>
      </c>
    </row>
    <row r="9" spans="1:3">
      <c r="A9" s="4" t="s">
        <v>33</v>
      </c>
      <c r="B9" s="5" t="n">
        <v>19245</v>
      </c>
      <c r="C9" s="5" t="n">
        <v>31802</v>
      </c>
    </row>
    <row r="10" spans="1:3">
      <c r="A10" s="4" t="s">
        <v>34</v>
      </c>
      <c r="B10" s="5" t="n">
        <v>89171</v>
      </c>
      <c r="C10" s="5" t="n">
        <v>86710</v>
      </c>
    </row>
    <row r="11" spans="1:3">
      <c r="A11" s="4" t="s">
        <v>35</v>
      </c>
      <c r="B11" s="5" t="n">
        <v>47065</v>
      </c>
      <c r="C11" s="5" t="n">
        <v>59092</v>
      </c>
    </row>
    <row r="12" spans="1:3">
      <c r="A12" s="4" t="s">
        <v>36</v>
      </c>
      <c r="B12" s="5" t="n">
        <v>49510</v>
      </c>
      <c r="C12" s="5" t="n">
        <v>48322</v>
      </c>
    </row>
    <row r="13" spans="1:3">
      <c r="A13" s="4" t="s">
        <v>37</v>
      </c>
      <c r="B13" s="5" t="n">
        <v>55688</v>
      </c>
      <c r="C13" s="5" t="n">
        <v>57493</v>
      </c>
    </row>
    <row r="14" spans="1:3">
      <c r="A14" s="4" t="s">
        <v>38</v>
      </c>
      <c r="B14" s="5" t="n">
        <v>10875</v>
      </c>
      <c r="C14" s="5" t="n">
        <v>3073</v>
      </c>
    </row>
    <row r="15" spans="1:3">
      <c r="A15" s="4" t="s">
        <v>39</v>
      </c>
      <c r="B15" s="5" t="n">
        <v>79349</v>
      </c>
      <c r="C15" s="5" t="n">
        <v>71334</v>
      </c>
    </row>
    <row r="16" spans="1:3">
      <c r="A16" s="4" t="s">
        <v>40</v>
      </c>
      <c r="B16" s="5" t="n">
        <v>3650366</v>
      </c>
      <c r="C16" s="5" t="n">
        <v>3595205</v>
      </c>
    </row>
    <row r="17" spans="1:3">
      <c r="A17" s="3" t="s">
        <v>41</v>
      </c>
    </row>
    <row r="18" spans="1:3">
      <c r="A18" s="4" t="s">
        <v>42</v>
      </c>
      <c r="B18" s="5" t="n">
        <v>1808030</v>
      </c>
      <c r="C18" s="5" t="n">
        <v>1828333</v>
      </c>
    </row>
    <row r="19" spans="1:3">
      <c r="A19" s="4" t="s">
        <v>43</v>
      </c>
      <c r="B19" s="5" t="n">
        <v>90224</v>
      </c>
      <c r="C19" s="5" t="n">
        <v>108137</v>
      </c>
    </row>
    <row r="20" spans="1:3">
      <c r="A20" s="4" t="s">
        <v>44</v>
      </c>
      <c r="B20" s="5" t="n">
        <v>23159</v>
      </c>
      <c r="C20" s="5" t="n">
        <v>25648</v>
      </c>
    </row>
    <row r="21" spans="1:3">
      <c r="A21" s="4" t="s">
        <v>45</v>
      </c>
      <c r="B21" s="5" t="n">
        <v>30483</v>
      </c>
      <c r="C21" s="5" t="n">
        <v>28921</v>
      </c>
    </row>
    <row r="22" spans="1:3">
      <c r="A22" s="4" t="s">
        <v>46</v>
      </c>
      <c r="B22" s="5" t="n">
        <v>10006</v>
      </c>
      <c r="C22" s="5" t="n">
        <v>11682</v>
      </c>
    </row>
    <row r="23" spans="1:3">
      <c r="A23" s="4" t="s">
        <v>47</v>
      </c>
      <c r="B23" s="5" t="n">
        <v>43377</v>
      </c>
      <c r="C23" s="5" t="n">
        <v>43377</v>
      </c>
    </row>
    <row r="24" spans="1:3">
      <c r="A24" s="4" t="s">
        <v>48</v>
      </c>
      <c r="B24" s="5" t="n">
        <v>660</v>
      </c>
      <c r="C24" s="5" t="n">
        <v>15853</v>
      </c>
    </row>
    <row r="25" spans="1:3">
      <c r="A25" s="4" t="s">
        <v>49</v>
      </c>
      <c r="B25" s="5" t="n">
        <v>9267</v>
      </c>
      <c r="C25" s="5" t="n">
        <v>41822</v>
      </c>
    </row>
    <row r="26" spans="1:3">
      <c r="A26" s="4" t="s">
        <v>50</v>
      </c>
      <c r="B26" s="5" t="n">
        <v>2015206</v>
      </c>
      <c r="C26" s="5" t="n">
        <v>2103773</v>
      </c>
    </row>
    <row r="27" spans="1:3">
      <c r="A27" s="4" t="s">
        <v>51</v>
      </c>
      <c r="B27" s="4" t="s">
        <v>52</v>
      </c>
      <c r="C27" s="4" t="s">
        <v>52</v>
      </c>
    </row>
    <row r="28" spans="1:3">
      <c r="A28" s="4" t="s">
        <v>53</v>
      </c>
      <c r="B28" s="5" t="n">
        <v>25431</v>
      </c>
      <c r="C28" s="5" t="n">
        <v>23125</v>
      </c>
    </row>
    <row r="29" spans="1:3">
      <c r="A29" s="3" t="s">
        <v>54</v>
      </c>
    </row>
    <row r="30" spans="1:3">
      <c r="A30" s="4" t="s">
        <v>55</v>
      </c>
      <c r="B30" s="5" t="n">
        <v>1088</v>
      </c>
      <c r="C30" s="5" t="n">
        <v>1013</v>
      </c>
    </row>
    <row r="31" spans="1:3">
      <c r="A31" s="4" t="s">
        <v>56</v>
      </c>
      <c r="B31" s="5" t="n">
        <v>2390484</v>
      </c>
      <c r="C31" s="5" t="n">
        <v>2201047</v>
      </c>
    </row>
    <row r="32" spans="1:3">
      <c r="A32" s="4" t="s">
        <v>57</v>
      </c>
      <c r="B32" s="5" t="n">
        <v>-833508</v>
      </c>
      <c r="C32" s="5" t="n">
        <v>-802085</v>
      </c>
    </row>
    <row r="33" spans="1:3">
      <c r="A33" s="4" t="s">
        <v>58</v>
      </c>
      <c r="B33" s="5" t="n">
        <v>10108</v>
      </c>
      <c r="C33" s="5" t="n">
        <v>2167</v>
      </c>
    </row>
    <row r="34" spans="1:3">
      <c r="A34" s="4" t="s">
        <v>59</v>
      </c>
      <c r="B34" s="5" t="n">
        <v>1568172</v>
      </c>
      <c r="C34" s="5" t="n">
        <v>1402142</v>
      </c>
    </row>
    <row r="35" spans="1:3">
      <c r="A35" s="3" t="s">
        <v>60</v>
      </c>
    </row>
    <row r="36" spans="1:3">
      <c r="A36" s="4" t="s">
        <v>61</v>
      </c>
      <c r="B36" s="5" t="n">
        <v>19525</v>
      </c>
      <c r="C36" s="5" t="n">
        <v>45097</v>
      </c>
    </row>
    <row r="37" spans="1:3">
      <c r="A37" s="4" t="s">
        <v>62</v>
      </c>
      <c r="B37" s="5" t="n">
        <v>8800</v>
      </c>
      <c r="C37" s="5" t="n">
        <v>8800</v>
      </c>
    </row>
    <row r="38" spans="1:3">
      <c r="A38" s="4" t="s">
        <v>63</v>
      </c>
      <c r="B38" s="5" t="n">
        <v>13232</v>
      </c>
      <c r="C38" s="5" t="n">
        <v>12268</v>
      </c>
    </row>
    <row r="39" spans="1:3">
      <c r="A39" s="4" t="s">
        <v>64</v>
      </c>
      <c r="B39" s="5" t="n">
        <v>41557</v>
      </c>
      <c r="C39" s="5" t="n">
        <v>66165</v>
      </c>
    </row>
    <row r="40" spans="1:3">
      <c r="A40" s="4" t="s">
        <v>65</v>
      </c>
      <c r="B40" s="5" t="n">
        <v>1609729</v>
      </c>
      <c r="C40" s="5" t="n">
        <v>1468307</v>
      </c>
    </row>
    <row r="41" spans="1:3">
      <c r="A41" s="4" t="s">
        <v>66</v>
      </c>
      <c r="B41" s="5" t="n">
        <v>3650366</v>
      </c>
      <c r="C41" s="5" t="n">
        <v>3595205</v>
      </c>
    </row>
    <row r="42" spans="1:3">
      <c r="A42" s="4" t="s">
        <v>22</v>
      </c>
    </row>
    <row r="43" spans="1:3">
      <c r="A43" s="3" t="s">
        <v>26</v>
      </c>
    </row>
    <row r="44" spans="1:3">
      <c r="A44" s="4" t="s">
        <v>27</v>
      </c>
      <c r="B44" s="5" t="n">
        <v>2796577</v>
      </c>
      <c r="C44" s="5" t="n">
        <v>2737611</v>
      </c>
    </row>
    <row r="45" spans="1:3">
      <c r="A45" s="4" t="s">
        <v>28</v>
      </c>
      <c r="B45" s="5" t="n">
        <v>410850</v>
      </c>
      <c r="C45" s="5" t="n">
        <v>403494</v>
      </c>
    </row>
    <row r="46" spans="1:3">
      <c r="A46" s="4" t="s">
        <v>29</v>
      </c>
      <c r="B46" s="5" t="n">
        <v>3207427</v>
      </c>
      <c r="C46" s="5" t="n">
        <v>3141105</v>
      </c>
    </row>
    <row r="47" spans="1:3">
      <c r="A47" s="4" t="s">
        <v>30</v>
      </c>
      <c r="B47" s="5" t="n">
        <v>42226</v>
      </c>
      <c r="C47" s="5" t="n">
        <v>42226</v>
      </c>
    </row>
    <row r="48" spans="1:3">
      <c r="A48" s="4" t="s">
        <v>31</v>
      </c>
      <c r="B48" s="5" t="n">
        <v>9492</v>
      </c>
      <c r="C48" s="5" t="n">
        <v>12261</v>
      </c>
    </row>
    <row r="49" spans="1:3">
      <c r="A49" s="4" t="s">
        <v>32</v>
      </c>
      <c r="B49" s="5" t="n">
        <v>40318</v>
      </c>
      <c r="C49" s="5" t="n">
        <v>41787</v>
      </c>
    </row>
    <row r="50" spans="1:3">
      <c r="A50" s="4" t="s">
        <v>33</v>
      </c>
      <c r="B50" s="5" t="n">
        <v>19245</v>
      </c>
      <c r="C50" s="5" t="n">
        <v>31802</v>
      </c>
    </row>
    <row r="51" spans="1:3">
      <c r="A51" s="4" t="s">
        <v>34</v>
      </c>
      <c r="B51" s="5" t="n">
        <v>89171</v>
      </c>
      <c r="C51" s="5" t="n">
        <v>86710</v>
      </c>
    </row>
    <row r="52" spans="1:3">
      <c r="A52" s="4" t="s">
        <v>35</v>
      </c>
      <c r="B52" s="5" t="n">
        <v>47065</v>
      </c>
      <c r="C52" s="5" t="n">
        <v>59092</v>
      </c>
    </row>
    <row r="53" spans="1:3">
      <c r="A53" s="4" t="s">
        <v>36</v>
      </c>
      <c r="B53" s="5" t="n">
        <v>49510</v>
      </c>
      <c r="C53" s="5" t="n">
        <v>48322</v>
      </c>
    </row>
    <row r="54" spans="1:3">
      <c r="A54" s="4" t="s">
        <v>37</v>
      </c>
      <c r="B54" s="5" t="n">
        <v>55688</v>
      </c>
      <c r="C54" s="5" t="n">
        <v>57493</v>
      </c>
    </row>
    <row r="55" spans="1:3">
      <c r="A55" s="4" t="s">
        <v>38</v>
      </c>
      <c r="B55" s="5" t="n">
        <v>10875</v>
      </c>
      <c r="C55" s="5" t="n">
        <v>3073</v>
      </c>
    </row>
    <row r="56" spans="1:3">
      <c r="A56" s="4" t="s">
        <v>39</v>
      </c>
      <c r="B56" s="5" t="n">
        <v>75003</v>
      </c>
      <c r="C56" s="5" t="n">
        <v>66718</v>
      </c>
    </row>
    <row r="57" spans="1:3">
      <c r="A57" s="4" t="s">
        <v>40</v>
      </c>
      <c r="B57" s="5" t="n">
        <v>3646020</v>
      </c>
      <c r="C57" s="5" t="n">
        <v>3590589</v>
      </c>
    </row>
    <row r="58" spans="1:3">
      <c r="A58" s="3" t="s">
        <v>41</v>
      </c>
    </row>
    <row r="59" spans="1:3">
      <c r="A59" s="4" t="s">
        <v>42</v>
      </c>
      <c r="B59" s="5" t="n">
        <v>1808030</v>
      </c>
      <c r="C59" s="5" t="n">
        <v>1828333</v>
      </c>
    </row>
    <row r="60" spans="1:3">
      <c r="A60" s="4" t="s">
        <v>43</v>
      </c>
      <c r="B60" s="5" t="n">
        <v>90224</v>
      </c>
      <c r="C60" s="5" t="n">
        <v>108137</v>
      </c>
    </row>
    <row r="61" spans="1:3">
      <c r="A61" s="4" t="s">
        <v>44</v>
      </c>
      <c r="B61" s="5" t="n">
        <v>23159</v>
      </c>
      <c r="C61" s="5" t="n">
        <v>25648</v>
      </c>
    </row>
    <row r="62" spans="1:3">
      <c r="A62" s="4" t="s">
        <v>45</v>
      </c>
      <c r="B62" s="5" t="n">
        <v>30483</v>
      </c>
      <c r="C62" s="5" t="n">
        <v>28921</v>
      </c>
    </row>
    <row r="63" spans="1:3">
      <c r="A63" s="4" t="s">
        <v>46</v>
      </c>
      <c r="B63" s="5" t="n">
        <v>10006</v>
      </c>
      <c r="C63" s="5" t="n">
        <v>11682</v>
      </c>
    </row>
    <row r="64" spans="1:3">
      <c r="A64" s="4" t="s">
        <v>47</v>
      </c>
      <c r="B64" s="5" t="n">
        <v>43377</v>
      </c>
      <c r="C64" s="5" t="n">
        <v>43377</v>
      </c>
    </row>
    <row r="65" spans="1:3">
      <c r="A65" s="4" t="s">
        <v>48</v>
      </c>
      <c r="B65" s="5" t="n">
        <v>660</v>
      </c>
      <c r="C65" s="5" t="n">
        <v>15853</v>
      </c>
    </row>
    <row r="66" spans="1:3">
      <c r="A66" s="4" t="s">
        <v>49</v>
      </c>
      <c r="B66" s="5" t="n">
        <v>4921</v>
      </c>
      <c r="C66" s="5" t="n">
        <v>37206</v>
      </c>
    </row>
    <row r="67" spans="1:3">
      <c r="A67" s="4" t="s">
        <v>50</v>
      </c>
      <c r="B67" s="5" t="n">
        <v>2010860</v>
      </c>
      <c r="C67" s="5" t="n">
        <v>2099157</v>
      </c>
    </row>
    <row r="68" spans="1:3">
      <c r="A68" s="4" t="s">
        <v>51</v>
      </c>
      <c r="B68" s="4" t="s">
        <v>52</v>
      </c>
      <c r="C68" s="4" t="s">
        <v>52</v>
      </c>
    </row>
    <row r="69" spans="1:3">
      <c r="A69" s="4" t="s">
        <v>53</v>
      </c>
      <c r="B69" s="5" t="n">
        <v>25431</v>
      </c>
      <c r="C69" s="5" t="n">
        <v>23125</v>
      </c>
    </row>
    <row r="70" spans="1:3">
      <c r="A70" s="3" t="s">
        <v>54</v>
      </c>
    </row>
    <row r="71" spans="1:3">
      <c r="A71" s="4" t="s">
        <v>55</v>
      </c>
      <c r="B71" s="5" t="n">
        <v>1577299</v>
      </c>
      <c r="C71" s="5" t="n">
        <v>1445022</v>
      </c>
    </row>
    <row r="72" spans="1:3">
      <c r="A72" s="4" t="s">
        <v>58</v>
      </c>
      <c r="B72" s="5" t="n">
        <v>10353</v>
      </c>
      <c r="C72" s="5" t="n">
        <v>2173</v>
      </c>
    </row>
    <row r="73" spans="1:3">
      <c r="A73" s="4" t="s">
        <v>59</v>
      </c>
      <c r="B73" s="5" t="n">
        <v>1596452</v>
      </c>
      <c r="C73" s="5" t="n">
        <v>1455995</v>
      </c>
    </row>
    <row r="74" spans="1:3">
      <c r="A74" s="3" t="s">
        <v>60</v>
      </c>
    </row>
    <row r="75" spans="1:3">
      <c r="A75" s="4" t="s">
        <v>64</v>
      </c>
      <c r="B75" s="5" t="n">
        <v>13277</v>
      </c>
      <c r="C75" s="5" t="n">
        <v>12312</v>
      </c>
    </row>
    <row r="76" spans="1:3">
      <c r="A76" s="4" t="s">
        <v>65</v>
      </c>
      <c r="B76" s="5" t="n">
        <v>1609729</v>
      </c>
      <c r="C76" s="5" t="n">
        <v>1468307</v>
      </c>
    </row>
    <row r="77" spans="1:3">
      <c r="A77" s="4" t="s">
        <v>66</v>
      </c>
      <c r="B77" s="5" t="n">
        <v>3646020</v>
      </c>
      <c r="C77" s="5" t="n">
        <v>3590589</v>
      </c>
    </row>
    <row r="78" spans="1:3">
      <c r="A78" s="4" t="s">
        <v>67</v>
      </c>
    </row>
    <row r="79" spans="1:3">
      <c r="A79" s="3" t="s">
        <v>54</v>
      </c>
    </row>
    <row r="80" spans="1:3">
      <c r="A80" s="4" t="s">
        <v>68</v>
      </c>
      <c r="B80" s="7" t="n">
        <v>8800</v>
      </c>
      <c r="C80" s="7" t="n">
        <v>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4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47</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253</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v>
      </c>
      <c r="B1" s="2" t="s">
        <v>2</v>
      </c>
      <c r="C1" s="2" t="s">
        <v>25</v>
      </c>
    </row>
    <row r="2" spans="1:3">
      <c r="A2" s="4" t="s">
        <v>70</v>
      </c>
      <c r="B2" s="7" t="n">
        <v>850</v>
      </c>
      <c r="C2" s="7" t="n">
        <v>607</v>
      </c>
    </row>
    <row r="3" spans="1:3">
      <c r="A3" s="4" t="s">
        <v>71</v>
      </c>
      <c r="B3" s="5" t="n">
        <v>438</v>
      </c>
      <c r="C3" s="5" t="n">
        <v>364</v>
      </c>
    </row>
    <row r="4" spans="1:3">
      <c r="A4" s="4" t="s">
        <v>72</v>
      </c>
      <c r="B4" s="7" t="n">
        <v>30832</v>
      </c>
      <c r="C4" s="7" t="n">
        <v>29560</v>
      </c>
    </row>
    <row r="5" spans="1:3">
      <c r="A5" s="4" t="s">
        <v>73</v>
      </c>
      <c r="B5" s="8" t="n">
        <v>0.01</v>
      </c>
      <c r="C5" s="8" t="n">
        <v>0.01</v>
      </c>
    </row>
    <row r="6" spans="1:3">
      <c r="A6" s="4" t="s">
        <v>74</v>
      </c>
      <c r="B6" s="5" t="n">
        <v>150000000</v>
      </c>
      <c r="C6" s="5" t="n">
        <v>150000000</v>
      </c>
    </row>
    <row r="7" spans="1:3">
      <c r="A7" s="4" t="s">
        <v>75</v>
      </c>
      <c r="B7" s="5" t="n">
        <v>108848223</v>
      </c>
      <c r="C7" s="5" t="n">
        <v>101292299</v>
      </c>
    </row>
    <row r="8" spans="1:3">
      <c r="A8" s="4" t="s">
        <v>76</v>
      </c>
      <c r="B8" s="5" t="n">
        <v>108848223</v>
      </c>
      <c r="C8" s="5" t="n">
        <v>101292299</v>
      </c>
    </row>
    <row r="9" spans="1:3">
      <c r="A9" s="4" t="s">
        <v>22</v>
      </c>
    </row>
    <row r="10" spans="1:3">
      <c r="A10" s="4" t="s">
        <v>70</v>
      </c>
      <c r="B10" s="7" t="n">
        <v>850</v>
      </c>
      <c r="C10" s="7" t="n">
        <v>607</v>
      </c>
    </row>
    <row r="11" spans="1:3">
      <c r="A11" s="4" t="s">
        <v>71</v>
      </c>
      <c r="B11" s="5" t="n">
        <v>438</v>
      </c>
      <c r="C11" s="5" t="n">
        <v>364</v>
      </c>
    </row>
    <row r="12" spans="1:3">
      <c r="A12" s="4" t="s">
        <v>72</v>
      </c>
      <c r="B12" s="7" t="n">
        <v>30832</v>
      </c>
      <c r="C12" s="7" t="n">
        <v>29560</v>
      </c>
    </row>
    <row r="13" spans="1:3">
      <c r="A13" s="4" t="s">
        <v>77</v>
      </c>
    </row>
    <row r="14" spans="1:3">
      <c r="A14" s="4" t="s">
        <v>76</v>
      </c>
      <c r="B14" s="5" t="n">
        <v>108848223</v>
      </c>
      <c r="C14" s="5" t="n">
        <v>101292299</v>
      </c>
    </row>
    <row r="15" spans="1:3">
      <c r="A15" s="4" t="s">
        <v>78</v>
      </c>
    </row>
    <row r="16" spans="1:3">
      <c r="A16" s="4" t="s">
        <v>76</v>
      </c>
      <c r="B16" s="5" t="n">
        <v>1355251</v>
      </c>
      <c r="C16" s="5" t="n">
        <v>3250878</v>
      </c>
    </row>
    <row r="17" spans="1:3">
      <c r="A17" s="4" t="s">
        <v>79</v>
      </c>
      <c r="B17" s="5" t="n">
        <v>352000</v>
      </c>
      <c r="C17" s="5" t="n">
        <v>3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62</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6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6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1</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74</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83</v>
      </c>
    </row>
    <row r="4" spans="1:2">
      <c r="A4" s="4" t="s">
        <v>357</v>
      </c>
      <c r="B4"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22</v>
      </c>
    </row>
    <row r="7" spans="1:2">
      <c r="A7" s="3" t="s">
        <v>360</v>
      </c>
    </row>
    <row r="8" spans="1:2">
      <c r="A8" s="4" t="s">
        <v>361</v>
      </c>
      <c r="B8"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90</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02132</v>
      </c>
      <c r="C4" s="7" t="n">
        <v>102275</v>
      </c>
      <c r="D4" s="7" t="n">
        <v>304087</v>
      </c>
      <c r="E4" s="7" t="n">
        <v>304237</v>
      </c>
    </row>
    <row r="5" spans="1:5">
      <c r="A5" s="4" t="s">
        <v>85</v>
      </c>
      <c r="B5" s="5" t="n">
        <v>8423</v>
      </c>
      <c r="C5" s="5" t="n">
        <v>29786</v>
      </c>
      <c r="D5" s="5" t="n">
        <v>53202</v>
      </c>
      <c r="E5" s="5" t="n">
        <v>65958</v>
      </c>
    </row>
    <row r="6" spans="1:5">
      <c r="A6" s="4" t="s">
        <v>86</v>
      </c>
      <c r="B6" s="5" t="n">
        <v>137411</v>
      </c>
      <c r="C6" s="5" t="n">
        <v>157017</v>
      </c>
      <c r="D6" s="5" t="n">
        <v>439630</v>
      </c>
      <c r="E6" s="5" t="n">
        <v>448253</v>
      </c>
    </row>
    <row r="7" spans="1:5">
      <c r="A7" s="3" t="s">
        <v>87</v>
      </c>
    </row>
    <row r="8" spans="1:5">
      <c r="A8" s="4" t="s">
        <v>88</v>
      </c>
      <c r="B8" s="5" t="n">
        <v>49340</v>
      </c>
      <c r="C8" s="5" t="n">
        <v>46368</v>
      </c>
      <c r="D8" s="5" t="n">
        <v>149737</v>
      </c>
      <c r="E8" s="5" t="n">
        <v>143515</v>
      </c>
    </row>
    <row r="9" spans="1:5">
      <c r="A9" s="4" t="s">
        <v>89</v>
      </c>
      <c r="B9" s="5" t="n">
        <v>34195</v>
      </c>
      <c r="C9" s="5" t="n">
        <v>34438</v>
      </c>
      <c r="D9" s="5" t="n">
        <v>100897</v>
      </c>
      <c r="E9" s="5" t="n">
        <v>100290</v>
      </c>
    </row>
    <row r="10" spans="1:5">
      <c r="A10" s="4" t="s">
        <v>90</v>
      </c>
      <c r="B10" s="5" t="n">
        <v>8058</v>
      </c>
      <c r="C10" s="5" t="n">
        <v>28788</v>
      </c>
      <c r="D10" s="5" t="n">
        <v>51215</v>
      </c>
      <c r="E10" s="5" t="n">
        <v>63589</v>
      </c>
    </row>
    <row r="11" spans="1:5">
      <c r="A11" s="4" t="s">
        <v>91</v>
      </c>
      <c r="B11" s="5" t="n">
        <v>0</v>
      </c>
      <c r="C11" s="5" t="n">
        <v>-161</v>
      </c>
      <c r="D11" s="5" t="n">
        <v>0</v>
      </c>
      <c r="E11" s="5" t="n">
        <v>1464</v>
      </c>
    </row>
    <row r="12" spans="1:5">
      <c r="A12" s="4" t="s">
        <v>92</v>
      </c>
      <c r="B12" s="5" t="n">
        <v>6899</v>
      </c>
      <c r="C12" s="5" t="n">
        <v>7368</v>
      </c>
      <c r="D12" s="5" t="n">
        <v>21819</v>
      </c>
      <c r="E12" s="5" t="n">
        <v>23838</v>
      </c>
    </row>
    <row r="13" spans="1:5">
      <c r="A13" s="4" t="s">
        <v>93</v>
      </c>
      <c r="B13" s="5" t="n">
        <v>1567</v>
      </c>
      <c r="C13" s="5" t="n">
        <v>1277</v>
      </c>
      <c r="D13" s="5" t="n">
        <v>4415</v>
      </c>
      <c r="E13" s="5" t="n">
        <v>4567</v>
      </c>
    </row>
    <row r="14" spans="1:5">
      <c r="A14" s="4" t="s">
        <v>94</v>
      </c>
      <c r="B14" s="5" t="n">
        <v>100059</v>
      </c>
      <c r="C14" s="5" t="n">
        <v>118078</v>
      </c>
      <c r="D14" s="5" t="n">
        <v>328083</v>
      </c>
      <c r="E14" s="5" t="n">
        <v>337263</v>
      </c>
    </row>
    <row r="15" spans="1:5">
      <c r="A15" s="4" t="s">
        <v>95</v>
      </c>
      <c r="B15" s="5" t="n">
        <v>37352</v>
      </c>
      <c r="C15" s="5" t="n">
        <v>38939</v>
      </c>
      <c r="D15" s="5" t="n">
        <v>111547</v>
      </c>
      <c r="E15" s="5" t="n">
        <v>110990</v>
      </c>
    </row>
    <row r="16" spans="1:5">
      <c r="A16" s="4" t="s">
        <v>96</v>
      </c>
      <c r="B16" s="5" t="n">
        <v>-19181</v>
      </c>
      <c r="C16" s="5" t="n">
        <v>-19615</v>
      </c>
      <c r="D16" s="5" t="n">
        <v>-56910</v>
      </c>
      <c r="E16" s="5" t="n">
        <v>-57772</v>
      </c>
    </row>
    <row r="17" spans="1:5">
      <c r="A17" s="4" t="s">
        <v>97</v>
      </c>
      <c r="B17" s="5" t="n">
        <v>1486</v>
      </c>
      <c r="C17" s="5" t="n">
        <v>1508</v>
      </c>
      <c r="D17" s="5" t="n">
        <v>4284</v>
      </c>
      <c r="E17" s="5" t="n">
        <v>4817</v>
      </c>
    </row>
    <row r="18" spans="1:5">
      <c r="A18" s="4" t="s">
        <v>98</v>
      </c>
      <c r="B18" s="5" t="n">
        <v>0</v>
      </c>
      <c r="C18" s="5" t="n">
        <v>1188</v>
      </c>
      <c r="D18" s="5" t="n">
        <v>-27</v>
      </c>
      <c r="E18" s="5" t="n">
        <v>5438</v>
      </c>
    </row>
    <row r="19" spans="1:5">
      <c r="A19" s="4" t="s">
        <v>99</v>
      </c>
      <c r="B19" s="5" t="n">
        <v>0</v>
      </c>
      <c r="C19" s="5" t="n">
        <v>0</v>
      </c>
      <c r="D19" s="5" t="n">
        <v>0</v>
      </c>
      <c r="E19" s="5" t="n">
        <v>-513</v>
      </c>
    </row>
    <row r="20" spans="1:5">
      <c r="A20" s="4" t="s">
        <v>100</v>
      </c>
      <c r="B20" s="5" t="n">
        <v>19657</v>
      </c>
      <c r="C20" s="5" t="n">
        <v>22020</v>
      </c>
      <c r="D20" s="5" t="n">
        <v>58894</v>
      </c>
      <c r="E20" s="5" t="n">
        <v>62960</v>
      </c>
    </row>
    <row r="21" spans="1:5">
      <c r="A21" s="4" t="s">
        <v>101</v>
      </c>
      <c r="B21" s="5" t="n">
        <v>374</v>
      </c>
      <c r="C21" s="5" t="n">
        <v>371</v>
      </c>
      <c r="D21" s="5" t="n">
        <v>1120</v>
      </c>
      <c r="E21" s="5" t="n">
        <v>1118</v>
      </c>
    </row>
    <row r="22" spans="1:5">
      <c r="A22" s="4" t="s">
        <v>102</v>
      </c>
      <c r="B22" s="5" t="n">
        <v>291</v>
      </c>
      <c r="C22" s="5" t="n">
        <v>-57</v>
      </c>
      <c r="D22" s="5" t="n">
        <v>173</v>
      </c>
      <c r="E22" s="5" t="n">
        <v>-145</v>
      </c>
    </row>
    <row r="23" spans="1:5">
      <c r="A23" s="4" t="s">
        <v>103</v>
      </c>
      <c r="B23" s="5" t="n">
        <v>20322</v>
      </c>
      <c r="C23" s="5" t="n">
        <v>22334</v>
      </c>
      <c r="D23" s="5" t="n">
        <v>60187</v>
      </c>
      <c r="E23" s="5" t="n">
        <v>63933</v>
      </c>
    </row>
    <row r="24" spans="1:5">
      <c r="A24" s="3" t="s">
        <v>104</v>
      </c>
    </row>
    <row r="25" spans="1:5">
      <c r="A25" s="4" t="s">
        <v>61</v>
      </c>
      <c r="B25" s="5" t="n">
        <v>-380</v>
      </c>
      <c r="C25" s="5" t="n">
        <v>-693</v>
      </c>
      <c r="D25" s="5" t="n">
        <v>-1532</v>
      </c>
      <c r="E25" s="5" t="n">
        <v>-1576</v>
      </c>
    </row>
    <row r="26" spans="1:5">
      <c r="A26" s="4" t="s">
        <v>62</v>
      </c>
      <c r="B26" s="5" t="n">
        <v>-165</v>
      </c>
      <c r="C26" s="5" t="n">
        <v>-165</v>
      </c>
      <c r="D26" s="5" t="n">
        <v>-495</v>
      </c>
      <c r="E26" s="5" t="n">
        <v>-495</v>
      </c>
    </row>
    <row r="27" spans="1:5">
      <c r="A27" s="4" t="s">
        <v>63</v>
      </c>
      <c r="B27" s="5" t="n">
        <v>-1080</v>
      </c>
      <c r="C27" s="5" t="n">
        <v>-897</v>
      </c>
      <c r="D27" s="5" t="n">
        <v>-2879</v>
      </c>
      <c r="E27" s="5" t="n">
        <v>-2738</v>
      </c>
    </row>
    <row r="28" spans="1:5">
      <c r="A28" s="4" t="s">
        <v>105</v>
      </c>
      <c r="B28" s="5" t="n">
        <v>18697</v>
      </c>
      <c r="C28" s="5" t="n">
        <v>20579</v>
      </c>
      <c r="D28" s="5" t="n">
        <v>55281</v>
      </c>
      <c r="E28" s="5" t="n">
        <v>59124</v>
      </c>
    </row>
    <row r="29" spans="1:5">
      <c r="A29" s="4" t="s">
        <v>106</v>
      </c>
      <c r="B29" s="5" t="n">
        <v>0</v>
      </c>
      <c r="C29" s="5" t="n">
        <v>0</v>
      </c>
      <c r="D29" s="5" t="n">
        <v>0</v>
      </c>
      <c r="E29" s="5" t="n">
        <v>-6219</v>
      </c>
    </row>
    <row r="30" spans="1:5">
      <c r="A30" s="4" t="s">
        <v>107</v>
      </c>
      <c r="B30" s="5" t="n">
        <v>0</v>
      </c>
      <c r="C30" s="5" t="n">
        <v>0</v>
      </c>
      <c r="D30" s="5" t="n">
        <v>0</v>
      </c>
      <c r="E30" s="5" t="n">
        <v>-6847</v>
      </c>
    </row>
    <row r="31" spans="1:5">
      <c r="A31" s="4" t="s">
        <v>108</v>
      </c>
      <c r="B31" s="7" t="n">
        <v>18697</v>
      </c>
      <c r="C31" s="7" t="n">
        <v>20579</v>
      </c>
      <c r="D31" s="7" t="n">
        <v>55281</v>
      </c>
      <c r="E31" s="7" t="n">
        <v>46058</v>
      </c>
    </row>
    <row r="32" spans="1:5">
      <c r="A32" s="3" t="s">
        <v>109</v>
      </c>
    </row>
    <row r="33" spans="1:5">
      <c r="A33" s="4" t="s">
        <v>110</v>
      </c>
      <c r="B33" s="8" t="n">
        <v>0.18</v>
      </c>
      <c r="C33" s="8" t="n">
        <v>0.21</v>
      </c>
      <c r="D33" s="8" t="n">
        <v>0.54</v>
      </c>
      <c r="E33" s="8" t="n">
        <v>0.46</v>
      </c>
    </row>
    <row r="34" spans="1:5">
      <c r="A34" s="4" t="s">
        <v>111</v>
      </c>
      <c r="B34" s="8" t="n">
        <v>0.18</v>
      </c>
      <c r="C34" s="8" t="n">
        <v>0.21</v>
      </c>
      <c r="D34" s="8" t="n">
        <v>0.54</v>
      </c>
      <c r="E34" s="8" t="n">
        <v>0.46</v>
      </c>
    </row>
    <row r="35" spans="1:5">
      <c r="A35" s="4" t="s">
        <v>22</v>
      </c>
    </row>
    <row r="36" spans="1:5">
      <c r="A36" s="3" t="s">
        <v>83</v>
      </c>
    </row>
    <row r="37" spans="1:5">
      <c r="A37" s="4" t="s">
        <v>84</v>
      </c>
      <c r="B37" s="7" t="n">
        <v>102132</v>
      </c>
      <c r="C37" s="7" t="n">
        <v>102275</v>
      </c>
      <c r="D37" s="7" t="n">
        <v>304087</v>
      </c>
      <c r="E37" s="7" t="n">
        <v>304237</v>
      </c>
    </row>
    <row r="38" spans="1:5">
      <c r="A38" s="4" t="s">
        <v>85</v>
      </c>
      <c r="B38" s="5" t="n">
        <v>8423</v>
      </c>
      <c r="C38" s="5" t="n">
        <v>29786</v>
      </c>
      <c r="D38" s="5" t="n">
        <v>53202</v>
      </c>
      <c r="E38" s="5" t="n">
        <v>65958</v>
      </c>
    </row>
    <row r="39" spans="1:5">
      <c r="A39" s="4" t="s">
        <v>86</v>
      </c>
      <c r="B39" s="5" t="n">
        <v>137411</v>
      </c>
      <c r="C39" s="5" t="n">
        <v>157017</v>
      </c>
      <c r="D39" s="5" t="n">
        <v>439630</v>
      </c>
      <c r="E39" s="5" t="n">
        <v>448253</v>
      </c>
    </row>
    <row r="40" spans="1:5">
      <c r="A40" s="3" t="s">
        <v>87</v>
      </c>
    </row>
    <row r="41" spans="1:5">
      <c r="A41" s="4" t="s">
        <v>88</v>
      </c>
      <c r="B41" s="5" t="n">
        <v>49340</v>
      </c>
      <c r="C41" s="5" t="n">
        <v>46368</v>
      </c>
      <c r="D41" s="5" t="n">
        <v>149737</v>
      </c>
      <c r="E41" s="5" t="n">
        <v>143515</v>
      </c>
    </row>
    <row r="42" spans="1:5">
      <c r="A42" s="4" t="s">
        <v>89</v>
      </c>
      <c r="B42" s="5" t="n">
        <v>34195</v>
      </c>
      <c r="C42" s="5" t="n">
        <v>34438</v>
      </c>
      <c r="D42" s="5" t="n">
        <v>100897</v>
      </c>
      <c r="E42" s="5" t="n">
        <v>100290</v>
      </c>
    </row>
    <row r="43" spans="1:5">
      <c r="A43" s="4" t="s">
        <v>90</v>
      </c>
      <c r="B43" s="5" t="n">
        <v>8058</v>
      </c>
      <c r="C43" s="5" t="n">
        <v>28788</v>
      </c>
      <c r="D43" s="5" t="n">
        <v>51215</v>
      </c>
      <c r="E43" s="5" t="n">
        <v>63589</v>
      </c>
    </row>
    <row r="44" spans="1:5">
      <c r="A44" s="4" t="s">
        <v>91</v>
      </c>
      <c r="B44" s="5" t="n">
        <v>0</v>
      </c>
      <c r="C44" s="5" t="n">
        <v>-161</v>
      </c>
      <c r="D44" s="5" t="n">
        <v>0</v>
      </c>
      <c r="E44" s="5" t="n">
        <v>1464</v>
      </c>
    </row>
    <row r="45" spans="1:5">
      <c r="A45" s="4" t="s">
        <v>92</v>
      </c>
      <c r="B45" s="5" t="n">
        <v>6899</v>
      </c>
      <c r="C45" s="5" t="n">
        <v>7368</v>
      </c>
      <c r="D45" s="5" t="n">
        <v>21819</v>
      </c>
      <c r="E45" s="5" t="n">
        <v>23838</v>
      </c>
    </row>
    <row r="46" spans="1:5">
      <c r="A46" s="4" t="s">
        <v>93</v>
      </c>
      <c r="B46" s="5" t="n">
        <v>1567</v>
      </c>
      <c r="C46" s="5" t="n">
        <v>1277</v>
      </c>
      <c r="D46" s="5" t="n">
        <v>4415</v>
      </c>
      <c r="E46" s="5" t="n">
        <v>4567</v>
      </c>
    </row>
    <row r="47" spans="1:5">
      <c r="A47" s="4" t="s">
        <v>94</v>
      </c>
      <c r="B47" s="5" t="n">
        <v>100059</v>
      </c>
      <c r="C47" s="5" t="n">
        <v>118078</v>
      </c>
      <c r="D47" s="5" t="n">
        <v>328083</v>
      </c>
      <c r="E47" s="5" t="n">
        <v>337263</v>
      </c>
    </row>
    <row r="48" spans="1:5">
      <c r="A48" s="4" t="s">
        <v>95</v>
      </c>
      <c r="B48" s="5" t="n">
        <v>37352</v>
      </c>
      <c r="C48" s="5" t="n">
        <v>38939</v>
      </c>
      <c r="D48" s="5" t="n">
        <v>111547</v>
      </c>
      <c r="E48" s="5" t="n">
        <v>110990</v>
      </c>
    </row>
    <row r="49" spans="1:5">
      <c r="A49" s="4" t="s">
        <v>96</v>
      </c>
      <c r="B49" s="5" t="n">
        <v>-19181</v>
      </c>
      <c r="C49" s="5" t="n">
        <v>-19615</v>
      </c>
      <c r="D49" s="5" t="n">
        <v>-56910</v>
      </c>
      <c r="E49" s="5" t="n">
        <v>-57772</v>
      </c>
    </row>
    <row r="50" spans="1:5">
      <c r="A50" s="4" t="s">
        <v>97</v>
      </c>
      <c r="B50" s="5" t="n">
        <v>1486</v>
      </c>
      <c r="C50" s="5" t="n">
        <v>1508</v>
      </c>
      <c r="D50" s="5" t="n">
        <v>4284</v>
      </c>
      <c r="E50" s="5" t="n">
        <v>4817</v>
      </c>
    </row>
    <row r="51" spans="1:5">
      <c r="A51" s="4" t="s">
        <v>98</v>
      </c>
      <c r="B51" s="5" t="n">
        <v>0</v>
      </c>
      <c r="C51" s="5" t="n">
        <v>1188</v>
      </c>
      <c r="D51" s="5" t="n">
        <v>-27</v>
      </c>
      <c r="E51" s="5" t="n">
        <v>5438</v>
      </c>
    </row>
    <row r="52" spans="1:5">
      <c r="A52" s="4" t="s">
        <v>99</v>
      </c>
      <c r="B52" s="5" t="n">
        <v>0</v>
      </c>
      <c r="C52" s="5" t="n">
        <v>0</v>
      </c>
      <c r="D52" s="5" t="n">
        <v>0</v>
      </c>
      <c r="E52" s="5" t="n">
        <v>-513</v>
      </c>
    </row>
    <row r="53" spans="1:5">
      <c r="A53" s="4" t="s">
        <v>100</v>
      </c>
      <c r="B53" s="5" t="n">
        <v>19657</v>
      </c>
      <c r="C53" s="5" t="n">
        <v>22020</v>
      </c>
      <c r="D53" s="5" t="n">
        <v>58894</v>
      </c>
      <c r="E53" s="5" t="n">
        <v>62960</v>
      </c>
    </row>
    <row r="54" spans="1:5">
      <c r="A54" s="4" t="s">
        <v>101</v>
      </c>
      <c r="B54" s="5" t="n">
        <v>374</v>
      </c>
      <c r="C54" s="5" t="n">
        <v>371</v>
      </c>
      <c r="D54" s="5" t="n">
        <v>1120</v>
      </c>
      <c r="E54" s="5" t="n">
        <v>1118</v>
      </c>
    </row>
    <row r="55" spans="1:5">
      <c r="A55" s="4" t="s">
        <v>102</v>
      </c>
      <c r="B55" s="5" t="n">
        <v>291</v>
      </c>
      <c r="C55" s="5" t="n">
        <v>-57</v>
      </c>
      <c r="D55" s="5" t="n">
        <v>173</v>
      </c>
      <c r="E55" s="5" t="n">
        <v>-145</v>
      </c>
    </row>
    <row r="56" spans="1:5">
      <c r="A56" s="4" t="s">
        <v>103</v>
      </c>
      <c r="B56" s="5" t="n">
        <v>20322</v>
      </c>
      <c r="C56" s="5" t="n">
        <v>22334</v>
      </c>
      <c r="D56" s="5" t="n">
        <v>60187</v>
      </c>
      <c r="E56" s="5" t="n">
        <v>63933</v>
      </c>
    </row>
    <row r="57" spans="1:5">
      <c r="A57" s="3" t="s">
        <v>104</v>
      </c>
    </row>
    <row r="58" spans="1:5">
      <c r="A58" s="4" t="s">
        <v>112</v>
      </c>
      <c r="B58" s="5" t="n">
        <v>-1080</v>
      </c>
      <c r="C58" s="5" t="n">
        <v>-897</v>
      </c>
      <c r="D58" s="5" t="n">
        <v>-2879</v>
      </c>
      <c r="E58" s="5" t="n">
        <v>-2738</v>
      </c>
    </row>
    <row r="59" spans="1:5">
      <c r="A59" s="4" t="s">
        <v>105</v>
      </c>
      <c r="B59" s="5" t="n">
        <v>19242</v>
      </c>
      <c r="C59" s="5" t="n">
        <v>21437</v>
      </c>
      <c r="D59" s="5" t="n">
        <v>57308</v>
      </c>
      <c r="E59" s="5" t="n">
        <v>61195</v>
      </c>
    </row>
    <row r="60" spans="1:5">
      <c r="A60" s="4" t="s">
        <v>106</v>
      </c>
      <c r="B60" s="5" t="n">
        <v>-165</v>
      </c>
      <c r="C60" s="5" t="n">
        <v>-165</v>
      </c>
      <c r="D60" s="5" t="n">
        <v>-495</v>
      </c>
      <c r="E60" s="5" t="n">
        <v>-6714</v>
      </c>
    </row>
    <row r="61" spans="1:5">
      <c r="A61" s="4" t="s">
        <v>107</v>
      </c>
      <c r="B61" s="5" t="n">
        <v>0</v>
      </c>
      <c r="C61" s="5" t="n">
        <v>0</v>
      </c>
      <c r="D61" s="5" t="n">
        <v>0</v>
      </c>
      <c r="E61" s="5" t="n">
        <v>-6847</v>
      </c>
    </row>
    <row r="62" spans="1:5">
      <c r="A62" s="4" t="s">
        <v>108</v>
      </c>
      <c r="B62" s="7" t="n">
        <v>19077</v>
      </c>
      <c r="C62" s="7" t="n">
        <v>21272</v>
      </c>
      <c r="D62" s="7" t="n">
        <v>56813</v>
      </c>
      <c r="E62" s="7" t="n">
        <v>47634</v>
      </c>
    </row>
    <row r="63" spans="1:5">
      <c r="A63" s="3" t="s">
        <v>109</v>
      </c>
    </row>
    <row r="64" spans="1:5">
      <c r="A64" s="4" t="s">
        <v>110</v>
      </c>
      <c r="B64" s="8" t="n">
        <v>0.18</v>
      </c>
      <c r="C64" s="8" t="n">
        <v>0.21</v>
      </c>
      <c r="D64" s="8" t="n">
        <v>0.54</v>
      </c>
      <c r="E64" s="8" t="n">
        <v>0.46</v>
      </c>
    </row>
    <row r="65" spans="1:5">
      <c r="A65" s="4" t="s">
        <v>111</v>
      </c>
      <c r="B65" s="8" t="n">
        <v>0.18</v>
      </c>
      <c r="C65" s="8" t="n">
        <v>0.21</v>
      </c>
      <c r="D65" s="8" t="n">
        <v>0.54</v>
      </c>
      <c r="E65" s="8" t="n">
        <v>0.46</v>
      </c>
    </row>
    <row r="66" spans="1:5">
      <c r="A66" s="4" t="s">
        <v>113</v>
      </c>
    </row>
    <row r="67" spans="1:5">
      <c r="A67" s="3" t="s">
        <v>83</v>
      </c>
    </row>
    <row r="68" spans="1:5">
      <c r="A68" s="4" t="s">
        <v>86</v>
      </c>
      <c r="B68" s="7" t="n">
        <v>26856</v>
      </c>
      <c r="C68" s="7" t="n">
        <v>24956</v>
      </c>
      <c r="D68" s="7" t="n">
        <v>82341</v>
      </c>
      <c r="E68" s="7" t="n">
        <v>78058</v>
      </c>
    </row>
    <row r="69" spans="1:5">
      <c r="A69" s="4" t="s">
        <v>114</v>
      </c>
    </row>
    <row r="70" spans="1:5">
      <c r="A70" s="3" t="s">
        <v>83</v>
      </c>
    </row>
    <row r="71" spans="1:5">
      <c r="A71" s="4" t="s">
        <v>86</v>
      </c>
      <c r="B71" s="7" t="n">
        <v>26856</v>
      </c>
      <c r="C71" s="7" t="n">
        <v>24956</v>
      </c>
      <c r="D71" s="7" t="n">
        <v>82341</v>
      </c>
      <c r="E71" s="7" t="n">
        <v>78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
    <col customWidth="1" max="3" min="3" width="5"/>
    <col customWidth="1" max="4" min="4" width="6"/>
    <col customWidth="1" max="5" min="5" width="9"/>
  </cols>
  <sheetData>
    <row r="1" spans="1:5">
      <c r="A1" s="1" t="s">
        <v>369</v>
      </c>
      <c r="B1" s="2" t="s">
        <v>370</v>
      </c>
      <c r="C1" s="2" t="s">
        <v>371</v>
      </c>
      <c r="D1" s="2" t="s">
        <v>372</v>
      </c>
      <c r="E1" s="2" t="s">
        <v>373</v>
      </c>
    </row>
    <row r="2" spans="1:5">
      <c r="A2" s="4" t="s">
        <v>374</v>
      </c>
    </row>
    <row r="3" spans="1:5">
      <c r="A3" s="3" t="s">
        <v>375</v>
      </c>
    </row>
    <row r="4" spans="1:5">
      <c r="A4" s="4" t="s">
        <v>376</v>
      </c>
      <c r="E4" s="5" t="n">
        <v>161</v>
      </c>
    </row>
    <row r="5" spans="1:5">
      <c r="A5" s="4" t="s">
        <v>377</v>
      </c>
      <c r="C5" s="9" t="n">
        <v>17.9</v>
      </c>
    </row>
    <row r="6" spans="1:5">
      <c r="A6" s="4" t="s">
        <v>378</v>
      </c>
    </row>
    <row r="7" spans="1:5">
      <c r="A7" s="3" t="s">
        <v>375</v>
      </c>
    </row>
    <row r="8" spans="1:5">
      <c r="A8" s="4" t="s">
        <v>376</v>
      </c>
      <c r="E8" s="5" t="n">
        <v>144</v>
      </c>
    </row>
    <row r="9" spans="1:5">
      <c r="A9" s="4" t="s">
        <v>377</v>
      </c>
      <c r="C9" s="9" t="n">
        <v>15.1</v>
      </c>
    </row>
    <row r="10" spans="1:5">
      <c r="A10" s="4" t="s">
        <v>379</v>
      </c>
    </row>
    <row r="11" spans="1:5">
      <c r="A11" s="3" t="s">
        <v>375</v>
      </c>
    </row>
    <row r="12" spans="1:5">
      <c r="A12" s="4" t="s">
        <v>376</v>
      </c>
      <c r="E12" s="5" t="n">
        <v>17</v>
      </c>
    </row>
    <row r="13" spans="1:5">
      <c r="A13" s="4" t="s">
        <v>377</v>
      </c>
      <c r="C13" s="9" t="n">
        <v>2.7</v>
      </c>
    </row>
    <row r="14" spans="1:5">
      <c r="A14" s="4" t="s">
        <v>380</v>
      </c>
    </row>
    <row r="15" spans="1:5">
      <c r="A15" s="3" t="s">
        <v>375</v>
      </c>
    </row>
    <row r="16" spans="1:5">
      <c r="A16" s="4" t="s">
        <v>376</v>
      </c>
      <c r="E16" s="5" t="n">
        <v>11</v>
      </c>
    </row>
    <row r="17" spans="1:5">
      <c r="A17" s="4" t="s">
        <v>377</v>
      </c>
      <c r="C17" s="9" t="n">
        <v>1.4</v>
      </c>
    </row>
    <row r="18" spans="1:5">
      <c r="A18" s="4" t="s">
        <v>381</v>
      </c>
    </row>
    <row r="19" spans="1:5">
      <c r="A19" s="3" t="s">
        <v>375</v>
      </c>
    </row>
    <row r="20" spans="1:5">
      <c r="A20" s="4" t="s">
        <v>376</v>
      </c>
      <c r="E20" s="5" t="n">
        <v>6</v>
      </c>
    </row>
    <row r="21" spans="1:5">
      <c r="A21" s="4" t="s">
        <v>382</v>
      </c>
    </row>
    <row r="22" spans="1:5">
      <c r="A22" s="3" t="s">
        <v>375</v>
      </c>
    </row>
    <row r="23" spans="1:5">
      <c r="A23" s="4" t="s">
        <v>376</v>
      </c>
      <c r="E23" s="5" t="n">
        <v>5</v>
      </c>
    </row>
    <row r="24" spans="1:5">
      <c r="A24" s="4" t="s">
        <v>383</v>
      </c>
    </row>
    <row r="25" spans="1:5">
      <c r="A25" s="3" t="s">
        <v>375</v>
      </c>
    </row>
    <row r="26" spans="1:5">
      <c r="A26" s="4" t="s">
        <v>376</v>
      </c>
      <c r="E26" s="5" t="n">
        <v>2</v>
      </c>
    </row>
    <row r="27" spans="1:5">
      <c r="A27" s="4" t="s">
        <v>384</v>
      </c>
    </row>
    <row r="28" spans="1:5">
      <c r="A28" s="3" t="s">
        <v>375</v>
      </c>
    </row>
    <row r="29" spans="1:5">
      <c r="A29" s="4" t="s">
        <v>385</v>
      </c>
      <c r="B29" s="5" t="n">
        <v>900</v>
      </c>
      <c r="C29" s="9" t="n">
        <v>11.9</v>
      </c>
    </row>
    <row r="30" spans="1:5">
      <c r="A30" s="4" t="s">
        <v>386</v>
      </c>
    </row>
    <row r="31" spans="1:5">
      <c r="A31" s="3" t="s">
        <v>375</v>
      </c>
    </row>
    <row r="32" spans="1:5">
      <c r="A32" s="4" t="s">
        <v>387</v>
      </c>
      <c r="B32" s="5" t="n">
        <v>150</v>
      </c>
    </row>
    <row r="33" spans="1:5">
      <c r="A33" s="4" t="s">
        <v>388</v>
      </c>
    </row>
    <row r="34" spans="1:5">
      <c r="A34" s="3" t="s">
        <v>375</v>
      </c>
    </row>
    <row r="35" spans="1:5">
      <c r="A35" s="4" t="s">
        <v>389</v>
      </c>
      <c r="D35" s="10" t="n">
        <v>19.25</v>
      </c>
    </row>
    <row r="36" spans="1:5">
      <c r="A36" s="4" t="s">
        <v>390</v>
      </c>
    </row>
    <row r="37" spans="1:5">
      <c r="A37" s="3" t="s">
        <v>375</v>
      </c>
    </row>
    <row r="38" spans="1:5">
      <c r="A38" s="4" t="s">
        <v>376</v>
      </c>
      <c r="E38" s="5" t="n">
        <v>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1</v>
      </c>
      <c r="B1" s="2" t="s">
        <v>1</v>
      </c>
    </row>
    <row r="2" spans="1:2">
      <c r="B2" s="2" t="s">
        <v>2</v>
      </c>
    </row>
    <row r="3" spans="1:2">
      <c r="A3" s="4" t="s">
        <v>392</v>
      </c>
    </row>
    <row r="4" spans="1:2">
      <c r="A4" s="3"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397</v>
      </c>
    </row>
    <row r="2" spans="1:5">
      <c r="B2" s="2" t="s">
        <v>179</v>
      </c>
      <c r="C2" s="2" t="s">
        <v>2</v>
      </c>
      <c r="D2" s="2" t="s">
        <v>398</v>
      </c>
      <c r="E2" s="2" t="s">
        <v>25</v>
      </c>
    </row>
    <row r="3" spans="1:5">
      <c r="A3" s="3" t="s">
        <v>399</v>
      </c>
    </row>
    <row r="4" spans="1:5">
      <c r="A4" s="4" t="s">
        <v>400</v>
      </c>
      <c r="C4" s="7" t="n">
        <v>88326</v>
      </c>
    </row>
    <row r="5" spans="1:5">
      <c r="A5" s="4" t="s">
        <v>401</v>
      </c>
    </row>
    <row r="6" spans="1:5">
      <c r="A6" s="3" t="s">
        <v>399</v>
      </c>
    </row>
    <row r="7" spans="1:5">
      <c r="A7" s="4" t="s">
        <v>400</v>
      </c>
      <c r="C7" s="7" t="n">
        <v>87500</v>
      </c>
    </row>
    <row r="8" spans="1:5">
      <c r="A8" s="4" t="s">
        <v>402</v>
      </c>
    </row>
    <row r="9" spans="1:5">
      <c r="A9" s="3" t="s">
        <v>399</v>
      </c>
    </row>
    <row r="10" spans="1:5">
      <c r="A10" s="4" t="s">
        <v>403</v>
      </c>
      <c r="B10" s="7" t="n">
        <v>18000</v>
      </c>
    </row>
    <row r="11" spans="1:5">
      <c r="A11" s="4" t="s">
        <v>135</v>
      </c>
    </row>
    <row r="12" spans="1:5">
      <c r="A12" s="3" t="s">
        <v>399</v>
      </c>
    </row>
    <row r="13" spans="1:5">
      <c r="A13" s="4" t="s">
        <v>170</v>
      </c>
      <c r="E13" s="7" t="n">
        <v>276</v>
      </c>
    </row>
    <row r="14" spans="1:5">
      <c r="A14" s="4" t="s">
        <v>404</v>
      </c>
    </row>
    <row r="15" spans="1:5">
      <c r="A15" s="3" t="s">
        <v>399</v>
      </c>
    </row>
    <row r="16" spans="1:5">
      <c r="A16" s="4" t="s">
        <v>170</v>
      </c>
      <c r="D16" s="7" t="n">
        <v>276</v>
      </c>
    </row>
    <row r="17" spans="1:5">
      <c r="A17" s="4" t="s">
        <v>405</v>
      </c>
    </row>
    <row r="18" spans="1:5">
      <c r="A18" s="3" t="s">
        <v>399</v>
      </c>
    </row>
    <row r="19" spans="1:5">
      <c r="A19" s="4" t="s">
        <v>170</v>
      </c>
      <c r="E19" s="5" t="n">
        <v>276</v>
      </c>
    </row>
    <row r="20" spans="1:5">
      <c r="A20" s="4" t="s">
        <v>406</v>
      </c>
    </row>
    <row r="21" spans="1:5">
      <c r="A21" s="3" t="s">
        <v>399</v>
      </c>
    </row>
    <row r="22" spans="1:5">
      <c r="A22" s="4" t="s">
        <v>170</v>
      </c>
      <c r="D22" s="5" t="n">
        <v>276</v>
      </c>
    </row>
    <row r="23" spans="1:5">
      <c r="A23" s="4" t="s">
        <v>134</v>
      </c>
    </row>
    <row r="24" spans="1:5">
      <c r="A24" s="3" t="s">
        <v>399</v>
      </c>
    </row>
    <row r="25" spans="1:5">
      <c r="A25" s="4" t="s">
        <v>170</v>
      </c>
      <c r="E25" s="5" t="n">
        <v>-276</v>
      </c>
    </row>
    <row r="26" spans="1:5">
      <c r="A26" s="4" t="s">
        <v>407</v>
      </c>
    </row>
    <row r="27" spans="1:5">
      <c r="A27" s="3" t="s">
        <v>399</v>
      </c>
    </row>
    <row r="28" spans="1:5">
      <c r="A28" s="4" t="s">
        <v>170</v>
      </c>
      <c r="D28" s="5" t="n">
        <v>-276</v>
      </c>
    </row>
    <row r="29" spans="1:5">
      <c r="A29" s="4" t="s">
        <v>408</v>
      </c>
    </row>
    <row r="30" spans="1:5">
      <c r="A30" s="3" t="s">
        <v>399</v>
      </c>
    </row>
    <row r="31" spans="1:5">
      <c r="A31" s="4" t="s">
        <v>170</v>
      </c>
      <c r="E31" s="7" t="n">
        <v>-276</v>
      </c>
    </row>
    <row r="32" spans="1:5">
      <c r="A32" s="4" t="s">
        <v>409</v>
      </c>
    </row>
    <row r="33" spans="1:5">
      <c r="A33" s="3" t="s">
        <v>399</v>
      </c>
    </row>
    <row r="34" spans="1:5">
      <c r="A34" s="4" t="s">
        <v>170</v>
      </c>
      <c r="D34" s="7" t="n">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82</v>
      </c>
    </row>
    <row r="3" spans="1:3">
      <c r="A3" s="3" t="s">
        <v>399</v>
      </c>
    </row>
    <row r="4" spans="1:3">
      <c r="A4" s="4" t="s">
        <v>195</v>
      </c>
      <c r="B4" s="7" t="n">
        <v>121667</v>
      </c>
      <c r="C4" s="7" t="n">
        <v>169428</v>
      </c>
    </row>
    <row r="5" spans="1:3">
      <c r="A5" s="4" t="s">
        <v>202</v>
      </c>
      <c r="B5" s="5" t="n">
        <v>-152686</v>
      </c>
      <c r="C5" s="5" t="n">
        <v>-52470</v>
      </c>
    </row>
    <row r="6" spans="1:3">
      <c r="A6" s="4" t="s">
        <v>218</v>
      </c>
      <c r="B6" s="5" t="n">
        <v>-1899</v>
      </c>
      <c r="C6" s="5" t="n">
        <v>-199995</v>
      </c>
    </row>
    <row r="7" spans="1:3">
      <c r="A7" s="4" t="s">
        <v>220</v>
      </c>
      <c r="B7" s="5" t="n">
        <v>14831</v>
      </c>
      <c r="C7" s="5" t="n">
        <v>212619</v>
      </c>
    </row>
    <row r="8" spans="1:3">
      <c r="A8" s="4" t="s">
        <v>221</v>
      </c>
      <c r="B8" s="7" t="n">
        <v>12932</v>
      </c>
      <c r="C8" s="5" t="n">
        <v>12624</v>
      </c>
    </row>
    <row r="9" spans="1:3">
      <c r="A9" s="4" t="s">
        <v>411</v>
      </c>
    </row>
    <row r="10" spans="1:3">
      <c r="A10" s="3" t="s">
        <v>399</v>
      </c>
    </row>
    <row r="11" spans="1:3">
      <c r="A11" s="4" t="s">
        <v>195</v>
      </c>
      <c r="C11" s="5" t="n">
        <v>-1250</v>
      </c>
    </row>
    <row r="12" spans="1:3">
      <c r="A12" s="4" t="s">
        <v>202</v>
      </c>
      <c r="C12" s="5" t="n">
        <v>260</v>
      </c>
    </row>
    <row r="13" spans="1:3">
      <c r="A13" s="4" t="s">
        <v>218</v>
      </c>
      <c r="C13" s="5" t="n">
        <v>-990</v>
      </c>
    </row>
    <row r="14" spans="1:3">
      <c r="A14" s="4" t="s">
        <v>220</v>
      </c>
      <c r="C14" s="5" t="n">
        <v>2756</v>
      </c>
    </row>
    <row r="15" spans="1:3">
      <c r="A15" s="4" t="s">
        <v>221</v>
      </c>
      <c r="C15" s="5" t="n">
        <v>1766</v>
      </c>
    </row>
    <row r="16" spans="1:3">
      <c r="A16" s="4" t="s">
        <v>412</v>
      </c>
    </row>
    <row r="17" spans="1:3">
      <c r="A17" s="3" t="s">
        <v>399</v>
      </c>
    </row>
    <row r="18" spans="1:3">
      <c r="A18" s="4" t="s">
        <v>195</v>
      </c>
      <c r="C18" s="5" t="n">
        <v>170678</v>
      </c>
    </row>
    <row r="19" spans="1:3">
      <c r="A19" s="4" t="s">
        <v>202</v>
      </c>
      <c r="C19" s="5" t="n">
        <v>-52730</v>
      </c>
    </row>
    <row r="20" spans="1:3">
      <c r="A20" s="4" t="s">
        <v>218</v>
      </c>
      <c r="C20" s="5" t="n">
        <v>-199005</v>
      </c>
    </row>
    <row r="21" spans="1:3">
      <c r="A21" s="4" t="s">
        <v>220</v>
      </c>
      <c r="C21" s="5" t="n">
        <v>209863</v>
      </c>
    </row>
    <row r="22" spans="1:3">
      <c r="A22" s="4" t="s">
        <v>221</v>
      </c>
      <c r="C22" s="7" t="n">
        <v>108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13</v>
      </c>
      <c r="B1" s="2" t="s">
        <v>81</v>
      </c>
      <c r="D1" s="2" t="s">
        <v>1</v>
      </c>
    </row>
    <row r="2" spans="1:7">
      <c r="B2" s="2" t="s">
        <v>2</v>
      </c>
      <c r="C2" s="2" t="s">
        <v>82</v>
      </c>
      <c r="D2" s="2" t="s">
        <v>2</v>
      </c>
      <c r="E2" s="2" t="s">
        <v>82</v>
      </c>
      <c r="F2" s="2" t="s">
        <v>25</v>
      </c>
      <c r="G2" s="2" t="s">
        <v>179</v>
      </c>
    </row>
    <row r="3" spans="1:7">
      <c r="A3" s="3" t="s">
        <v>399</v>
      </c>
    </row>
    <row r="4" spans="1:7">
      <c r="A4" s="4" t="s">
        <v>32</v>
      </c>
      <c r="B4" s="7" t="n">
        <v>40318</v>
      </c>
      <c r="C4" s="7" t="n">
        <v>42263</v>
      </c>
      <c r="D4" s="7" t="n">
        <v>40318</v>
      </c>
      <c r="E4" s="7" t="n">
        <v>42263</v>
      </c>
      <c r="F4" s="7" t="n">
        <v>41787</v>
      </c>
      <c r="G4" s="7" t="n">
        <v>43661</v>
      </c>
    </row>
    <row r="5" spans="1:7">
      <c r="A5" s="4" t="s">
        <v>57</v>
      </c>
      <c r="B5" s="5" t="n">
        <v>-833508</v>
      </c>
      <c r="C5" s="5" t="n">
        <v>-783848</v>
      </c>
      <c r="D5" s="5" t="n">
        <v>-833508</v>
      </c>
      <c r="E5" s="5" t="n">
        <v>-783848</v>
      </c>
      <c r="F5" s="5" t="n">
        <v>-802085</v>
      </c>
      <c r="G5" s="5" t="n">
        <v>-747825</v>
      </c>
    </row>
    <row r="6" spans="1:7">
      <c r="A6" s="4" t="s">
        <v>64</v>
      </c>
      <c r="B6" s="5" t="n">
        <v>41557</v>
      </c>
      <c r="C6" s="5" t="n">
        <v>44716</v>
      </c>
      <c r="D6" s="5" t="n">
        <v>41557</v>
      </c>
      <c r="E6" s="5" t="n">
        <v>44716</v>
      </c>
      <c r="F6" s="5" t="n">
        <v>66165</v>
      </c>
      <c r="G6" s="5" t="n">
        <v>72267</v>
      </c>
    </row>
    <row r="7" spans="1:7">
      <c r="A7" s="4" t="s">
        <v>414</v>
      </c>
      <c r="B7" s="5" t="n">
        <v>1088</v>
      </c>
      <c r="D7" s="5" t="n">
        <v>1088</v>
      </c>
      <c r="F7" s="5" t="n">
        <v>1013</v>
      </c>
    </row>
    <row r="8" spans="1:7">
      <c r="A8" s="4" t="s">
        <v>101</v>
      </c>
      <c r="B8" s="5" t="n">
        <v>374</v>
      </c>
      <c r="C8" s="5" t="n">
        <v>371</v>
      </c>
      <c r="D8" s="5" t="n">
        <v>1120</v>
      </c>
      <c r="E8" s="5" t="n">
        <v>1118</v>
      </c>
    </row>
    <row r="9" spans="1:7">
      <c r="A9" s="4" t="s">
        <v>103</v>
      </c>
      <c r="B9" s="5" t="n">
        <v>20322</v>
      </c>
      <c r="C9" s="5" t="n">
        <v>22334</v>
      </c>
      <c r="D9" s="5" t="n">
        <v>60187</v>
      </c>
      <c r="E9" s="5" t="n">
        <v>63933</v>
      </c>
    </row>
    <row r="10" spans="1:7">
      <c r="A10" s="4" t="s">
        <v>415</v>
      </c>
      <c r="B10" s="5" t="n">
        <v>-380</v>
      </c>
      <c r="C10" s="5" t="n">
        <v>-693</v>
      </c>
      <c r="D10" s="5" t="n">
        <v>-1532</v>
      </c>
      <c r="E10" s="5" t="n">
        <v>-1576</v>
      </c>
    </row>
    <row r="11" spans="1:7">
      <c r="A11" s="4" t="s">
        <v>416</v>
      </c>
      <c r="B11" s="5" t="n">
        <v>18697</v>
      </c>
      <c r="C11" s="5" t="n">
        <v>20579</v>
      </c>
      <c r="D11" s="5" t="n">
        <v>55281</v>
      </c>
      <c r="E11" s="5" t="n">
        <v>59124</v>
      </c>
    </row>
    <row r="12" spans="1:7">
      <c r="A12" s="4" t="s">
        <v>417</v>
      </c>
      <c r="B12" s="5" t="n">
        <v>18697</v>
      </c>
      <c r="C12" s="7" t="n">
        <v>20579</v>
      </c>
      <c r="D12" s="5" t="n">
        <v>55281</v>
      </c>
      <c r="E12" s="7" t="n">
        <v>46058</v>
      </c>
    </row>
    <row r="13" spans="1:7">
      <c r="A13" s="4" t="s">
        <v>418</v>
      </c>
      <c r="C13" s="8" t="n">
        <v>0.21</v>
      </c>
      <c r="E13" s="8" t="n">
        <v>0.46</v>
      </c>
    </row>
    <row r="14" spans="1:7">
      <c r="A14" s="4" t="s">
        <v>120</v>
      </c>
      <c r="B14" s="5" t="n">
        <v>21440</v>
      </c>
      <c r="C14" s="7" t="n">
        <v>22648</v>
      </c>
      <c r="D14" s="5" t="n">
        <v>68091</v>
      </c>
      <c r="E14" s="7" t="n">
        <v>64835</v>
      </c>
    </row>
    <row r="15" spans="1:7">
      <c r="A15" s="4" t="s">
        <v>419</v>
      </c>
      <c r="B15" s="5" t="n">
        <v>19793</v>
      </c>
      <c r="C15" s="5" t="n">
        <v>20883</v>
      </c>
      <c r="D15" s="5" t="n">
        <v>62946</v>
      </c>
      <c r="E15" s="5" t="n">
        <v>59996</v>
      </c>
    </row>
    <row r="16" spans="1:7">
      <c r="A16" s="4" t="s">
        <v>22</v>
      </c>
    </row>
    <row r="17" spans="1:7">
      <c r="A17" s="3" t="s">
        <v>399</v>
      </c>
    </row>
    <row r="18" spans="1:7">
      <c r="A18" s="4" t="s">
        <v>32</v>
      </c>
      <c r="B18" s="5" t="n">
        <v>40318</v>
      </c>
      <c r="C18" s="5" t="n">
        <v>42263</v>
      </c>
      <c r="D18" s="5" t="n">
        <v>40318</v>
      </c>
      <c r="E18" s="5" t="n">
        <v>42263</v>
      </c>
      <c r="F18" s="5" t="n">
        <v>41787</v>
      </c>
      <c r="G18" s="5" t="n">
        <v>43661</v>
      </c>
    </row>
    <row r="19" spans="1:7">
      <c r="A19" s="4" t="s">
        <v>64</v>
      </c>
      <c r="B19" s="5" t="n">
        <v>13277</v>
      </c>
      <c r="D19" s="5" t="n">
        <v>13277</v>
      </c>
      <c r="F19" s="5" t="n">
        <v>12312</v>
      </c>
    </row>
    <row r="20" spans="1:7">
      <c r="A20" s="4" t="s">
        <v>414</v>
      </c>
      <c r="B20" s="5" t="n">
        <v>1577299</v>
      </c>
      <c r="C20" s="5" t="n">
        <v>1411980</v>
      </c>
      <c r="D20" s="5" t="n">
        <v>1577299</v>
      </c>
      <c r="E20" s="5" t="n">
        <v>1411980</v>
      </c>
      <c r="F20" s="5" t="n">
        <v>1445022</v>
      </c>
      <c r="G20" s="5" t="n">
        <v>1419710</v>
      </c>
    </row>
    <row r="21" spans="1:7">
      <c r="A21" s="4" t="s">
        <v>101</v>
      </c>
      <c r="B21" s="5" t="n">
        <v>374</v>
      </c>
      <c r="C21" s="5" t="n">
        <v>371</v>
      </c>
      <c r="D21" s="5" t="n">
        <v>1120</v>
      </c>
      <c r="E21" s="5" t="n">
        <v>1118</v>
      </c>
    </row>
    <row r="22" spans="1:7">
      <c r="A22" s="4" t="s">
        <v>103</v>
      </c>
      <c r="B22" s="5" t="n">
        <v>20322</v>
      </c>
      <c r="C22" s="5" t="n">
        <v>22334</v>
      </c>
      <c r="D22" s="5" t="n">
        <v>60187</v>
      </c>
      <c r="E22" s="5" t="n">
        <v>63933</v>
      </c>
    </row>
    <row r="23" spans="1:7">
      <c r="A23" s="4" t="s">
        <v>416</v>
      </c>
      <c r="B23" s="5" t="n">
        <v>19242</v>
      </c>
      <c r="C23" s="5" t="n">
        <v>21437</v>
      </c>
      <c r="D23" s="5" t="n">
        <v>57308</v>
      </c>
      <c r="E23" s="5" t="n">
        <v>61195</v>
      </c>
    </row>
    <row r="24" spans="1:7">
      <c r="A24" s="4" t="s">
        <v>417</v>
      </c>
      <c r="B24" s="5" t="n">
        <v>19077</v>
      </c>
      <c r="C24" s="7" t="n">
        <v>21272</v>
      </c>
      <c r="D24" s="5" t="n">
        <v>56813</v>
      </c>
      <c r="E24" s="7" t="n">
        <v>47634</v>
      </c>
    </row>
    <row r="25" spans="1:7">
      <c r="A25" s="4" t="s">
        <v>418</v>
      </c>
      <c r="C25" s="8" t="n">
        <v>0.21</v>
      </c>
      <c r="E25" s="8" t="n">
        <v>0.46</v>
      </c>
    </row>
    <row r="26" spans="1:7">
      <c r="A26" s="4" t="s">
        <v>120</v>
      </c>
      <c r="B26" s="5" t="n">
        <v>21440</v>
      </c>
      <c r="C26" s="7" t="n">
        <v>22648</v>
      </c>
      <c r="D26" s="5" t="n">
        <v>68091</v>
      </c>
      <c r="E26" s="7" t="n">
        <v>64835</v>
      </c>
    </row>
    <row r="27" spans="1:7">
      <c r="A27" s="4" t="s">
        <v>419</v>
      </c>
      <c r="B27" s="7" t="n">
        <v>20360</v>
      </c>
      <c r="C27" s="5" t="n">
        <v>21751</v>
      </c>
      <c r="D27" s="7" t="n">
        <v>65212</v>
      </c>
      <c r="E27" s="5" t="n">
        <v>62097</v>
      </c>
    </row>
    <row r="28" spans="1:7">
      <c r="A28" s="4" t="s">
        <v>412</v>
      </c>
    </row>
    <row r="29" spans="1:7">
      <c r="A29" s="3" t="s">
        <v>399</v>
      </c>
    </row>
    <row r="30" spans="1:7">
      <c r="A30" s="4" t="s">
        <v>32</v>
      </c>
      <c r="C30" s="5" t="n">
        <v>25194</v>
      </c>
      <c r="E30" s="5" t="n">
        <v>25194</v>
      </c>
      <c r="F30" s="5" t="n">
        <v>25066</v>
      </c>
      <c r="G30" s="5" t="n">
        <v>25548</v>
      </c>
    </row>
    <row r="31" spans="1:7">
      <c r="A31" s="4" t="s">
        <v>57</v>
      </c>
      <c r="C31" s="5" t="n">
        <v>-800290</v>
      </c>
      <c r="E31" s="5" t="n">
        <v>-800290</v>
      </c>
      <c r="F31" s="5" t="n">
        <v>-818190</v>
      </c>
      <c r="G31" s="5" t="n">
        <v>-765276</v>
      </c>
    </row>
    <row r="32" spans="1:7">
      <c r="A32" s="4" t="s">
        <v>64</v>
      </c>
      <c r="C32" s="5" t="n">
        <v>44089</v>
      </c>
      <c r="E32" s="5" t="n">
        <v>44089</v>
      </c>
      <c r="F32" s="5" t="n">
        <v>65549</v>
      </c>
      <c r="G32" s="5" t="n">
        <v>71605</v>
      </c>
    </row>
    <row r="33" spans="1:7">
      <c r="A33" s="4" t="s">
        <v>101</v>
      </c>
      <c r="C33" s="5" t="n">
        <v>719</v>
      </c>
      <c r="E33" s="5" t="n">
        <v>2162</v>
      </c>
    </row>
    <row r="34" spans="1:7">
      <c r="A34" s="4" t="s">
        <v>103</v>
      </c>
      <c r="C34" s="5" t="n">
        <v>22682</v>
      </c>
      <c r="E34" s="5" t="n">
        <v>64977</v>
      </c>
    </row>
    <row r="35" spans="1:7">
      <c r="A35" s="4" t="s">
        <v>415</v>
      </c>
      <c r="C35" s="5" t="n">
        <v>-704</v>
      </c>
      <c r="E35" s="5" t="n">
        <v>-1611</v>
      </c>
    </row>
    <row r="36" spans="1:7">
      <c r="A36" s="4" t="s">
        <v>416</v>
      </c>
      <c r="C36" s="5" t="n">
        <v>20916</v>
      </c>
      <c r="E36" s="5" t="n">
        <v>60133</v>
      </c>
    </row>
    <row r="37" spans="1:7">
      <c r="A37" s="4" t="s">
        <v>417</v>
      </c>
      <c r="C37" s="7" t="n">
        <v>20916</v>
      </c>
      <c r="E37" s="7" t="n">
        <v>47067</v>
      </c>
    </row>
    <row r="38" spans="1:7">
      <c r="A38" s="4" t="s">
        <v>418</v>
      </c>
      <c r="C38" s="8" t="n">
        <v>0.21</v>
      </c>
      <c r="E38" s="8" t="n">
        <v>0.47</v>
      </c>
    </row>
    <row r="39" spans="1:7">
      <c r="A39" s="4" t="s">
        <v>120</v>
      </c>
      <c r="C39" s="7" t="n">
        <v>22996</v>
      </c>
      <c r="E39" s="7" t="n">
        <v>65879</v>
      </c>
    </row>
    <row r="40" spans="1:7">
      <c r="A40" s="4" t="s">
        <v>419</v>
      </c>
      <c r="C40" s="5" t="n">
        <v>21220</v>
      </c>
      <c r="E40" s="5" t="n">
        <v>61005</v>
      </c>
    </row>
    <row r="41" spans="1:7">
      <c r="A41" s="4" t="s">
        <v>420</v>
      </c>
    </row>
    <row r="42" spans="1:7">
      <c r="A42" s="3" t="s">
        <v>399</v>
      </c>
    </row>
    <row r="43" spans="1:7">
      <c r="A43" s="4" t="s">
        <v>32</v>
      </c>
      <c r="C43" s="5" t="n">
        <v>25194</v>
      </c>
      <c r="E43" s="5" t="n">
        <v>25194</v>
      </c>
      <c r="F43" s="5" t="n">
        <v>25066</v>
      </c>
      <c r="G43" s="5" t="n">
        <v>25548</v>
      </c>
    </row>
    <row r="44" spans="1:7">
      <c r="A44" s="4" t="s">
        <v>414</v>
      </c>
      <c r="C44" s="5" t="n">
        <v>1394911</v>
      </c>
      <c r="E44" s="5" t="n">
        <v>1394911</v>
      </c>
      <c r="F44" s="5" t="n">
        <v>1428301</v>
      </c>
      <c r="G44" s="5" t="n">
        <v>1401597</v>
      </c>
    </row>
    <row r="45" spans="1:7">
      <c r="A45" s="4" t="s">
        <v>101</v>
      </c>
      <c r="C45" s="5" t="n">
        <v>719</v>
      </c>
      <c r="E45" s="5" t="n">
        <v>2162</v>
      </c>
    </row>
    <row r="46" spans="1:7">
      <c r="A46" s="4" t="s">
        <v>103</v>
      </c>
      <c r="C46" s="5" t="n">
        <v>22682</v>
      </c>
      <c r="E46" s="5" t="n">
        <v>64977</v>
      </c>
    </row>
    <row r="47" spans="1:7">
      <c r="A47" s="4" t="s">
        <v>416</v>
      </c>
      <c r="C47" s="5" t="n">
        <v>21785</v>
      </c>
      <c r="E47" s="5" t="n">
        <v>62239</v>
      </c>
    </row>
    <row r="48" spans="1:7">
      <c r="A48" s="4" t="s">
        <v>417</v>
      </c>
      <c r="C48" s="7" t="n">
        <v>21620</v>
      </c>
      <c r="E48" s="7" t="n">
        <v>48678</v>
      </c>
    </row>
    <row r="49" spans="1:7">
      <c r="A49" s="4" t="s">
        <v>418</v>
      </c>
      <c r="C49" s="8" t="n">
        <v>0.21</v>
      </c>
      <c r="E49" s="8" t="n">
        <v>0.47</v>
      </c>
    </row>
    <row r="50" spans="1:7">
      <c r="A50" s="4" t="s">
        <v>120</v>
      </c>
      <c r="C50" s="7" t="n">
        <v>22996</v>
      </c>
      <c r="E50" s="7" t="n">
        <v>65879</v>
      </c>
    </row>
    <row r="51" spans="1:7">
      <c r="A51" s="4" t="s">
        <v>419</v>
      </c>
      <c r="C51" s="5" t="n">
        <v>22099</v>
      </c>
      <c r="E51" s="5" t="n">
        <v>63141</v>
      </c>
    </row>
    <row r="52" spans="1:7">
      <c r="A52" s="4" t="s">
        <v>402</v>
      </c>
    </row>
    <row r="53" spans="1:7">
      <c r="A53" s="3" t="s">
        <v>399</v>
      </c>
    </row>
    <row r="54" spans="1:7">
      <c r="A54" s="4" t="s">
        <v>32</v>
      </c>
      <c r="C54" s="5" t="n">
        <v>17069</v>
      </c>
      <c r="E54" s="5" t="n">
        <v>17069</v>
      </c>
      <c r="F54" s="5" t="n">
        <v>16721</v>
      </c>
      <c r="G54" s="5" t="n">
        <v>18113</v>
      </c>
    </row>
    <row r="55" spans="1:7">
      <c r="A55" s="4" t="s">
        <v>57</v>
      </c>
      <c r="C55" s="5" t="n">
        <v>16442</v>
      </c>
      <c r="E55" s="5" t="n">
        <v>16442</v>
      </c>
      <c r="F55" s="5" t="n">
        <v>16105</v>
      </c>
      <c r="G55" s="5" t="n">
        <v>17451</v>
      </c>
    </row>
    <row r="56" spans="1:7">
      <c r="A56" s="4" t="s">
        <v>64</v>
      </c>
      <c r="C56" s="5" t="n">
        <v>627</v>
      </c>
      <c r="E56" s="5" t="n">
        <v>627</v>
      </c>
      <c r="F56" s="5" t="n">
        <v>616</v>
      </c>
      <c r="G56" s="5" t="n">
        <v>662</v>
      </c>
    </row>
    <row r="57" spans="1:7">
      <c r="A57" s="4" t="s">
        <v>101</v>
      </c>
      <c r="C57" s="5" t="n">
        <v>-348</v>
      </c>
      <c r="E57" s="5" t="n">
        <v>-1044</v>
      </c>
    </row>
    <row r="58" spans="1:7">
      <c r="A58" s="4" t="s">
        <v>103</v>
      </c>
      <c r="C58" s="5" t="n">
        <v>-348</v>
      </c>
      <c r="E58" s="5" t="n">
        <v>-1044</v>
      </c>
    </row>
    <row r="59" spans="1:7">
      <c r="A59" s="4" t="s">
        <v>415</v>
      </c>
      <c r="C59" s="5" t="n">
        <v>11</v>
      </c>
      <c r="E59" s="5" t="n">
        <v>35</v>
      </c>
    </row>
    <row r="60" spans="1:7">
      <c r="A60" s="4" t="s">
        <v>416</v>
      </c>
      <c r="C60" s="5" t="n">
        <v>-337</v>
      </c>
      <c r="E60" s="5" t="n">
        <v>-1009</v>
      </c>
    </row>
    <row r="61" spans="1:7">
      <c r="A61" s="4" t="s">
        <v>417</v>
      </c>
      <c r="C61" s="7" t="n">
        <v>-337</v>
      </c>
      <c r="E61" s="7" t="n">
        <v>-1009</v>
      </c>
    </row>
    <row r="62" spans="1:7">
      <c r="A62" s="4" t="s">
        <v>418</v>
      </c>
      <c r="C62" s="7" t="n">
        <v>0</v>
      </c>
      <c r="E62" s="8" t="n">
        <v>-0.01</v>
      </c>
    </row>
    <row r="63" spans="1:7">
      <c r="A63" s="4" t="s">
        <v>120</v>
      </c>
      <c r="C63" s="7" t="n">
        <v>-348</v>
      </c>
      <c r="E63" s="7" t="n">
        <v>-1044</v>
      </c>
    </row>
    <row r="64" spans="1:7">
      <c r="A64" s="4" t="s">
        <v>419</v>
      </c>
      <c r="C64" s="5" t="n">
        <v>-337</v>
      </c>
      <c r="E64" s="5" t="n">
        <v>-1009</v>
      </c>
    </row>
    <row r="65" spans="1:7">
      <c r="A65" s="4" t="s">
        <v>421</v>
      </c>
    </row>
    <row r="66" spans="1:7">
      <c r="A66" s="3" t="s">
        <v>399</v>
      </c>
    </row>
    <row r="67" spans="1:7">
      <c r="A67" s="4" t="s">
        <v>32</v>
      </c>
      <c r="C67" s="5" t="n">
        <v>17069</v>
      </c>
      <c r="E67" s="5" t="n">
        <v>17069</v>
      </c>
      <c r="F67" s="5" t="n">
        <v>16721</v>
      </c>
      <c r="G67" s="5" t="n">
        <v>18113</v>
      </c>
    </row>
    <row r="68" spans="1:7">
      <c r="A68" s="4" t="s">
        <v>414</v>
      </c>
      <c r="C68" s="5" t="n">
        <v>17069</v>
      </c>
      <c r="E68" s="5" t="n">
        <v>17069</v>
      </c>
      <c r="F68" s="7" t="n">
        <v>16721</v>
      </c>
      <c r="G68" s="7" t="n">
        <v>18113</v>
      </c>
    </row>
    <row r="69" spans="1:7">
      <c r="A69" s="4" t="s">
        <v>101</v>
      </c>
      <c r="C69" s="5" t="n">
        <v>-348</v>
      </c>
      <c r="E69" s="5" t="n">
        <v>-1044</v>
      </c>
    </row>
    <row r="70" spans="1:7">
      <c r="A70" s="4" t="s">
        <v>103</v>
      </c>
      <c r="C70" s="5" t="n">
        <v>-348</v>
      </c>
      <c r="E70" s="5" t="n">
        <v>-1044</v>
      </c>
    </row>
    <row r="71" spans="1:7">
      <c r="A71" s="4" t="s">
        <v>416</v>
      </c>
      <c r="C71" s="5" t="n">
        <v>-348</v>
      </c>
      <c r="E71" s="5" t="n">
        <v>-1044</v>
      </c>
    </row>
    <row r="72" spans="1:7">
      <c r="A72" s="4" t="s">
        <v>417</v>
      </c>
      <c r="C72" s="7" t="n">
        <v>-348</v>
      </c>
      <c r="E72" s="7" t="n">
        <v>-1044</v>
      </c>
    </row>
    <row r="73" spans="1:7">
      <c r="A73" s="4" t="s">
        <v>418</v>
      </c>
      <c r="C73" s="7" t="n">
        <v>0</v>
      </c>
      <c r="E73" s="8" t="n">
        <v>-0.01</v>
      </c>
    </row>
    <row r="74" spans="1:7">
      <c r="A74" s="4" t="s">
        <v>120</v>
      </c>
      <c r="C74" s="7" t="n">
        <v>-348</v>
      </c>
      <c r="E74" s="7" t="n">
        <v>-1044</v>
      </c>
    </row>
    <row r="75" spans="1:7">
      <c r="A75" s="4" t="s">
        <v>419</v>
      </c>
      <c r="C75" s="7" t="n">
        <v>-348</v>
      </c>
      <c r="E75" s="7" t="n">
        <v>-10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45"/>
    <col customWidth="1" max="5" min="5" width="21"/>
  </cols>
  <sheetData>
    <row r="1" spans="1:5">
      <c r="A1" s="1" t="s">
        <v>422</v>
      </c>
      <c r="B1" s="2" t="s">
        <v>81</v>
      </c>
      <c r="D1" s="2" t="s">
        <v>1</v>
      </c>
    </row>
    <row r="2" spans="1:5">
      <c r="B2" s="2" t="s">
        <v>423</v>
      </c>
      <c r="C2" s="2" t="s">
        <v>424</v>
      </c>
      <c r="D2" s="2" t="s">
        <v>423</v>
      </c>
      <c r="E2" s="2" t="s">
        <v>424</v>
      </c>
    </row>
    <row r="3" spans="1:5">
      <c r="A3" s="3" t="s">
        <v>425</v>
      </c>
    </row>
    <row r="4" spans="1:5">
      <c r="A4" s="4" t="s">
        <v>426</v>
      </c>
      <c r="B4" s="5" t="n">
        <v>3</v>
      </c>
      <c r="D4" s="5" t="n">
        <v>3</v>
      </c>
    </row>
    <row r="5" spans="1:5">
      <c r="A5" s="4" t="s">
        <v>427</v>
      </c>
      <c r="B5" s="7" t="n">
        <v>-1</v>
      </c>
      <c r="C5" s="7" t="n">
        <v>47</v>
      </c>
      <c r="D5" s="7" t="n">
        <v>318</v>
      </c>
      <c r="E5" s="7" t="n">
        <v>594</v>
      </c>
    </row>
    <row r="6" spans="1:5">
      <c r="A6" s="4" t="s">
        <v>428</v>
      </c>
      <c r="D6" s="4" t="s">
        <v>429</v>
      </c>
    </row>
    <row r="7" spans="1:5">
      <c r="A7" s="4" t="s">
        <v>430</v>
      </c>
      <c r="B7" s="5" t="n">
        <v>13700</v>
      </c>
      <c r="D7" s="7" t="n">
        <v>13700</v>
      </c>
    </row>
    <row r="8" spans="1:5">
      <c r="A8" s="4" t="s">
        <v>431</v>
      </c>
      <c r="B8" s="7" t="n">
        <v>8000</v>
      </c>
      <c r="D8" s="7" t="n">
        <v>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1</v>
      </c>
      <c r="D1" s="2" t="s">
        <v>1</v>
      </c>
    </row>
    <row r="2" spans="1:5">
      <c r="B2" s="2" t="s">
        <v>2</v>
      </c>
      <c r="C2" s="2" t="s">
        <v>82</v>
      </c>
      <c r="D2" s="2" t="s">
        <v>2</v>
      </c>
      <c r="E2" s="2" t="s">
        <v>82</v>
      </c>
    </row>
    <row r="3" spans="1:5">
      <c r="A3" s="3" t="s">
        <v>425</v>
      </c>
    </row>
    <row r="4" spans="1:5">
      <c r="A4" s="4" t="s">
        <v>85</v>
      </c>
      <c r="B4" s="7" t="n">
        <v>8423</v>
      </c>
      <c r="C4" s="7" t="n">
        <v>29786</v>
      </c>
      <c r="D4" s="7" t="n">
        <v>53202</v>
      </c>
      <c r="E4" s="7" t="n">
        <v>65958</v>
      </c>
    </row>
    <row r="5" spans="1:5">
      <c r="A5" s="4" t="s">
        <v>433</v>
      </c>
    </row>
    <row r="6" spans="1:5">
      <c r="A6" s="3" t="s">
        <v>425</v>
      </c>
    </row>
    <row r="7" spans="1:5">
      <c r="A7" s="4" t="s">
        <v>85</v>
      </c>
      <c r="B7" s="5" t="n">
        <v>8160</v>
      </c>
      <c r="C7" s="5" t="n">
        <v>30004</v>
      </c>
      <c r="D7" s="5" t="n">
        <v>50743</v>
      </c>
      <c r="E7" s="5" t="n">
        <v>61173</v>
      </c>
    </row>
    <row r="8" spans="1:5">
      <c r="A8" s="4" t="s">
        <v>434</v>
      </c>
    </row>
    <row r="9" spans="1:5">
      <c r="A9" s="3" t="s">
        <v>425</v>
      </c>
    </row>
    <row r="10" spans="1:5">
      <c r="A10" s="4" t="s">
        <v>85</v>
      </c>
      <c r="B10" s="5" t="n">
        <v>52</v>
      </c>
      <c r="C10" s="5" t="n">
        <v>-450</v>
      </c>
      <c r="D10" s="5" t="n">
        <v>1771</v>
      </c>
      <c r="E10" s="5" t="n">
        <v>4089</v>
      </c>
    </row>
    <row r="11" spans="1:5">
      <c r="A11" s="4" t="s">
        <v>194</v>
      </c>
    </row>
    <row r="12" spans="1:5">
      <c r="A12" s="3" t="s">
        <v>425</v>
      </c>
    </row>
    <row r="13" spans="1:5">
      <c r="A13" s="4" t="s">
        <v>85</v>
      </c>
      <c r="B13" s="5" t="n">
        <v>211</v>
      </c>
      <c r="C13" s="5" t="n">
        <v>232</v>
      </c>
      <c r="D13" s="5" t="n">
        <v>688</v>
      </c>
      <c r="E13" s="5" t="n">
        <v>696</v>
      </c>
    </row>
    <row r="14" spans="1:5">
      <c r="A14" s="4" t="s">
        <v>435</v>
      </c>
    </row>
    <row r="15" spans="1:5">
      <c r="A15" s="3" t="s">
        <v>425</v>
      </c>
    </row>
    <row r="16" spans="1:5">
      <c r="A16" s="4" t="s">
        <v>85</v>
      </c>
      <c r="B16" s="5" t="n">
        <v>1840</v>
      </c>
      <c r="C16" s="5" t="n">
        <v>25235</v>
      </c>
      <c r="D16" s="5" t="n">
        <v>31865</v>
      </c>
      <c r="E16" s="5" t="n">
        <v>50141</v>
      </c>
    </row>
    <row r="17" spans="1:5">
      <c r="A17" s="4" t="s">
        <v>436</v>
      </c>
    </row>
    <row r="18" spans="1:5">
      <c r="A18" s="3" t="s">
        <v>425</v>
      </c>
    </row>
    <row r="19" spans="1:5">
      <c r="A19" s="4" t="s">
        <v>85</v>
      </c>
      <c r="B19" s="5" t="n">
        <v>3653</v>
      </c>
      <c r="C19" s="5" t="n">
        <v>3759</v>
      </c>
      <c r="D19" s="5" t="n">
        <v>16376</v>
      </c>
      <c r="E19" s="5" t="n">
        <v>14544</v>
      </c>
    </row>
    <row r="20" spans="1:5">
      <c r="A20" s="4" t="s">
        <v>437</v>
      </c>
    </row>
    <row r="21" spans="1:5">
      <c r="A21" s="3" t="s">
        <v>425</v>
      </c>
    </row>
    <row r="22" spans="1:5">
      <c r="A22" s="4" t="s">
        <v>85</v>
      </c>
      <c r="B22" s="5" t="n">
        <v>2719</v>
      </c>
      <c r="C22" s="5" t="n">
        <v>560</v>
      </c>
      <c r="D22" s="5" t="n">
        <v>4273</v>
      </c>
      <c r="E22" s="5" t="n">
        <v>577</v>
      </c>
    </row>
    <row r="23" spans="1:5">
      <c r="A23" s="4" t="s">
        <v>194</v>
      </c>
    </row>
    <row r="24" spans="1:5">
      <c r="A24" s="3" t="s">
        <v>425</v>
      </c>
    </row>
    <row r="25" spans="1:5">
      <c r="A25" s="4" t="s">
        <v>85</v>
      </c>
      <c r="B25" s="7" t="n">
        <v>211</v>
      </c>
      <c r="C25" s="7" t="n">
        <v>232</v>
      </c>
      <c r="D25" s="7" t="n">
        <v>688</v>
      </c>
      <c r="E25" s="7" t="n">
        <v>6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8</v>
      </c>
      <c r="B1" s="2" t="s">
        <v>81</v>
      </c>
      <c r="D1" s="2" t="s">
        <v>1</v>
      </c>
    </row>
    <row r="2" spans="1:7">
      <c r="B2" s="2" t="s">
        <v>2</v>
      </c>
      <c r="C2" s="2" t="s">
        <v>82</v>
      </c>
      <c r="D2" s="2" t="s">
        <v>2</v>
      </c>
      <c r="E2" s="2" t="s">
        <v>82</v>
      </c>
      <c r="F2" s="2" t="s">
        <v>25</v>
      </c>
      <c r="G2" s="2" t="s">
        <v>179</v>
      </c>
    </row>
    <row r="3" spans="1:7">
      <c r="A3" s="3" t="s">
        <v>439</v>
      </c>
    </row>
    <row r="4" spans="1:7">
      <c r="A4" s="4" t="s">
        <v>440</v>
      </c>
      <c r="B4" s="7" t="n">
        <v>19245</v>
      </c>
      <c r="D4" s="7" t="n">
        <v>19245</v>
      </c>
      <c r="F4" s="7" t="n">
        <v>31802</v>
      </c>
    </row>
    <row r="5" spans="1:7">
      <c r="A5" s="4" t="s">
        <v>441</v>
      </c>
      <c r="B5" s="5" t="n">
        <v>19245</v>
      </c>
      <c r="D5" s="5" t="n">
        <v>19245</v>
      </c>
      <c r="F5" s="5" t="n">
        <v>31802</v>
      </c>
    </row>
    <row r="6" spans="1:7">
      <c r="A6" s="4" t="s">
        <v>442</v>
      </c>
    </row>
    <row r="7" spans="1:7">
      <c r="A7" s="3" t="s">
        <v>439</v>
      </c>
    </row>
    <row r="8" spans="1:7">
      <c r="A8" s="4" t="s">
        <v>440</v>
      </c>
      <c r="B8" s="5" t="n">
        <v>5571</v>
      </c>
      <c r="C8" s="7" t="n">
        <v>5414</v>
      </c>
      <c r="D8" s="5" t="n">
        <v>5571</v>
      </c>
      <c r="E8" s="7" t="n">
        <v>5414</v>
      </c>
      <c r="F8" s="5" t="n">
        <v>4577</v>
      </c>
      <c r="G8" s="7" t="n">
        <v>4131</v>
      </c>
    </row>
    <row r="9" spans="1:7">
      <c r="A9" s="4" t="s">
        <v>441</v>
      </c>
      <c r="B9" s="5" t="n">
        <v>5571</v>
      </c>
      <c r="C9" s="5" t="n">
        <v>5414</v>
      </c>
      <c r="D9" s="5" t="n">
        <v>5571</v>
      </c>
      <c r="E9" s="5" t="n">
        <v>5414</v>
      </c>
      <c r="F9" s="5" t="n">
        <v>4577</v>
      </c>
      <c r="G9" s="5" t="n">
        <v>4131</v>
      </c>
    </row>
    <row r="10" spans="1:7">
      <c r="A10" s="3" t="s">
        <v>443</v>
      </c>
    </row>
    <row r="11" spans="1:7">
      <c r="A11" s="4" t="s">
        <v>440</v>
      </c>
      <c r="B11" s="5" t="n">
        <v>2821</v>
      </c>
      <c r="C11" s="5" t="n">
        <v>2005</v>
      </c>
      <c r="D11" s="5" t="n">
        <v>2821</v>
      </c>
      <c r="E11" s="5" t="n">
        <v>2005</v>
      </c>
      <c r="F11" s="5" t="n">
        <v>4884</v>
      </c>
      <c r="G11" s="5" t="n">
        <v>10350</v>
      </c>
    </row>
    <row r="12" spans="1:7">
      <c r="A12" s="4" t="s">
        <v>441</v>
      </c>
      <c r="B12" s="5" t="n">
        <v>2821</v>
      </c>
      <c r="C12" s="5" t="n">
        <v>2005</v>
      </c>
      <c r="D12" s="5" t="n">
        <v>2821</v>
      </c>
      <c r="E12" s="5" t="n">
        <v>2005</v>
      </c>
      <c r="F12" s="5" t="n">
        <v>4884</v>
      </c>
      <c r="G12" s="5" t="n">
        <v>10350</v>
      </c>
    </row>
    <row r="13" spans="1:7">
      <c r="A13" s="3" t="s">
        <v>444</v>
      </c>
    </row>
    <row r="14" spans="1:7">
      <c r="A14" s="4" t="s">
        <v>440</v>
      </c>
      <c r="B14" s="5" t="n">
        <v>560</v>
      </c>
      <c r="C14" s="5" t="n">
        <v>32762</v>
      </c>
      <c r="D14" s="5" t="n">
        <v>560</v>
      </c>
      <c r="E14" s="5" t="n">
        <v>32762</v>
      </c>
      <c r="F14" s="5" t="n">
        <v>27402</v>
      </c>
      <c r="G14" s="5" t="n">
        <v>32650</v>
      </c>
    </row>
    <row r="15" spans="1:7">
      <c r="A15" s="4" t="s">
        <v>441</v>
      </c>
      <c r="B15" s="5" t="n">
        <v>560</v>
      </c>
      <c r="C15" s="5" t="n">
        <v>32762</v>
      </c>
      <c r="D15" s="5" t="n">
        <v>560</v>
      </c>
      <c r="E15" s="5" t="n">
        <v>32762</v>
      </c>
      <c r="F15" s="7" t="n">
        <v>27402</v>
      </c>
      <c r="G15" s="7" t="n">
        <v>32650</v>
      </c>
    </row>
    <row r="16" spans="1:7">
      <c r="A16" s="4" t="s">
        <v>445</v>
      </c>
      <c r="B16" s="7" t="n">
        <v>0</v>
      </c>
      <c r="C16" s="7" t="n">
        <v>11689</v>
      </c>
      <c r="D16" s="7" t="n">
        <v>27296</v>
      </c>
      <c r="E16" s="7" t="n">
        <v>326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5</v>
      </c>
    </row>
    <row r="3" spans="1:3">
      <c r="A3" s="3" t="s">
        <v>447</v>
      </c>
    </row>
    <row r="4" spans="1:3">
      <c r="A4" s="4" t="s">
        <v>448</v>
      </c>
      <c r="B4" s="7" t="n">
        <v>4346</v>
      </c>
      <c r="C4" s="7" t="n">
        <v>4616</v>
      </c>
    </row>
    <row r="5" spans="1:3">
      <c r="A5" s="4" t="s">
        <v>449</v>
      </c>
    </row>
    <row r="6" spans="1:3">
      <c r="A6" s="3" t="s">
        <v>447</v>
      </c>
    </row>
    <row r="7" spans="1:3">
      <c r="A7" s="4" t="s">
        <v>450</v>
      </c>
      <c r="B7" s="4" t="s">
        <v>451</v>
      </c>
    </row>
    <row r="8" spans="1:3">
      <c r="A8" s="4" t="s">
        <v>448</v>
      </c>
      <c r="B8" s="7" t="n">
        <v>4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48</v>
      </c>
      <c r="B3" s="7" t="n">
        <v>4346</v>
      </c>
      <c r="C3" s="7" t="n">
        <v>4616</v>
      </c>
    </row>
    <row r="4" spans="1:3">
      <c r="A4" s="4" t="s">
        <v>38</v>
      </c>
      <c r="B4" s="5" t="n">
        <v>10875</v>
      </c>
      <c r="C4" s="5" t="n">
        <v>3073</v>
      </c>
    </row>
    <row r="5" spans="1:3">
      <c r="A5" s="4" t="s">
        <v>22</v>
      </c>
    </row>
    <row r="6" spans="1:3">
      <c r="A6" s="3" t="s">
        <v>453</v>
      </c>
    </row>
    <row r="7" spans="1:3">
      <c r="A7" s="4" t="s">
        <v>38</v>
      </c>
      <c r="B7" s="5" t="n">
        <v>10875</v>
      </c>
      <c r="C7" s="7" t="n">
        <v>3073</v>
      </c>
    </row>
    <row r="8" spans="1:3">
      <c r="A8" s="4" t="s">
        <v>454</v>
      </c>
    </row>
    <row r="9" spans="1:3">
      <c r="A9" s="3" t="s">
        <v>453</v>
      </c>
    </row>
    <row r="10" spans="1:3">
      <c r="A10" s="4" t="s">
        <v>38</v>
      </c>
      <c r="B10" s="5" t="n">
        <v>10875</v>
      </c>
    </row>
    <row r="11" spans="1:3">
      <c r="A11" s="4" t="s">
        <v>40</v>
      </c>
      <c r="B11" s="5" t="n">
        <v>15221</v>
      </c>
    </row>
    <row r="12" spans="1:3">
      <c r="A12" s="3" t="s">
        <v>41</v>
      </c>
    </row>
    <row r="13" spans="1:3">
      <c r="A13" s="4" t="s">
        <v>455</v>
      </c>
      <c r="B13" s="5" t="n">
        <v>4346</v>
      </c>
    </row>
    <row r="14" spans="1:3">
      <c r="A14" s="4" t="s">
        <v>456</v>
      </c>
    </row>
    <row r="15" spans="1:3">
      <c r="A15" s="3" t="s">
        <v>453</v>
      </c>
    </row>
    <row r="16" spans="1:3">
      <c r="A16" s="4" t="s">
        <v>448</v>
      </c>
      <c r="B16" s="5" t="n">
        <v>4298</v>
      </c>
    </row>
    <row r="17" spans="1:3">
      <c r="A17" s="4" t="s">
        <v>457</v>
      </c>
    </row>
    <row r="18" spans="1:3">
      <c r="A18" s="3" t="s">
        <v>453</v>
      </c>
    </row>
    <row r="19" spans="1:3">
      <c r="A19" s="4" t="s">
        <v>448</v>
      </c>
      <c r="B19" s="5" t="n">
        <v>48</v>
      </c>
    </row>
    <row r="20" spans="1:3">
      <c r="A20" s="4" t="s">
        <v>458</v>
      </c>
    </row>
    <row r="21" spans="1:3">
      <c r="A21" s="3" t="s">
        <v>453</v>
      </c>
    </row>
    <row r="22" spans="1:3">
      <c r="A22" s="4" t="s">
        <v>40</v>
      </c>
      <c r="B22" s="5" t="n">
        <v>4346</v>
      </c>
    </row>
    <row r="23" spans="1:3">
      <c r="A23" s="4" t="s">
        <v>459</v>
      </c>
    </row>
    <row r="24" spans="1:3">
      <c r="A24" s="3" t="s">
        <v>453</v>
      </c>
    </row>
    <row r="25" spans="1:3">
      <c r="A25" s="4" t="s">
        <v>448</v>
      </c>
      <c r="B25" s="5" t="n">
        <v>4298</v>
      </c>
    </row>
    <row r="26" spans="1:3">
      <c r="A26" s="4" t="s">
        <v>460</v>
      </c>
    </row>
    <row r="27" spans="1:3">
      <c r="A27" s="3" t="s">
        <v>453</v>
      </c>
    </row>
    <row r="28" spans="1:3">
      <c r="A28" s="4" t="s">
        <v>448</v>
      </c>
      <c r="B28" s="5" t="n">
        <v>48</v>
      </c>
    </row>
    <row r="29" spans="1:3">
      <c r="A29" s="4" t="s">
        <v>461</v>
      </c>
    </row>
    <row r="30" spans="1:3">
      <c r="A30" s="3" t="s">
        <v>453</v>
      </c>
    </row>
    <row r="31" spans="1:3">
      <c r="A31" s="4" t="s">
        <v>38</v>
      </c>
      <c r="B31" s="5" t="n">
        <v>10875</v>
      </c>
    </row>
    <row r="32" spans="1:3">
      <c r="A32" s="4" t="s">
        <v>40</v>
      </c>
      <c r="B32" s="5" t="n">
        <v>10875</v>
      </c>
    </row>
    <row r="33" spans="1:3">
      <c r="A33" s="3" t="s">
        <v>41</v>
      </c>
    </row>
    <row r="34" spans="1:3">
      <c r="A34" s="4" t="s">
        <v>455</v>
      </c>
      <c r="B34" s="5" t="n">
        <v>4346</v>
      </c>
    </row>
    <row r="35" spans="1:3">
      <c r="A35" s="4" t="s">
        <v>462</v>
      </c>
    </row>
    <row r="36" spans="1:3">
      <c r="A36" s="3" t="s">
        <v>453</v>
      </c>
    </row>
    <row r="37" spans="1:3">
      <c r="A37" s="4" t="s">
        <v>38</v>
      </c>
      <c r="B37" s="5" t="n">
        <v>10875</v>
      </c>
    </row>
    <row r="38" spans="1:3">
      <c r="A38" s="4" t="s">
        <v>463</v>
      </c>
    </row>
    <row r="39" spans="1:3">
      <c r="A39" s="3" t="s">
        <v>453</v>
      </c>
    </row>
    <row r="40" spans="1:3">
      <c r="A40" s="4" t="s">
        <v>38</v>
      </c>
      <c r="B40" s="7" t="n">
        <v>108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5</v>
      </c>
      <c r="B1" s="2" t="s">
        <v>81</v>
      </c>
      <c r="D1" s="2" t="s">
        <v>1</v>
      </c>
    </row>
    <row r="2" spans="1:5">
      <c r="B2" s="2" t="s">
        <v>2</v>
      </c>
      <c r="C2" s="2" t="s">
        <v>82</v>
      </c>
      <c r="D2" s="2" t="s">
        <v>2</v>
      </c>
      <c r="E2" s="2" t="s">
        <v>82</v>
      </c>
    </row>
    <row r="3" spans="1:5">
      <c r="A3" s="4" t="s">
        <v>103</v>
      </c>
      <c r="B3" s="7" t="n">
        <v>20322</v>
      </c>
      <c r="C3" s="7" t="n">
        <v>22334</v>
      </c>
      <c r="D3" s="7" t="n">
        <v>60187</v>
      </c>
      <c r="E3" s="7" t="n">
        <v>63933</v>
      </c>
    </row>
    <row r="4" spans="1:5">
      <c r="A4" s="3" t="s">
        <v>116</v>
      </c>
    </row>
    <row r="5" spans="1:5">
      <c r="A5" s="4" t="s">
        <v>117</v>
      </c>
      <c r="B5" s="5" t="n">
        <v>1325</v>
      </c>
      <c r="C5" s="5" t="n">
        <v>-301</v>
      </c>
      <c r="D5" s="5" t="n">
        <v>7913</v>
      </c>
      <c r="E5" s="5" t="n">
        <v>-1877</v>
      </c>
    </row>
    <row r="6" spans="1:5">
      <c r="A6" s="4" t="s">
        <v>118</v>
      </c>
      <c r="B6" s="5" t="n">
        <v>-207</v>
      </c>
      <c r="C6" s="5" t="n">
        <v>615</v>
      </c>
      <c r="D6" s="5" t="n">
        <v>-9</v>
      </c>
      <c r="E6" s="5" t="n">
        <v>2740</v>
      </c>
    </row>
    <row r="7" spans="1:5">
      <c r="A7" s="4" t="s">
        <v>119</v>
      </c>
      <c r="B7" s="5" t="n">
        <v>0</v>
      </c>
      <c r="C7" s="5" t="n">
        <v>0</v>
      </c>
      <c r="D7" s="5" t="n">
        <v>0</v>
      </c>
      <c r="E7" s="5" t="n">
        <v>39</v>
      </c>
    </row>
    <row r="8" spans="1:5">
      <c r="A8" s="4" t="s">
        <v>116</v>
      </c>
      <c r="B8" s="5" t="n">
        <v>1118</v>
      </c>
      <c r="C8" s="5" t="n">
        <v>314</v>
      </c>
      <c r="D8" s="5" t="n">
        <v>7904</v>
      </c>
      <c r="E8" s="5" t="n">
        <v>902</v>
      </c>
    </row>
    <row r="9" spans="1:5">
      <c r="A9" s="4" t="s">
        <v>120</v>
      </c>
      <c r="B9" s="5" t="n">
        <v>21440</v>
      </c>
      <c r="C9" s="5" t="n">
        <v>22648</v>
      </c>
      <c r="D9" s="5" t="n">
        <v>68091</v>
      </c>
      <c r="E9" s="5" t="n">
        <v>64835</v>
      </c>
    </row>
    <row r="10" spans="1:5">
      <c r="A10" s="4" t="s">
        <v>121</v>
      </c>
      <c r="B10" s="5" t="n">
        <v>-1647</v>
      </c>
      <c r="C10" s="5" t="n">
        <v>-1765</v>
      </c>
      <c r="D10" s="5" t="n">
        <v>-5145</v>
      </c>
      <c r="E10" s="5" t="n">
        <v>-4839</v>
      </c>
    </row>
    <row r="11" spans="1:5">
      <c r="A11" s="4" t="s">
        <v>122</v>
      </c>
      <c r="B11" s="5" t="n">
        <v>19793</v>
      </c>
      <c r="C11" s="5" t="n">
        <v>20883</v>
      </c>
      <c r="D11" s="5" t="n">
        <v>62946</v>
      </c>
      <c r="E11" s="5" t="n">
        <v>59996</v>
      </c>
    </row>
    <row r="12" spans="1:5">
      <c r="A12" s="4" t="s">
        <v>22</v>
      </c>
    </row>
    <row r="13" spans="1:5">
      <c r="A13" s="4" t="s">
        <v>103</v>
      </c>
      <c r="B13" s="5" t="n">
        <v>20322</v>
      </c>
      <c r="C13" s="5" t="n">
        <v>22334</v>
      </c>
      <c r="D13" s="5" t="n">
        <v>60187</v>
      </c>
      <c r="E13" s="5" t="n">
        <v>63933</v>
      </c>
    </row>
    <row r="14" spans="1:5">
      <c r="A14" s="3" t="s">
        <v>116</v>
      </c>
    </row>
    <row r="15" spans="1:5">
      <c r="A15" s="4" t="s">
        <v>117</v>
      </c>
      <c r="B15" s="5" t="n">
        <v>1325</v>
      </c>
      <c r="C15" s="5" t="n">
        <v>-301</v>
      </c>
      <c r="D15" s="5" t="n">
        <v>7913</v>
      </c>
      <c r="E15" s="5" t="n">
        <v>-1877</v>
      </c>
    </row>
    <row r="16" spans="1:5">
      <c r="A16" s="4" t="s">
        <v>118</v>
      </c>
      <c r="B16" s="5" t="n">
        <v>-207</v>
      </c>
      <c r="C16" s="5" t="n">
        <v>615</v>
      </c>
      <c r="D16" s="5" t="n">
        <v>-9</v>
      </c>
      <c r="E16" s="5" t="n">
        <v>2740</v>
      </c>
    </row>
    <row r="17" spans="1:5">
      <c r="A17" s="4" t="s">
        <v>119</v>
      </c>
      <c r="B17" s="5" t="n">
        <v>0</v>
      </c>
      <c r="C17" s="5" t="n">
        <v>0</v>
      </c>
      <c r="D17" s="5" t="n">
        <v>0</v>
      </c>
      <c r="E17" s="5" t="n">
        <v>39</v>
      </c>
    </row>
    <row r="18" spans="1:5">
      <c r="A18" s="4" t="s">
        <v>116</v>
      </c>
      <c r="B18" s="5" t="n">
        <v>1118</v>
      </c>
      <c r="C18" s="5" t="n">
        <v>314</v>
      </c>
      <c r="D18" s="5" t="n">
        <v>7904</v>
      </c>
      <c r="E18" s="5" t="n">
        <v>902</v>
      </c>
    </row>
    <row r="19" spans="1:5">
      <c r="A19" s="4" t="s">
        <v>120</v>
      </c>
      <c r="B19" s="5" t="n">
        <v>21440</v>
      </c>
      <c r="C19" s="5" t="n">
        <v>22648</v>
      </c>
      <c r="D19" s="5" t="n">
        <v>68091</v>
      </c>
      <c r="E19" s="5" t="n">
        <v>64835</v>
      </c>
    </row>
    <row r="20" spans="1:5">
      <c r="A20" s="4" t="s">
        <v>121</v>
      </c>
      <c r="B20" s="5" t="n">
        <v>-1080</v>
      </c>
      <c r="C20" s="5" t="n">
        <v>-897</v>
      </c>
      <c r="D20" s="5" t="n">
        <v>-2879</v>
      </c>
      <c r="E20" s="5" t="n">
        <v>-2738</v>
      </c>
    </row>
    <row r="21" spans="1:5">
      <c r="A21" s="4" t="s">
        <v>122</v>
      </c>
      <c r="B21" s="7" t="n">
        <v>20360</v>
      </c>
      <c r="C21" s="7" t="n">
        <v>21751</v>
      </c>
      <c r="D21" s="7" t="n">
        <v>65212</v>
      </c>
      <c r="E21" s="7" t="n">
        <v>62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4</v>
      </c>
      <c r="B1" s="2" t="s">
        <v>2</v>
      </c>
      <c r="C1" s="2" t="s">
        <v>25</v>
      </c>
    </row>
    <row r="2" spans="1:3">
      <c r="A2" s="3" t="s">
        <v>375</v>
      </c>
    </row>
    <row r="3" spans="1:3">
      <c r="A3" s="4" t="s">
        <v>27</v>
      </c>
      <c r="B3" s="7" t="n">
        <v>2796577</v>
      </c>
      <c r="C3" s="7" t="n">
        <v>2737611</v>
      </c>
    </row>
    <row r="4" spans="1:3">
      <c r="A4" s="4" t="s">
        <v>374</v>
      </c>
    </row>
    <row r="5" spans="1:3">
      <c r="A5" s="3" t="s">
        <v>375</v>
      </c>
    </row>
    <row r="6" spans="1:3">
      <c r="A6" s="4" t="s">
        <v>465</v>
      </c>
      <c r="B6" s="5" t="n">
        <v>-867659</v>
      </c>
      <c r="C6" s="5" t="n">
        <v>-786193</v>
      </c>
    </row>
    <row r="7" spans="1:3">
      <c r="A7" s="4" t="s">
        <v>27</v>
      </c>
      <c r="B7" s="5" t="n">
        <v>2796577</v>
      </c>
      <c r="C7" s="5" t="n">
        <v>2737611</v>
      </c>
    </row>
    <row r="8" spans="1:3">
      <c r="A8" s="4" t="s">
        <v>466</v>
      </c>
    </row>
    <row r="9" spans="1:3">
      <c r="A9" s="3" t="s">
        <v>375</v>
      </c>
    </row>
    <row r="10" spans="1:3">
      <c r="A10" s="4" t="s">
        <v>467</v>
      </c>
      <c r="B10" s="5" t="n">
        <v>481527</v>
      </c>
      <c r="C10" s="5" t="n">
        <v>455680</v>
      </c>
    </row>
    <row r="11" spans="1:3">
      <c r="A11" s="4" t="s">
        <v>468</v>
      </c>
    </row>
    <row r="12" spans="1:3">
      <c r="A12" s="3" t="s">
        <v>375</v>
      </c>
    </row>
    <row r="13" spans="1:3">
      <c r="A13" s="4" t="s">
        <v>467</v>
      </c>
      <c r="B13" s="7" t="n">
        <v>3182709</v>
      </c>
      <c r="C13" s="7" t="n">
        <v>30681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28</v>
      </c>
      <c r="B3" s="7" t="n">
        <v>410850</v>
      </c>
      <c r="C3" s="7" t="n">
        <v>403494</v>
      </c>
    </row>
    <row r="4" spans="1:3">
      <c r="A4" s="4" t="s">
        <v>28</v>
      </c>
    </row>
    <row r="5" spans="1:3">
      <c r="A5" s="3" t="s">
        <v>470</v>
      </c>
    </row>
    <row r="6" spans="1:3">
      <c r="A6" s="4" t="s">
        <v>28</v>
      </c>
      <c r="B6" s="5" t="n">
        <v>410850</v>
      </c>
      <c r="C6" s="5" t="n">
        <v>403494</v>
      </c>
    </row>
    <row r="7" spans="1:3">
      <c r="A7" s="4" t="s">
        <v>471</v>
      </c>
    </row>
    <row r="8" spans="1:3">
      <c r="A8" s="3" t="s">
        <v>470</v>
      </c>
    </row>
    <row r="9" spans="1:3">
      <c r="A9" s="4" t="s">
        <v>28</v>
      </c>
      <c r="B9" s="5" t="n">
        <v>220468</v>
      </c>
      <c r="C9" s="5" t="n">
        <v>240825</v>
      </c>
    </row>
    <row r="10" spans="1:3">
      <c r="A10" s="4" t="s">
        <v>472</v>
      </c>
    </row>
    <row r="11" spans="1:3">
      <c r="A11" s="3" t="s">
        <v>470</v>
      </c>
    </row>
    <row r="12" spans="1:3">
      <c r="A12" s="4" t="s">
        <v>28</v>
      </c>
      <c r="B12" s="7" t="n">
        <v>190382</v>
      </c>
      <c r="C12" s="7" t="n">
        <v>1626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30</v>
      </c>
      <c r="B3" s="7" t="n">
        <v>42226</v>
      </c>
      <c r="C3" s="7" t="n">
        <v>42226</v>
      </c>
    </row>
    <row r="4" spans="1:3">
      <c r="A4" s="4" t="s">
        <v>30</v>
      </c>
    </row>
    <row r="5" spans="1:3">
      <c r="A5" s="3" t="s">
        <v>474</v>
      </c>
    </row>
    <row r="6" spans="1:3">
      <c r="A6" s="4" t="s">
        <v>475</v>
      </c>
      <c r="B6" s="5" t="n">
        <v>38670</v>
      </c>
      <c r="C6" s="5" t="n">
        <v>38670</v>
      </c>
    </row>
    <row r="7" spans="1:3">
      <c r="A7" s="4" t="s">
        <v>71</v>
      </c>
      <c r="B7" s="5" t="n">
        <v>3237</v>
      </c>
      <c r="C7" s="5" t="n">
        <v>3237</v>
      </c>
    </row>
    <row r="8" spans="1:3">
      <c r="A8" s="4" t="s">
        <v>476</v>
      </c>
      <c r="B8" s="5" t="n">
        <v>319</v>
      </c>
      <c r="C8" s="5" t="n">
        <v>319</v>
      </c>
    </row>
    <row r="9" spans="1:3">
      <c r="A9" s="4" t="s">
        <v>30</v>
      </c>
      <c r="B9" s="5" t="n">
        <v>42226</v>
      </c>
      <c r="C9" s="7" t="n">
        <v>42226</v>
      </c>
    </row>
    <row r="10" spans="1:3">
      <c r="A10" s="4" t="s">
        <v>477</v>
      </c>
    </row>
    <row r="11" spans="1:3">
      <c r="A11" s="3" t="s">
        <v>474</v>
      </c>
    </row>
    <row r="12" spans="1:3">
      <c r="A12" s="4" t="s">
        <v>478</v>
      </c>
      <c r="B12" s="7" t="n">
        <v>2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479</v>
      </c>
      <c r="B1" s="2" t="s">
        <v>480</v>
      </c>
    </row>
    <row r="2" spans="1:2">
      <c r="A2" s="4" t="s">
        <v>481</v>
      </c>
    </row>
    <row r="3" spans="1:2">
      <c r="A3" s="3" t="s">
        <v>482</v>
      </c>
    </row>
    <row r="4" spans="1:2">
      <c r="A4" s="4" t="s">
        <v>483</v>
      </c>
      <c r="B4" s="5" t="n">
        <v>432</v>
      </c>
    </row>
    <row r="5" spans="1:2">
      <c r="A5" s="4" t="s">
        <v>376</v>
      </c>
      <c r="B5" s="5" t="n">
        <v>4</v>
      </c>
    </row>
    <row r="6" spans="1:2">
      <c r="A6" s="4" t="s">
        <v>484</v>
      </c>
    </row>
    <row r="7" spans="1:2">
      <c r="A7" s="3" t="s">
        <v>482</v>
      </c>
    </row>
    <row r="8" spans="1:2">
      <c r="A8" s="4" t="s">
        <v>483</v>
      </c>
      <c r="B8" s="5" t="n">
        <v>18</v>
      </c>
    </row>
    <row r="9" spans="1:2">
      <c r="A9" s="4" t="s">
        <v>376</v>
      </c>
      <c r="B9" s="5" t="n">
        <v>1</v>
      </c>
    </row>
    <row r="10" spans="1:2">
      <c r="A10" s="4" t="s">
        <v>485</v>
      </c>
    </row>
    <row r="11" spans="1:2">
      <c r="A11" s="3" t="s">
        <v>482</v>
      </c>
    </row>
    <row r="12" spans="1:2">
      <c r="A12" s="4" t="s">
        <v>483</v>
      </c>
      <c r="B12" s="5" t="n">
        <v>1300</v>
      </c>
    </row>
    <row r="13" spans="1:2">
      <c r="A13" s="4" t="s">
        <v>376</v>
      </c>
      <c r="B13" s="5" t="n">
        <v>9</v>
      </c>
    </row>
    <row r="14" spans="1:2">
      <c r="A14" s="4" t="s">
        <v>486</v>
      </c>
    </row>
    <row r="15" spans="1:2">
      <c r="A15" s="3" t="s">
        <v>482</v>
      </c>
    </row>
    <row r="16" spans="1:2">
      <c r="A16" s="4" t="s">
        <v>376</v>
      </c>
      <c r="B16" s="5" t="n">
        <v>1</v>
      </c>
    </row>
    <row r="17" spans="1:2">
      <c r="A17" s="4" t="s">
        <v>487</v>
      </c>
    </row>
    <row r="18" spans="1:2">
      <c r="A18" s="3" t="s">
        <v>482</v>
      </c>
    </row>
    <row r="19" spans="1:2">
      <c r="A19" s="4" t="s">
        <v>483</v>
      </c>
      <c r="B19" s="5" t="n">
        <v>128</v>
      </c>
    </row>
    <row r="20" spans="1:2">
      <c r="A20" s="4" t="s">
        <v>376</v>
      </c>
      <c r="B20" s="5" t="n">
        <v>2</v>
      </c>
    </row>
    <row r="21" spans="1:2">
      <c r="A21" s="4" t="s">
        <v>488</v>
      </c>
    </row>
    <row r="22" spans="1:2">
      <c r="A22" s="3" t="s">
        <v>482</v>
      </c>
    </row>
    <row r="23" spans="1:2">
      <c r="A23" s="4" t="s">
        <v>376</v>
      </c>
      <c r="B23"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3"/>
    <col customWidth="1" max="2" min="2" width="29"/>
  </cols>
  <sheetData>
    <row r="1" spans="1:2">
      <c r="A1" s="1" t="s">
        <v>489</v>
      </c>
      <c r="B1" s="2" t="s">
        <v>1</v>
      </c>
    </row>
    <row r="2" spans="1:2">
      <c r="B2" s="2" t="s">
        <v>490</v>
      </c>
    </row>
    <row r="3" spans="1:2">
      <c r="A3" s="4" t="s">
        <v>491</v>
      </c>
    </row>
    <row r="4" spans="1:2">
      <c r="A4" s="3" t="s">
        <v>492</v>
      </c>
    </row>
    <row r="5" spans="1:2">
      <c r="A5" s="4" t="s">
        <v>493</v>
      </c>
      <c r="B5" s="7" t="n">
        <v>40300</v>
      </c>
    </row>
    <row r="6" spans="1:2">
      <c r="A6" s="4" t="s">
        <v>494</v>
      </c>
    </row>
    <row r="7" spans="1:2">
      <c r="A7" s="3" t="s">
        <v>492</v>
      </c>
    </row>
    <row r="8" spans="1:2">
      <c r="A8" s="4" t="s">
        <v>495</v>
      </c>
      <c r="B8" s="5" t="n">
        <v>319693</v>
      </c>
    </row>
    <row r="9" spans="1:2">
      <c r="A9" s="4" t="s">
        <v>496</v>
      </c>
      <c r="B9" s="5" t="n">
        <v>195959</v>
      </c>
    </row>
    <row r="10" spans="1:2">
      <c r="A10" s="4" t="s">
        <v>497</v>
      </c>
      <c r="B10" s="7" t="n">
        <v>111684</v>
      </c>
    </row>
    <row r="11" spans="1:2">
      <c r="A11" s="4" t="s">
        <v>498</v>
      </c>
    </row>
    <row r="12" spans="1:2">
      <c r="A12" s="3" t="s">
        <v>492</v>
      </c>
    </row>
    <row r="13" spans="1:2">
      <c r="A13" s="4" t="s">
        <v>499</v>
      </c>
      <c r="B13" s="4" t="s">
        <v>500</v>
      </c>
    </row>
    <row r="14" spans="1:2">
      <c r="A14" s="4" t="s">
        <v>495</v>
      </c>
      <c r="B14" s="7" t="n">
        <v>165752</v>
      </c>
    </row>
    <row r="15" spans="1:2">
      <c r="A15" s="4" t="s">
        <v>496</v>
      </c>
      <c r="B15" s="5" t="n">
        <v>73405</v>
      </c>
    </row>
    <row r="16" spans="1:2">
      <c r="A16" s="4" t="s">
        <v>497</v>
      </c>
      <c r="B16" s="7" t="n">
        <v>53653</v>
      </c>
    </row>
    <row r="17" spans="1:2">
      <c r="A17" s="4" t="s">
        <v>501</v>
      </c>
    </row>
    <row r="18" spans="1:2">
      <c r="A18" s="3" t="s">
        <v>492</v>
      </c>
    </row>
    <row r="19" spans="1:2">
      <c r="A19" s="4" t="s">
        <v>499</v>
      </c>
      <c r="B19" s="4" t="s">
        <v>502</v>
      </c>
    </row>
    <row r="20" spans="1:2">
      <c r="A20" s="4" t="s">
        <v>495</v>
      </c>
      <c r="B20" s="7" t="n">
        <v>74848</v>
      </c>
    </row>
    <row r="21" spans="1:2">
      <c r="A21" s="4" t="s">
        <v>496</v>
      </c>
      <c r="B21" s="5" t="n">
        <v>44009</v>
      </c>
    </row>
    <row r="22" spans="1:2">
      <c r="A22" s="4" t="s">
        <v>497</v>
      </c>
      <c r="B22" s="7" t="n">
        <v>45369</v>
      </c>
    </row>
    <row r="23" spans="1:2">
      <c r="A23" s="4" t="s">
        <v>503</v>
      </c>
    </row>
    <row r="24" spans="1:2">
      <c r="A24" s="3" t="s">
        <v>492</v>
      </c>
    </row>
    <row r="25" spans="1:2">
      <c r="A25" s="4" t="s">
        <v>499</v>
      </c>
      <c r="B25" s="4" t="s">
        <v>504</v>
      </c>
    </row>
    <row r="26" spans="1:2">
      <c r="A26" s="4" t="s">
        <v>495</v>
      </c>
      <c r="B26" s="7" t="n">
        <v>79093</v>
      </c>
    </row>
    <row r="27" spans="1:2">
      <c r="A27" s="4" t="s">
        <v>496</v>
      </c>
      <c r="B27" s="5" t="n">
        <v>78545</v>
      </c>
    </row>
    <row r="28" spans="1:2">
      <c r="A28" s="4" t="s">
        <v>497</v>
      </c>
      <c r="B28" s="7" t="n">
        <v>12662</v>
      </c>
    </row>
    <row r="29" spans="1:2">
      <c r="A29" s="4" t="s">
        <v>374</v>
      </c>
    </row>
    <row r="30" spans="1:2">
      <c r="A30" s="3" t="s">
        <v>492</v>
      </c>
    </row>
    <row r="31" spans="1:2">
      <c r="A31" s="4" t="s">
        <v>505</v>
      </c>
      <c r="B31" s="5" t="n">
        <v>161</v>
      </c>
    </row>
    <row r="32" spans="1:2">
      <c r="A32" s="4" t="s">
        <v>506</v>
      </c>
    </row>
    <row r="33" spans="1:2">
      <c r="A33" s="3" t="s">
        <v>492</v>
      </c>
    </row>
    <row r="34" spans="1:2">
      <c r="A34" s="4" t="s">
        <v>505</v>
      </c>
      <c r="B34" s="5" t="n">
        <v>17</v>
      </c>
    </row>
    <row r="35" spans="1:2">
      <c r="A35" s="4" t="s">
        <v>507</v>
      </c>
    </row>
    <row r="36" spans="1:2">
      <c r="A36" s="3" t="s">
        <v>492</v>
      </c>
    </row>
    <row r="37" spans="1:2">
      <c r="A37" s="4" t="s">
        <v>508</v>
      </c>
      <c r="B37" s="4" t="s">
        <v>502</v>
      </c>
    </row>
    <row r="38" spans="1:2">
      <c r="A38" s="4" t="s">
        <v>505</v>
      </c>
      <c r="B38" s="5" t="n">
        <v>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9</v>
      </c>
      <c r="B1" s="2" t="s">
        <v>2</v>
      </c>
      <c r="C1" s="2" t="s">
        <v>25</v>
      </c>
    </row>
    <row r="2" spans="1:3">
      <c r="A2" s="3" t="s">
        <v>510</v>
      </c>
    </row>
    <row r="3" spans="1:3">
      <c r="A3" s="4" t="s">
        <v>37</v>
      </c>
      <c r="B3" s="7" t="n">
        <v>55688</v>
      </c>
      <c r="C3" s="7" t="n">
        <v>57493</v>
      </c>
    </row>
    <row r="4" spans="1:3">
      <c r="A4" s="4" t="s">
        <v>261</v>
      </c>
    </row>
    <row r="5" spans="1:3">
      <c r="A5" s="3" t="s">
        <v>510</v>
      </c>
    </row>
    <row r="6" spans="1:3">
      <c r="A6" s="4" t="s">
        <v>511</v>
      </c>
      <c r="B6" s="5" t="n">
        <v>57000</v>
      </c>
      <c r="C6" s="5" t="n">
        <v>58300</v>
      </c>
    </row>
    <row r="7" spans="1:3">
      <c r="A7" s="4" t="s">
        <v>512</v>
      </c>
    </row>
    <row r="8" spans="1:3">
      <c r="A8" s="3" t="s">
        <v>510</v>
      </c>
    </row>
    <row r="9" spans="1:3">
      <c r="A9" s="4" t="s">
        <v>37</v>
      </c>
      <c r="B9" s="7" t="n">
        <v>52667</v>
      </c>
      <c r="C9" s="5" t="n">
        <v>54472</v>
      </c>
    </row>
    <row r="10" spans="1:3">
      <c r="A10" s="4" t="s">
        <v>513</v>
      </c>
    </row>
    <row r="11" spans="1:3">
      <c r="A11" s="3" t="s">
        <v>510</v>
      </c>
    </row>
    <row r="12" spans="1:3">
      <c r="A12" s="4" t="s">
        <v>514</v>
      </c>
      <c r="B12" s="4" t="s">
        <v>515</v>
      </c>
    </row>
    <row r="13" spans="1:3">
      <c r="A13" s="4" t="s">
        <v>516</v>
      </c>
    </row>
    <row r="14" spans="1:3">
      <c r="A14" s="3" t="s">
        <v>510</v>
      </c>
    </row>
    <row r="15" spans="1:3">
      <c r="A15" s="4" t="s">
        <v>37</v>
      </c>
      <c r="B15" s="7" t="n">
        <v>3021</v>
      </c>
      <c r="C15" s="7" t="n">
        <v>30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17</v>
      </c>
      <c r="B1" s="2" t="s">
        <v>2</v>
      </c>
      <c r="C1" s="2" t="s">
        <v>25</v>
      </c>
      <c r="D1" s="2" t="s">
        <v>82</v>
      </c>
      <c r="E1" s="2" t="s">
        <v>179</v>
      </c>
    </row>
    <row r="2" spans="1:5">
      <c r="A2" s="3" t="s">
        <v>265</v>
      </c>
    </row>
    <row r="3" spans="1:5">
      <c r="A3" s="4" t="s">
        <v>518</v>
      </c>
      <c r="B3" s="7" t="n">
        <v>31259</v>
      </c>
      <c r="C3" s="7" t="n">
        <v>24670</v>
      </c>
    </row>
    <row r="4" spans="1:5">
      <c r="A4" s="4" t="s">
        <v>519</v>
      </c>
      <c r="B4" s="5" t="n">
        <v>18583</v>
      </c>
      <c r="C4" s="5" t="n">
        <v>19011</v>
      </c>
    </row>
    <row r="5" spans="1:5">
      <c r="A5" s="4" t="s">
        <v>520</v>
      </c>
      <c r="B5" s="5" t="n">
        <v>7087</v>
      </c>
      <c r="C5" s="5" t="n">
        <v>5256</v>
      </c>
    </row>
    <row r="6" spans="1:5">
      <c r="A6" s="4" t="s">
        <v>521</v>
      </c>
      <c r="B6" s="5" t="n">
        <v>5085</v>
      </c>
      <c r="C6" s="5" t="n">
        <v>5056</v>
      </c>
    </row>
    <row r="7" spans="1:5">
      <c r="A7" s="4" t="s">
        <v>448</v>
      </c>
      <c r="B7" s="5" t="n">
        <v>4346</v>
      </c>
      <c r="C7" s="5" t="n">
        <v>4616</v>
      </c>
    </row>
    <row r="8" spans="1:5">
      <c r="A8" s="4" t="s">
        <v>522</v>
      </c>
      <c r="B8" s="5" t="n">
        <v>3440</v>
      </c>
      <c r="C8" s="5" t="n">
        <v>2570</v>
      </c>
      <c r="D8" s="7" t="n">
        <v>1766</v>
      </c>
      <c r="E8" s="7" t="n">
        <v>2756</v>
      </c>
    </row>
    <row r="9" spans="1:5">
      <c r="A9" s="4" t="s">
        <v>523</v>
      </c>
      <c r="B9" s="5" t="n">
        <v>2821</v>
      </c>
      <c r="C9" s="5" t="n">
        <v>4884</v>
      </c>
    </row>
    <row r="10" spans="1:5">
      <c r="A10" s="4" t="s">
        <v>524</v>
      </c>
      <c r="B10" s="5" t="n">
        <v>2080</v>
      </c>
      <c r="C10" s="5" t="n">
        <v>1892</v>
      </c>
    </row>
    <row r="11" spans="1:5">
      <c r="A11" s="4" t="s">
        <v>525</v>
      </c>
      <c r="B11" s="5" t="n">
        <v>4648</v>
      </c>
      <c r="C11" s="5" t="n">
        <v>3379</v>
      </c>
    </row>
    <row r="12" spans="1:5">
      <c r="A12" s="4" t="s">
        <v>39</v>
      </c>
      <c r="B12" s="5" t="n">
        <v>79349</v>
      </c>
      <c r="C12" s="5" t="n">
        <v>71334</v>
      </c>
    </row>
    <row r="13" spans="1:5">
      <c r="A13" s="4" t="s">
        <v>526</v>
      </c>
    </row>
    <row r="14" spans="1:5">
      <c r="A14" s="3" t="s">
        <v>527</v>
      </c>
    </row>
    <row r="15" spans="1:5">
      <c r="A15" s="4" t="s">
        <v>528</v>
      </c>
      <c r="B15" s="7" t="n">
        <v>3000</v>
      </c>
      <c r="C15" s="7" t="n">
        <v>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529</v>
      </c>
      <c r="B1" s="2" t="s">
        <v>530</v>
      </c>
      <c r="C1" s="2" t="s">
        <v>531</v>
      </c>
      <c r="D1" s="2" t="s">
        <v>424</v>
      </c>
      <c r="E1" s="2" t="s">
        <v>531</v>
      </c>
      <c r="F1" s="2" t="s">
        <v>424</v>
      </c>
      <c r="G1" s="2" t="s">
        <v>532</v>
      </c>
    </row>
    <row r="2" spans="1:7">
      <c r="A2" s="3" t="s">
        <v>533</v>
      </c>
    </row>
    <row r="3" spans="1:7">
      <c r="A3" s="4" t="s">
        <v>534</v>
      </c>
      <c r="C3" s="7" t="n">
        <v>1808030000</v>
      </c>
      <c r="E3" s="7" t="n">
        <v>1808030000</v>
      </c>
      <c r="G3" s="7" t="n">
        <v>1828333000</v>
      </c>
    </row>
    <row r="4" spans="1:7">
      <c r="A4" s="4" t="s">
        <v>535</v>
      </c>
      <c r="C4" s="5" t="n">
        <v>1400000</v>
      </c>
      <c r="D4" s="7" t="n">
        <v>1100000</v>
      </c>
      <c r="E4" s="5" t="n">
        <v>4200000</v>
      </c>
      <c r="F4" s="7" t="n">
        <v>4200000</v>
      </c>
    </row>
    <row r="5" spans="1:7">
      <c r="A5" s="4" t="s">
        <v>536</v>
      </c>
    </row>
    <row r="6" spans="1:7">
      <c r="A6" s="3" t="s">
        <v>533</v>
      </c>
    </row>
    <row r="7" spans="1:7">
      <c r="A7" s="4" t="s">
        <v>534</v>
      </c>
      <c r="C7" s="5" t="n">
        <v>168944000</v>
      </c>
      <c r="E7" s="5" t="n">
        <v>168944000</v>
      </c>
      <c r="G7" s="5" t="n">
        <v>163838000</v>
      </c>
    </row>
    <row r="8" spans="1:7">
      <c r="A8" s="4" t="s">
        <v>537</v>
      </c>
    </row>
    <row r="9" spans="1:7">
      <c r="A9" s="3" t="s">
        <v>533</v>
      </c>
    </row>
    <row r="10" spans="1:7">
      <c r="A10" s="4" t="s">
        <v>538</v>
      </c>
      <c r="B10" s="5" t="n">
        <v>2</v>
      </c>
    </row>
    <row r="11" spans="1:7">
      <c r="A11" s="4" t="s">
        <v>539</v>
      </c>
      <c r="B11" s="4" t="s">
        <v>540</v>
      </c>
    </row>
    <row r="12" spans="1:7">
      <c r="A12" s="4" t="s">
        <v>541</v>
      </c>
      <c r="B12" s="7" t="n">
        <v>800000000</v>
      </c>
    </row>
    <row r="13" spans="1:7">
      <c r="A13" s="4" t="s">
        <v>542</v>
      </c>
      <c r="B13" s="7" t="n">
        <v>1250000000</v>
      </c>
    </row>
    <row r="14" spans="1:7">
      <c r="A14" s="4" t="s">
        <v>543</v>
      </c>
      <c r="B14" s="4" t="s">
        <v>544</v>
      </c>
    </row>
    <row r="15" spans="1:7">
      <c r="A15" s="4" t="s">
        <v>545</v>
      </c>
    </row>
    <row r="16" spans="1:7">
      <c r="A16" s="3" t="s">
        <v>533</v>
      </c>
    </row>
    <row r="17" spans="1:7">
      <c r="A17" s="4" t="s">
        <v>546</v>
      </c>
      <c r="B17" s="4" t="s">
        <v>547</v>
      </c>
    </row>
    <row r="18" spans="1:7">
      <c r="A18" s="4" t="s">
        <v>548</v>
      </c>
      <c r="B18" s="4" t="s">
        <v>549</v>
      </c>
    </row>
    <row r="19" spans="1:7">
      <c r="A19" s="4" t="s">
        <v>550</v>
      </c>
    </row>
    <row r="20" spans="1:7">
      <c r="A20" s="3" t="s">
        <v>533</v>
      </c>
    </row>
    <row r="21" spans="1:7">
      <c r="A21" s="4" t="s">
        <v>546</v>
      </c>
      <c r="B21" s="4" t="s">
        <v>551</v>
      </c>
    </row>
    <row r="22" spans="1:7">
      <c r="A22" s="4" t="s">
        <v>548</v>
      </c>
      <c r="B22" s="4" t="s">
        <v>552</v>
      </c>
    </row>
    <row r="23" spans="1:7">
      <c r="A23" s="4" t="s">
        <v>553</v>
      </c>
    </row>
    <row r="24" spans="1:7">
      <c r="A24" s="3" t="s">
        <v>533</v>
      </c>
    </row>
    <row r="25" spans="1:7">
      <c r="A25" s="4" t="s">
        <v>554</v>
      </c>
      <c r="C25" s="5" t="n">
        <v>7600000</v>
      </c>
      <c r="E25" s="5" t="n">
        <v>7600000</v>
      </c>
      <c r="G25" s="5" t="n">
        <v>5000000</v>
      </c>
    </row>
    <row r="26" spans="1:7">
      <c r="A26" s="4" t="s">
        <v>555</v>
      </c>
    </row>
    <row r="27" spans="1:7">
      <c r="A27" s="3" t="s">
        <v>533</v>
      </c>
    </row>
    <row r="28" spans="1:7">
      <c r="A28" s="4" t="s">
        <v>534</v>
      </c>
      <c r="C28" s="5" t="n">
        <v>148054000</v>
      </c>
      <c r="E28" s="5" t="n">
        <v>148054000</v>
      </c>
      <c r="G28" s="5" t="n">
        <v>150723000</v>
      </c>
    </row>
    <row r="29" spans="1:7">
      <c r="A29" s="4" t="s">
        <v>556</v>
      </c>
      <c r="C29" s="7" t="n">
        <v>298000</v>
      </c>
      <c r="E29" s="7" t="n">
        <v>298000</v>
      </c>
      <c r="G29" s="5" t="n">
        <v>349000</v>
      </c>
    </row>
    <row r="30" spans="1:7">
      <c r="A30" s="4" t="s">
        <v>557</v>
      </c>
      <c r="C30" s="4" t="s">
        <v>558</v>
      </c>
      <c r="E30" s="4" t="s">
        <v>558</v>
      </c>
    </row>
    <row r="31" spans="1:7">
      <c r="A31" s="4" t="s">
        <v>559</v>
      </c>
    </row>
    <row r="32" spans="1:7">
      <c r="A32" s="3" t="s">
        <v>533</v>
      </c>
    </row>
    <row r="33" spans="1:7">
      <c r="A33" s="4" t="s">
        <v>560</v>
      </c>
      <c r="C33" s="4" t="s">
        <v>561</v>
      </c>
      <c r="E33" s="4" t="s">
        <v>561</v>
      </c>
    </row>
    <row r="34" spans="1:7">
      <c r="A34" s="4" t="s">
        <v>562</v>
      </c>
    </row>
    <row r="35" spans="1:7">
      <c r="A35" s="3" t="s">
        <v>533</v>
      </c>
    </row>
    <row r="36" spans="1:7">
      <c r="A36" s="4" t="s">
        <v>560</v>
      </c>
      <c r="C36" s="4" t="s">
        <v>563</v>
      </c>
      <c r="E36" s="4" t="s">
        <v>563</v>
      </c>
    </row>
    <row r="37" spans="1:7">
      <c r="A37" s="4" t="s">
        <v>564</v>
      </c>
    </row>
    <row r="38" spans="1:7">
      <c r="A38" s="3" t="s">
        <v>533</v>
      </c>
    </row>
    <row r="39" spans="1:7">
      <c r="A39" s="4" t="s">
        <v>534</v>
      </c>
      <c r="C39" s="7" t="n">
        <v>20890000</v>
      </c>
      <c r="E39" s="7" t="n">
        <v>20890000</v>
      </c>
      <c r="G39" s="5" t="n">
        <v>13115000</v>
      </c>
    </row>
    <row r="40" spans="1:7">
      <c r="A40" s="4" t="s">
        <v>557</v>
      </c>
      <c r="C40" s="4" t="s">
        <v>565</v>
      </c>
      <c r="E40" s="4" t="s">
        <v>565</v>
      </c>
    </row>
    <row r="41" spans="1:7">
      <c r="A41" s="4" t="s">
        <v>566</v>
      </c>
    </row>
    <row r="42" spans="1:7">
      <c r="A42" s="3" t="s">
        <v>533</v>
      </c>
    </row>
    <row r="43" spans="1:7">
      <c r="A43" s="4" t="s">
        <v>546</v>
      </c>
      <c r="E43" s="4" t="s">
        <v>567</v>
      </c>
    </row>
    <row r="44" spans="1:7">
      <c r="A44" s="4" t="s">
        <v>568</v>
      </c>
    </row>
    <row r="45" spans="1:7">
      <c r="A45" s="3" t="s">
        <v>533</v>
      </c>
    </row>
    <row r="46" spans="1:7">
      <c r="A46" s="4" t="s">
        <v>546</v>
      </c>
      <c r="E46" s="4" t="s">
        <v>569</v>
      </c>
    </row>
    <row r="47" spans="1:7">
      <c r="A47" s="4" t="s">
        <v>570</v>
      </c>
    </row>
    <row r="48" spans="1:7">
      <c r="A48" s="3" t="s">
        <v>533</v>
      </c>
    </row>
    <row r="49" spans="1:7">
      <c r="A49" s="4" t="s">
        <v>571</v>
      </c>
      <c r="C49" s="7" t="n">
        <v>100700000</v>
      </c>
      <c r="E49" s="7" t="n">
        <v>100700000</v>
      </c>
    </row>
    <row r="50" spans="1:7">
      <c r="A50" s="4" t="s">
        <v>204</v>
      </c>
    </row>
    <row r="51" spans="1:7">
      <c r="A51" s="3" t="s">
        <v>533</v>
      </c>
    </row>
    <row r="52" spans="1:7">
      <c r="A52" s="4" t="s">
        <v>534</v>
      </c>
      <c r="C52" s="7" t="n">
        <v>99000000</v>
      </c>
      <c r="E52" s="7" t="n">
        <v>99000000</v>
      </c>
      <c r="G52" s="5" t="n">
        <v>126000000</v>
      </c>
    </row>
    <row r="53" spans="1:7">
      <c r="A53" s="4" t="s">
        <v>557</v>
      </c>
      <c r="C53" s="4" t="s">
        <v>572</v>
      </c>
      <c r="E53" s="4" t="s">
        <v>572</v>
      </c>
    </row>
    <row r="54" spans="1:7">
      <c r="A54" s="4" t="s">
        <v>573</v>
      </c>
    </row>
    <row r="55" spans="1:7">
      <c r="A55" s="3" t="s">
        <v>533</v>
      </c>
    </row>
    <row r="56" spans="1:7">
      <c r="A56" s="4" t="s">
        <v>546</v>
      </c>
      <c r="E56" s="4" t="s">
        <v>574</v>
      </c>
    </row>
    <row r="57" spans="1:7">
      <c r="A57" s="4" t="s">
        <v>575</v>
      </c>
    </row>
    <row r="58" spans="1:7">
      <c r="A58" s="3" t="s">
        <v>533</v>
      </c>
    </row>
    <row r="59" spans="1:7">
      <c r="A59" s="4" t="s">
        <v>546</v>
      </c>
      <c r="E59" s="4" t="s">
        <v>576</v>
      </c>
    </row>
    <row r="60" spans="1:7">
      <c r="A60" s="4" t="s">
        <v>577</v>
      </c>
    </row>
    <row r="61" spans="1:7">
      <c r="A61" s="3" t="s">
        <v>533</v>
      </c>
    </row>
    <row r="62" spans="1:7">
      <c r="A62" s="4" t="s">
        <v>534</v>
      </c>
      <c r="C62" s="7" t="n">
        <v>348298000</v>
      </c>
      <c r="E62" s="7" t="n">
        <v>348298000</v>
      </c>
      <c r="G62" s="5" t="n">
        <v>347959000</v>
      </c>
    </row>
    <row r="63" spans="1:7">
      <c r="A63" s="4" t="s">
        <v>557</v>
      </c>
      <c r="C63" s="4" t="s">
        <v>578</v>
      </c>
      <c r="E63" s="4" t="s">
        <v>578</v>
      </c>
    </row>
    <row r="64" spans="1:7">
      <c r="A64" s="4" t="s">
        <v>579</v>
      </c>
      <c r="C64" s="7" t="n">
        <v>350000000</v>
      </c>
      <c r="E64" s="7" t="n">
        <v>350000000</v>
      </c>
    </row>
    <row r="65" spans="1:7">
      <c r="A65" s="4" t="s">
        <v>580</v>
      </c>
    </row>
    <row r="66" spans="1:7">
      <c r="A66" s="3" t="s">
        <v>533</v>
      </c>
    </row>
    <row r="67" spans="1:7">
      <c r="A67" s="4" t="s">
        <v>546</v>
      </c>
      <c r="E67" s="4" t="s">
        <v>581</v>
      </c>
    </row>
    <row r="68" spans="1:7">
      <c r="A68" s="4" t="s">
        <v>582</v>
      </c>
    </row>
    <row r="69" spans="1:7">
      <c r="A69" s="3" t="s">
        <v>533</v>
      </c>
    </row>
    <row r="70" spans="1:7">
      <c r="A70" s="4" t="s">
        <v>546</v>
      </c>
      <c r="E70" s="4" t="s">
        <v>567</v>
      </c>
    </row>
    <row r="71" spans="1:7">
      <c r="A71" s="4" t="s">
        <v>583</v>
      </c>
    </row>
    <row r="72" spans="1:7">
      <c r="A72" s="3" t="s">
        <v>533</v>
      </c>
    </row>
    <row r="73" spans="1:7">
      <c r="A73" s="4" t="s">
        <v>534</v>
      </c>
      <c r="C73" s="5" t="n">
        <v>347876000</v>
      </c>
      <c r="E73" s="7" t="n">
        <v>347876000</v>
      </c>
      <c r="G73" s="5" t="n">
        <v>347551000</v>
      </c>
    </row>
    <row r="74" spans="1:7">
      <c r="A74" s="4" t="s">
        <v>584</v>
      </c>
      <c r="C74" s="7" t="n">
        <v>350000000</v>
      </c>
      <c r="E74" s="7" t="n">
        <v>350000000</v>
      </c>
    </row>
    <row r="75" spans="1:7">
      <c r="A75" s="4" t="s">
        <v>560</v>
      </c>
      <c r="C75" s="4" t="s">
        <v>585</v>
      </c>
      <c r="E75" s="4" t="s">
        <v>585</v>
      </c>
    </row>
    <row r="76" spans="1:7">
      <c r="A76" s="4" t="s">
        <v>586</v>
      </c>
      <c r="C76" s="7" t="n">
        <v>1500000</v>
      </c>
      <c r="E76" s="7" t="n">
        <v>1500000</v>
      </c>
      <c r="G76" s="5" t="n">
        <v>1700000</v>
      </c>
    </row>
    <row r="77" spans="1:7">
      <c r="A77" s="4" t="s">
        <v>587</v>
      </c>
      <c r="C77" s="4" t="s">
        <v>588</v>
      </c>
      <c r="E77" s="4" t="s">
        <v>588</v>
      </c>
    </row>
    <row r="78" spans="1:7">
      <c r="A78" s="4" t="s">
        <v>589</v>
      </c>
    </row>
    <row r="79" spans="1:7">
      <c r="A79" s="3" t="s">
        <v>533</v>
      </c>
    </row>
    <row r="80" spans="1:7">
      <c r="A80" s="4" t="s">
        <v>534</v>
      </c>
      <c r="C80" s="7" t="n">
        <v>247011000</v>
      </c>
      <c r="E80" s="7" t="n">
        <v>247011000</v>
      </c>
      <c r="G80" s="5" t="n">
        <v>246645000</v>
      </c>
    </row>
    <row r="81" spans="1:7">
      <c r="A81" s="4" t="s">
        <v>584</v>
      </c>
      <c r="C81" s="7" t="n">
        <v>250000000</v>
      </c>
      <c r="E81" s="7" t="n">
        <v>250000000</v>
      </c>
    </row>
    <row r="82" spans="1:7">
      <c r="A82" s="4" t="s">
        <v>560</v>
      </c>
      <c r="C82" s="4" t="s">
        <v>590</v>
      </c>
      <c r="E82" s="4" t="s">
        <v>590</v>
      </c>
    </row>
    <row r="83" spans="1:7">
      <c r="A83" s="4" t="s">
        <v>586</v>
      </c>
      <c r="C83" s="7" t="n">
        <v>2700000</v>
      </c>
      <c r="E83" s="7" t="n">
        <v>2700000</v>
      </c>
      <c r="G83" s="5" t="n">
        <v>3000000</v>
      </c>
    </row>
    <row r="84" spans="1:7">
      <c r="A84" s="4" t="s">
        <v>587</v>
      </c>
      <c r="C84" s="4" t="s">
        <v>591</v>
      </c>
      <c r="E84" s="4" t="s">
        <v>591</v>
      </c>
    </row>
    <row r="85" spans="1:7">
      <c r="A85" s="4" t="s">
        <v>592</v>
      </c>
    </row>
    <row r="86" spans="1:7">
      <c r="A86" s="3" t="s">
        <v>533</v>
      </c>
    </row>
    <row r="87" spans="1:7">
      <c r="A87" s="4" t="s">
        <v>534</v>
      </c>
      <c r="C87" s="7" t="n">
        <v>298690000</v>
      </c>
      <c r="E87" s="7" t="n">
        <v>298690000</v>
      </c>
      <c r="G87" s="5" t="n">
        <v>298322000</v>
      </c>
    </row>
    <row r="88" spans="1:7">
      <c r="A88" s="4" t="s">
        <v>584</v>
      </c>
      <c r="C88" s="7" t="n">
        <v>300000000</v>
      </c>
      <c r="E88" s="7" t="n">
        <v>300000000</v>
      </c>
    </row>
    <row r="89" spans="1:7">
      <c r="A89" s="4" t="s">
        <v>560</v>
      </c>
      <c r="C89" s="4" t="s">
        <v>588</v>
      </c>
      <c r="E89" s="4" t="s">
        <v>588</v>
      </c>
    </row>
    <row r="90" spans="1:7">
      <c r="A90" s="4" t="s">
        <v>586</v>
      </c>
      <c r="C90" s="7" t="n">
        <v>1000000</v>
      </c>
      <c r="E90" s="7" t="n">
        <v>1000000</v>
      </c>
      <c r="G90" s="5" t="n">
        <v>1300000</v>
      </c>
    </row>
    <row r="91" spans="1:7">
      <c r="A91" s="4" t="s">
        <v>587</v>
      </c>
      <c r="C91" s="4" t="s">
        <v>593</v>
      </c>
      <c r="E91" s="4" t="s">
        <v>593</v>
      </c>
    </row>
    <row r="92" spans="1:7">
      <c r="A92" s="4" t="s">
        <v>594</v>
      </c>
    </row>
    <row r="93" spans="1:7">
      <c r="A93" s="3" t="s">
        <v>533</v>
      </c>
    </row>
    <row r="94" spans="1:7">
      <c r="A94" s="4" t="s">
        <v>534</v>
      </c>
      <c r="C94" s="7" t="n">
        <v>297013000</v>
      </c>
      <c r="E94" s="7" t="n">
        <v>297013000</v>
      </c>
      <c r="G94" s="5" t="n">
        <v>296731000</v>
      </c>
    </row>
    <row r="95" spans="1:7">
      <c r="A95" s="4" t="s">
        <v>584</v>
      </c>
      <c r="C95" s="7" t="n">
        <v>300000000</v>
      </c>
      <c r="E95" s="7" t="n">
        <v>300000000</v>
      </c>
    </row>
    <row r="96" spans="1:7">
      <c r="A96" s="4" t="s">
        <v>560</v>
      </c>
      <c r="C96" s="4" t="s">
        <v>595</v>
      </c>
      <c r="E96" s="4" t="s">
        <v>595</v>
      </c>
    </row>
    <row r="97" spans="1:7">
      <c r="A97" s="4" t="s">
        <v>586</v>
      </c>
      <c r="C97" s="7" t="n">
        <v>2500000</v>
      </c>
      <c r="E97" s="7" t="n">
        <v>2500000</v>
      </c>
      <c r="G97" s="5" t="n">
        <v>2700000</v>
      </c>
    </row>
    <row r="98" spans="1:7">
      <c r="A98" s="4" t="s">
        <v>587</v>
      </c>
      <c r="C98" s="4" t="s">
        <v>596</v>
      </c>
      <c r="E98" s="4" t="s">
        <v>596</v>
      </c>
    </row>
    <row r="99" spans="1:7">
      <c r="A99" s="4" t="s">
        <v>597</v>
      </c>
    </row>
    <row r="100" spans="1:7">
      <c r="A100" s="3" t="s">
        <v>533</v>
      </c>
    </row>
    <row r="101" spans="1:7">
      <c r="A101" s="4" t="s">
        <v>534</v>
      </c>
      <c r="C101" s="7" t="n">
        <v>1198000</v>
      </c>
      <c r="E101" s="7" t="n">
        <v>1198000</v>
      </c>
      <c r="G101" s="5" t="n">
        <v>1287000</v>
      </c>
    </row>
    <row r="102" spans="1:7">
      <c r="A102" s="4" t="s">
        <v>560</v>
      </c>
      <c r="C102" s="4" t="s">
        <v>598</v>
      </c>
      <c r="E102" s="4" t="s">
        <v>598</v>
      </c>
    </row>
    <row r="103" spans="1:7">
      <c r="A103" s="4" t="s">
        <v>586</v>
      </c>
      <c r="C103" s="7" t="n">
        <v>313000</v>
      </c>
      <c r="E103" s="7" t="n">
        <v>313000</v>
      </c>
      <c r="G103" s="7" t="n">
        <v>37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99</v>
      </c>
      <c r="B1" s="2" t="s">
        <v>2</v>
      </c>
      <c r="C1" s="2" t="s">
        <v>25</v>
      </c>
    </row>
    <row r="2" spans="1:3">
      <c r="A2" s="4" t="s">
        <v>600</v>
      </c>
    </row>
    <row r="3" spans="1:3">
      <c r="A3" s="3" t="s">
        <v>601</v>
      </c>
    </row>
    <row r="4" spans="1:3">
      <c r="A4" s="4" t="s">
        <v>602</v>
      </c>
      <c r="B4" s="7" t="n">
        <v>1808030</v>
      </c>
      <c r="C4" s="7" t="n">
        <v>1828333</v>
      </c>
    </row>
    <row r="5" spans="1:3">
      <c r="A5" s="4" t="s">
        <v>603</v>
      </c>
    </row>
    <row r="6" spans="1:3">
      <c r="A6" s="3" t="s">
        <v>601</v>
      </c>
    </row>
    <row r="7" spans="1:3">
      <c r="A7" s="4" t="s">
        <v>602</v>
      </c>
      <c r="B7" s="5" t="n">
        <v>1190590</v>
      </c>
      <c r="C7" s="5" t="n">
        <v>1189249</v>
      </c>
    </row>
    <row r="8" spans="1:3">
      <c r="A8" s="4" t="s">
        <v>604</v>
      </c>
    </row>
    <row r="9" spans="1:3">
      <c r="A9" s="3" t="s">
        <v>601</v>
      </c>
    </row>
    <row r="10" spans="1:3">
      <c r="A10" s="4" t="s">
        <v>602</v>
      </c>
      <c r="B10" s="5" t="n">
        <v>149252</v>
      </c>
      <c r="C10" s="5" t="n">
        <v>152010</v>
      </c>
    </row>
    <row r="11" spans="1:3">
      <c r="A11" s="4" t="s">
        <v>605</v>
      </c>
    </row>
    <row r="12" spans="1:3">
      <c r="A12" s="3" t="s">
        <v>601</v>
      </c>
    </row>
    <row r="13" spans="1:3">
      <c r="A13" s="4" t="s">
        <v>602</v>
      </c>
      <c r="B13" s="5" t="n">
        <v>468188</v>
      </c>
      <c r="C13" s="5" t="n">
        <v>487074</v>
      </c>
    </row>
    <row r="14" spans="1:3">
      <c r="A14" s="4" t="s">
        <v>606</v>
      </c>
    </row>
    <row r="15" spans="1:3">
      <c r="A15" s="3" t="s">
        <v>601</v>
      </c>
    </row>
    <row r="16" spans="1:3">
      <c r="A16" s="4" t="s">
        <v>602</v>
      </c>
      <c r="B16" s="5" t="n">
        <v>1831211</v>
      </c>
      <c r="C16" s="5" t="n">
        <v>1867577</v>
      </c>
    </row>
    <row r="17" spans="1:3">
      <c r="A17" s="4" t="s">
        <v>607</v>
      </c>
    </row>
    <row r="18" spans="1:3">
      <c r="A18" s="3" t="s">
        <v>601</v>
      </c>
    </row>
    <row r="19" spans="1:3">
      <c r="A19" s="4" t="s">
        <v>602</v>
      </c>
      <c r="B19" s="5" t="n">
        <v>1218314</v>
      </c>
      <c r="C19" s="5" t="n">
        <v>1229398</v>
      </c>
    </row>
    <row r="20" spans="1:3">
      <c r="A20" s="4" t="s">
        <v>608</v>
      </c>
    </row>
    <row r="21" spans="1:3">
      <c r="A21" s="3" t="s">
        <v>601</v>
      </c>
    </row>
    <row r="22" spans="1:3">
      <c r="A22" s="4" t="s">
        <v>602</v>
      </c>
      <c r="B22" s="5" t="n">
        <v>145341</v>
      </c>
      <c r="C22" s="5" t="n">
        <v>152485</v>
      </c>
    </row>
    <row r="23" spans="1:3">
      <c r="A23" s="4" t="s">
        <v>609</v>
      </c>
    </row>
    <row r="24" spans="1:3">
      <c r="A24" s="3" t="s">
        <v>601</v>
      </c>
    </row>
    <row r="25" spans="1:3">
      <c r="A25" s="4" t="s">
        <v>602</v>
      </c>
      <c r="B25" s="7" t="n">
        <v>467556</v>
      </c>
      <c r="C25" s="7" t="n">
        <v>485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0</v>
      </c>
      <c r="B1" s="2" t="s">
        <v>81</v>
      </c>
      <c r="D1" s="2" t="s">
        <v>1</v>
      </c>
    </row>
    <row r="2" spans="1:6">
      <c r="B2" s="2" t="s">
        <v>2</v>
      </c>
      <c r="C2" s="2" t="s">
        <v>82</v>
      </c>
      <c r="D2" s="2" t="s">
        <v>2</v>
      </c>
      <c r="E2" s="2" t="s">
        <v>82</v>
      </c>
      <c r="F2" s="2" t="s">
        <v>25</v>
      </c>
    </row>
    <row r="3" spans="1:6">
      <c r="A3" s="3" t="s">
        <v>611</v>
      </c>
    </row>
    <row r="4" spans="1:6">
      <c r="A4" s="4" t="s">
        <v>612</v>
      </c>
      <c r="B4" s="7" t="n">
        <v>1325</v>
      </c>
      <c r="C4" s="7" t="n">
        <v>-301</v>
      </c>
      <c r="D4" s="7" t="n">
        <v>7913</v>
      </c>
      <c r="E4" s="7" t="n">
        <v>-1877</v>
      </c>
    </row>
    <row r="5" spans="1:6">
      <c r="A5" s="4" t="s">
        <v>613</v>
      </c>
    </row>
    <row r="6" spans="1:6">
      <c r="A6" s="3" t="s">
        <v>611</v>
      </c>
    </row>
    <row r="7" spans="1:6">
      <c r="A7" s="4" t="s">
        <v>614</v>
      </c>
      <c r="B7" s="5" t="n">
        <v>207</v>
      </c>
      <c r="C7" s="7" t="n">
        <v>-615</v>
      </c>
      <c r="D7" s="5" t="n">
        <v>9</v>
      </c>
      <c r="E7" s="7" t="n">
        <v>-2740</v>
      </c>
    </row>
    <row r="8" spans="1:6">
      <c r="A8" s="4" t="s">
        <v>615</v>
      </c>
    </row>
    <row r="9" spans="1:6">
      <c r="A9" s="3" t="s">
        <v>616</v>
      </c>
    </row>
    <row r="10" spans="1:6">
      <c r="A10" s="4" t="s">
        <v>617</v>
      </c>
      <c r="B10" s="5" t="n">
        <v>10875</v>
      </c>
      <c r="D10" s="5" t="n">
        <v>10875</v>
      </c>
      <c r="F10" s="7" t="n">
        <v>3073</v>
      </c>
    </row>
    <row r="11" spans="1:6">
      <c r="A11" s="4" t="s">
        <v>618</v>
      </c>
    </row>
    <row r="12" spans="1:6">
      <c r="A12" s="3" t="s">
        <v>619</v>
      </c>
    </row>
    <row r="13" spans="1:6">
      <c r="A13" s="4" t="s">
        <v>620</v>
      </c>
      <c r="B13" s="5" t="n">
        <v>10875</v>
      </c>
      <c r="D13" s="5" t="n">
        <v>10875</v>
      </c>
      <c r="F13" s="5" t="n">
        <v>3073</v>
      </c>
    </row>
    <row r="14" spans="1:6">
      <c r="A14" s="4" t="s">
        <v>621</v>
      </c>
    </row>
    <row r="15" spans="1:6">
      <c r="A15" s="3" t="s">
        <v>611</v>
      </c>
    </row>
    <row r="16" spans="1:6">
      <c r="A16" s="4" t="s">
        <v>622</v>
      </c>
      <c r="B16" s="5" t="n">
        <v>-2500</v>
      </c>
      <c r="D16" s="5" t="n">
        <v>-2500</v>
      </c>
    </row>
    <row r="17" spans="1:6">
      <c r="A17" s="4" t="s">
        <v>623</v>
      </c>
    </row>
    <row r="18" spans="1:6">
      <c r="A18" s="3" t="s">
        <v>619</v>
      </c>
    </row>
    <row r="19" spans="1:6">
      <c r="A19" s="4" t="s">
        <v>624</v>
      </c>
      <c r="B19" s="7" t="n">
        <v>100000</v>
      </c>
      <c r="D19" s="7" t="n">
        <v>100000</v>
      </c>
    </row>
    <row r="20" spans="1:6">
      <c r="A20" s="4" t="s">
        <v>625</v>
      </c>
      <c r="B20" s="4" t="s">
        <v>626</v>
      </c>
      <c r="D20" s="4" t="s">
        <v>626</v>
      </c>
    </row>
    <row r="21" spans="1:6">
      <c r="A21" s="4" t="s">
        <v>620</v>
      </c>
      <c r="B21" s="7" t="n">
        <v>695</v>
      </c>
      <c r="D21" s="7" t="n">
        <v>695</v>
      </c>
      <c r="F21" s="5" t="n">
        <v>252</v>
      </c>
    </row>
    <row r="22" spans="1:6">
      <c r="A22" s="4" t="s">
        <v>627</v>
      </c>
    </row>
    <row r="23" spans="1:6">
      <c r="A23" s="3" t="s">
        <v>619</v>
      </c>
    </row>
    <row r="24" spans="1:6">
      <c r="A24" s="4" t="s">
        <v>624</v>
      </c>
      <c r="B24" s="7" t="n">
        <v>12931</v>
      </c>
      <c r="D24" s="7" t="n">
        <v>12931</v>
      </c>
    </row>
    <row r="25" spans="1:6">
      <c r="A25" s="4" t="s">
        <v>625</v>
      </c>
      <c r="B25" s="4" t="s">
        <v>628</v>
      </c>
      <c r="D25" s="4" t="s">
        <v>628</v>
      </c>
    </row>
    <row r="26" spans="1:6">
      <c r="A26" s="4" t="s">
        <v>620</v>
      </c>
      <c r="B26" s="7" t="n">
        <v>349</v>
      </c>
      <c r="D26" s="7" t="n">
        <v>349</v>
      </c>
      <c r="F26" s="5" t="n">
        <v>213</v>
      </c>
    </row>
    <row r="27" spans="1:6">
      <c r="A27" s="4" t="s">
        <v>629</v>
      </c>
      <c r="B27" s="5" t="n">
        <v>12100</v>
      </c>
      <c r="D27" s="5" t="n">
        <v>12100</v>
      </c>
    </row>
    <row r="28" spans="1:6">
      <c r="A28" s="4" t="s">
        <v>630</v>
      </c>
    </row>
    <row r="29" spans="1:6">
      <c r="A29" s="3" t="s">
        <v>619</v>
      </c>
    </row>
    <row r="30" spans="1:6">
      <c r="A30" s="4" t="s">
        <v>624</v>
      </c>
      <c r="B30" s="7" t="n">
        <v>100000</v>
      </c>
      <c r="D30" s="7" t="n">
        <v>100000</v>
      </c>
    </row>
    <row r="31" spans="1:6">
      <c r="A31" s="4" t="s">
        <v>625</v>
      </c>
      <c r="B31" s="4" t="s">
        <v>631</v>
      </c>
      <c r="D31" s="4" t="s">
        <v>631</v>
      </c>
    </row>
    <row r="32" spans="1:6">
      <c r="A32" s="4" t="s">
        <v>620</v>
      </c>
      <c r="B32" s="7" t="n">
        <v>3937</v>
      </c>
      <c r="D32" s="7" t="n">
        <v>3937</v>
      </c>
      <c r="F32" s="5" t="n">
        <v>1046</v>
      </c>
    </row>
    <row r="33" spans="1:6">
      <c r="A33" s="4" t="s">
        <v>632</v>
      </c>
    </row>
    <row r="34" spans="1:6">
      <c r="A34" s="3" t="s">
        <v>619</v>
      </c>
    </row>
    <row r="35" spans="1:6">
      <c r="A35" s="4" t="s">
        <v>624</v>
      </c>
      <c r="B35" s="7" t="n">
        <v>100000</v>
      </c>
      <c r="D35" s="7" t="n">
        <v>100000</v>
      </c>
    </row>
    <row r="36" spans="1:6">
      <c r="A36" s="4" t="s">
        <v>625</v>
      </c>
      <c r="B36" s="4" t="s">
        <v>633</v>
      </c>
      <c r="D36" s="4" t="s">
        <v>633</v>
      </c>
    </row>
    <row r="37" spans="1:6">
      <c r="A37" s="4" t="s">
        <v>620</v>
      </c>
      <c r="B37" s="7" t="n">
        <v>3943</v>
      </c>
      <c r="D37" s="7" t="n">
        <v>3943</v>
      </c>
      <c r="F37" s="5" t="n">
        <v>1051</v>
      </c>
    </row>
    <row r="38" spans="1:6">
      <c r="A38" s="4" t="s">
        <v>634</v>
      </c>
    </row>
    <row r="39" spans="1:6">
      <c r="A39" s="3" t="s">
        <v>619</v>
      </c>
    </row>
    <row r="40" spans="1:6">
      <c r="A40" s="4" t="s">
        <v>624</v>
      </c>
      <c r="B40" s="7" t="n">
        <v>50000</v>
      </c>
      <c r="D40" s="7" t="n">
        <v>50000</v>
      </c>
    </row>
    <row r="41" spans="1:6">
      <c r="A41" s="4" t="s">
        <v>625</v>
      </c>
      <c r="B41" s="4" t="s">
        <v>635</v>
      </c>
      <c r="D41" s="4" t="s">
        <v>635</v>
      </c>
    </row>
    <row r="42" spans="1:6">
      <c r="A42" s="4" t="s">
        <v>620</v>
      </c>
      <c r="B42" s="7" t="n">
        <v>1951</v>
      </c>
      <c r="D42" s="7" t="n">
        <v>1951</v>
      </c>
      <c r="F42" s="7" t="n">
        <v>5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46"/>
  <sheetViews>
    <sheetView workbookViewId="0">
      <selection activeCell="A1" sqref="A1"/>
    </sheetView>
  </sheetViews>
  <sheetFormatPr baseColWidth="8" defaultRowHeight="15" outlineLevelCol="0"/>
  <cols>
    <col customWidth="1" max="1" min="1" width="80"/>
    <col customWidth="1" max="2" min="2" width="12"/>
    <col customWidth="1" max="3" min="3" width="58"/>
    <col customWidth="1" max="4" min="4" width="30"/>
    <col customWidth="1" max="5" min="5" width="17"/>
    <col customWidth="1" max="6" min="6" width="14"/>
    <col customWidth="1" max="7" min="7" width="71"/>
    <col customWidth="1" max="8" min="8" width="43"/>
    <col customWidth="1" max="9" min="9" width="27"/>
    <col customWidth="1" max="10" min="10" width="80"/>
    <col customWidth="1" max="11" min="11" width="56"/>
    <col customWidth="1" max="12" min="12" width="49"/>
    <col customWidth="1" max="13" min="13" width="46"/>
    <col customWidth="1" max="14" min="14" width="25"/>
    <col customWidth="1" max="15" min="15" width="34"/>
    <col customWidth="1" max="16" min="16" width="80"/>
    <col customWidth="1" max="17" min="17" width="63"/>
    <col customWidth="1" max="18" min="18" width="47"/>
    <col customWidth="1" max="19" min="19" width="80"/>
    <col customWidth="1" max="20" min="20" width="76"/>
    <col customWidth="1" max="21" min="21" width="79"/>
    <col customWidth="1" max="22" min="22" width="58"/>
    <col customWidth="1" max="23" min="23" width="49"/>
    <col customWidth="1" max="24" min="24" width="65"/>
    <col customWidth="1" max="25" min="25" width="49"/>
    <col customWidth="1" max="26" min="26" width="65"/>
  </cols>
  <sheetData>
    <row r="1" spans="1:26">
      <c r="A1" s="1" t="s">
        <v>123</v>
      </c>
      <c r="B1" s="2" t="s">
        <v>124</v>
      </c>
      <c r="C1" s="2" t="s">
        <v>125</v>
      </c>
      <c r="D1" s="2" t="s">
        <v>126</v>
      </c>
      <c r="E1" s="2" t="s">
        <v>127</v>
      </c>
      <c r="F1" s="2" t="s">
        <v>128</v>
      </c>
      <c r="G1" s="2" t="s">
        <v>129</v>
      </c>
      <c r="H1" s="2" t="s">
        <v>130</v>
      </c>
      <c r="I1" s="2" t="s">
        <v>131</v>
      </c>
      <c r="J1" s="2" t="s">
        <v>132</v>
      </c>
      <c r="K1" s="2" t="s">
        <v>133</v>
      </c>
      <c r="L1" s="2" t="s">
        <v>134</v>
      </c>
      <c r="M1" s="2" t="s">
        <v>135</v>
      </c>
      <c r="N1" s="2" t="s">
        <v>136</v>
      </c>
      <c r="O1" s="2" t="s">
        <v>22</v>
      </c>
      <c r="P1" s="2" t="s">
        <v>137</v>
      </c>
      <c r="Q1" s="2" t="s">
        <v>138</v>
      </c>
      <c r="R1" s="2" t="s">
        <v>139</v>
      </c>
      <c r="S1" s="2" t="s">
        <v>140</v>
      </c>
      <c r="T1" s="2" t="s">
        <v>141</v>
      </c>
      <c r="U1" s="2" t="s">
        <v>142</v>
      </c>
      <c r="V1" s="2" t="s">
        <v>143</v>
      </c>
      <c r="W1" s="2" t="s">
        <v>144</v>
      </c>
      <c r="X1" s="2" t="s">
        <v>145</v>
      </c>
      <c r="Y1" s="2" t="s">
        <v>146</v>
      </c>
      <c r="Z1" s="2" t="s">
        <v>147</v>
      </c>
    </row>
    <row r="2" spans="1:26">
      <c r="A2" s="4" t="s">
        <v>148</v>
      </c>
      <c r="B2" s="7" t="n">
        <v>1612777</v>
      </c>
      <c r="E2" s="7" t="n">
        <v>172500</v>
      </c>
      <c r="F2" s="7" t="n">
        <v>985</v>
      </c>
      <c r="I2" s="7" t="n">
        <v>2116581</v>
      </c>
      <c r="L2" s="7" t="n">
        <v>-747825</v>
      </c>
      <c r="M2" s="7" t="n">
        <v>-1731</v>
      </c>
      <c r="N2" s="7" t="n">
        <v>72267</v>
      </c>
      <c r="O2" s="7" t="n">
        <v>1612777</v>
      </c>
      <c r="R2" s="7" t="n">
        <v>1419710</v>
      </c>
      <c r="U2" s="7" t="n">
        <v>-1854</v>
      </c>
      <c r="V2" s="7" t="n">
        <v>13621</v>
      </c>
      <c r="X2" s="7" t="n">
        <v>8800</v>
      </c>
      <c r="Z2" s="7" t="n">
        <v>172500</v>
      </c>
    </row>
    <row r="3" spans="1:26">
      <c r="A3" s="4" t="s">
        <v>149</v>
      </c>
      <c r="X3" s="5" t="n">
        <v>352000</v>
      </c>
      <c r="Z3" s="5" t="n">
        <v>6900000</v>
      </c>
    </row>
    <row r="4" spans="1:26">
      <c r="A4" s="4" t="s">
        <v>150</v>
      </c>
      <c r="B4" s="5" t="n">
        <v>98498651</v>
      </c>
      <c r="R4" s="5" t="n">
        <v>102089042</v>
      </c>
    </row>
    <row r="5" spans="1:26">
      <c r="A5" s="3" t="s">
        <v>151</v>
      </c>
    </row>
    <row r="6" spans="1:26">
      <c r="A6" s="4" t="s">
        <v>152</v>
      </c>
      <c r="Z6" s="5" t="n">
        <v>-6900000</v>
      </c>
    </row>
    <row r="7" spans="1:26">
      <c r="A7" s="4" t="s">
        <v>153</v>
      </c>
      <c r="B7" s="7" t="n">
        <v>-172500</v>
      </c>
      <c r="E7" s="5" t="n">
        <v>-172500</v>
      </c>
      <c r="I7" s="5" t="n">
        <v>6847</v>
      </c>
      <c r="L7" s="5" t="n">
        <v>-6847</v>
      </c>
      <c r="O7" s="5" t="n">
        <v>-172500</v>
      </c>
      <c r="Z7" s="7" t="n">
        <v>-172500</v>
      </c>
    </row>
    <row r="8" spans="1:26">
      <c r="A8" s="4" t="s">
        <v>154</v>
      </c>
      <c r="B8" s="7" t="n">
        <v>0</v>
      </c>
      <c r="F8" s="5" t="n">
        <v>3</v>
      </c>
      <c r="I8" s="5" t="n">
        <v>4599</v>
      </c>
      <c r="N8" s="5" t="n">
        <v>-4602</v>
      </c>
    </row>
    <row r="9" spans="1:26">
      <c r="A9" s="4" t="s">
        <v>155</v>
      </c>
      <c r="C9" s="7" t="n">
        <v>19668</v>
      </c>
      <c r="G9" s="7" t="n">
        <v>6</v>
      </c>
      <c r="J9" s="7" t="n">
        <v>19662</v>
      </c>
      <c r="P9" s="7" t="n">
        <v>19668</v>
      </c>
      <c r="S9" s="7" t="n">
        <v>19668</v>
      </c>
    </row>
    <row r="10" spans="1:26">
      <c r="A10" s="4" t="s">
        <v>156</v>
      </c>
      <c r="S10" s="5" t="n">
        <v>591042</v>
      </c>
    </row>
    <row r="11" spans="1:26">
      <c r="A11" s="4" t="s">
        <v>157</v>
      </c>
      <c r="B11" s="5" t="n">
        <v>5000</v>
      </c>
      <c r="R11" s="5" t="n">
        <v>5000</v>
      </c>
    </row>
    <row r="12" spans="1:26">
      <c r="A12" s="4" t="s">
        <v>158</v>
      </c>
      <c r="B12" s="7" t="n">
        <v>150</v>
      </c>
      <c r="F12" s="5" t="n">
        <v>0</v>
      </c>
      <c r="I12" s="5" t="n">
        <v>150</v>
      </c>
      <c r="O12" s="5" t="n">
        <v>150</v>
      </c>
      <c r="R12" s="7" t="n">
        <v>150</v>
      </c>
    </row>
    <row r="13" spans="1:26">
      <c r="A13" s="4" t="s">
        <v>159</v>
      </c>
      <c r="B13" s="5" t="n">
        <v>176477</v>
      </c>
      <c r="R13" s="5" t="n">
        <v>176477</v>
      </c>
    </row>
    <row r="14" spans="1:26">
      <c r="A14" s="4" t="s">
        <v>160</v>
      </c>
      <c r="B14" s="7" t="n">
        <v>4444</v>
      </c>
      <c r="F14" s="5" t="n">
        <v>2</v>
      </c>
      <c r="I14" s="5" t="n">
        <v>4442</v>
      </c>
      <c r="O14" s="5" t="n">
        <v>4444</v>
      </c>
      <c r="R14" s="7" t="n">
        <v>4444</v>
      </c>
    </row>
    <row r="15" spans="1:26">
      <c r="A15" s="4" t="s">
        <v>161</v>
      </c>
      <c r="B15" s="5" t="n">
        <v>-1869</v>
      </c>
      <c r="I15" s="5" t="n">
        <v>-1869</v>
      </c>
      <c r="O15" s="5" t="n">
        <v>-1869</v>
      </c>
      <c r="R15" s="5" t="n">
        <v>-1869</v>
      </c>
    </row>
    <row r="16" spans="1:26">
      <c r="A16" s="4" t="s">
        <v>162</v>
      </c>
      <c r="B16" s="5" t="n">
        <v>0</v>
      </c>
      <c r="I16" s="5" t="n">
        <v>-589</v>
      </c>
      <c r="N16" s="5" t="n">
        <v>589</v>
      </c>
    </row>
    <row r="17" spans="1:26">
      <c r="A17" s="4" t="s">
        <v>120</v>
      </c>
      <c r="B17" s="5" t="n">
        <v>63115</v>
      </c>
      <c r="L17" s="5" t="n">
        <v>59124</v>
      </c>
      <c r="M17" s="5" t="n">
        <v>872</v>
      </c>
      <c r="N17" s="5" t="n">
        <v>3119</v>
      </c>
      <c r="O17" s="5" t="n">
        <v>63115</v>
      </c>
      <c r="R17" s="5" t="n">
        <v>54481</v>
      </c>
      <c r="U17" s="5" t="n">
        <v>902</v>
      </c>
      <c r="V17" s="5" t="n">
        <v>1018</v>
      </c>
      <c r="X17" s="7" t="n">
        <v>495</v>
      </c>
      <c r="Z17" s="5" t="n">
        <v>6219</v>
      </c>
    </row>
    <row r="18" spans="1:26">
      <c r="A18" s="4" t="s">
        <v>163</v>
      </c>
      <c r="B18" s="5" t="n">
        <v>-88300</v>
      </c>
      <c r="L18" s="5" t="n">
        <v>-88300</v>
      </c>
      <c r="O18" s="5" t="n">
        <v>-91562</v>
      </c>
      <c r="R18" s="5" t="n">
        <v>-84848</v>
      </c>
      <c r="X18" s="7" t="n">
        <v>-495</v>
      </c>
      <c r="Z18" s="7" t="n">
        <v>-6219</v>
      </c>
    </row>
    <row r="19" spans="1:26">
      <c r="A19" s="4" t="s">
        <v>164</v>
      </c>
      <c r="B19" s="5" t="n">
        <v>-3262</v>
      </c>
      <c r="N19" s="5" t="n">
        <v>-3262</v>
      </c>
    </row>
    <row r="20" spans="1:26">
      <c r="A20" s="4" t="s">
        <v>165</v>
      </c>
      <c r="B20" s="5" t="n">
        <v>-2614</v>
      </c>
      <c r="N20" s="5" t="n">
        <v>-2614</v>
      </c>
      <c r="O20" s="5" t="n">
        <v>-2614</v>
      </c>
      <c r="V20" s="5" t="n">
        <v>-2614</v>
      </c>
    </row>
    <row r="21" spans="1:26">
      <c r="A21" s="4" t="s">
        <v>166</v>
      </c>
      <c r="B21" s="7" t="n">
        <v>244</v>
      </c>
      <c r="I21" s="5" t="n">
        <v>244</v>
      </c>
      <c r="O21" s="5" t="n">
        <v>244</v>
      </c>
      <c r="R21" s="7" t="n">
        <v>244</v>
      </c>
    </row>
    <row r="22" spans="1:26">
      <c r="A22" s="4" t="s">
        <v>167</v>
      </c>
      <c r="B22" s="5" t="n">
        <v>99608170</v>
      </c>
      <c r="R22" s="5" t="n">
        <v>102861561</v>
      </c>
    </row>
    <row r="23" spans="1:26">
      <c r="A23" s="4" t="s">
        <v>168</v>
      </c>
      <c r="X23" s="5" t="n">
        <v>352000</v>
      </c>
      <c r="Z23" s="5" t="n">
        <v>0</v>
      </c>
    </row>
    <row r="24" spans="1:26">
      <c r="A24" s="4" t="s">
        <v>169</v>
      </c>
      <c r="B24" s="7" t="n">
        <v>1431853</v>
      </c>
      <c r="E24" s="5" t="n">
        <v>0</v>
      </c>
      <c r="F24" s="5" t="n">
        <v>996</v>
      </c>
      <c r="I24" s="5" t="n">
        <v>2150067</v>
      </c>
      <c r="L24" s="5" t="n">
        <v>-783848</v>
      </c>
      <c r="M24" s="5" t="n">
        <v>-859</v>
      </c>
      <c r="N24" s="5" t="n">
        <v>65497</v>
      </c>
      <c r="O24" s="5" t="n">
        <v>1431853</v>
      </c>
      <c r="R24" s="7" t="n">
        <v>1411980</v>
      </c>
      <c r="U24" s="5" t="n">
        <v>-952</v>
      </c>
      <c r="V24" s="5" t="n">
        <v>12025</v>
      </c>
      <c r="X24" s="7" t="n">
        <v>8800</v>
      </c>
      <c r="Z24" s="7" t="n">
        <v>0</v>
      </c>
    </row>
    <row r="25" spans="1:26">
      <c r="A25" s="3" t="s">
        <v>151</v>
      </c>
    </row>
    <row r="26" spans="1:26">
      <c r="A26" s="4" t="s">
        <v>170</v>
      </c>
      <c r="L26" s="5" t="n">
        <v>-276</v>
      </c>
      <c r="M26" s="5" t="n">
        <v>276</v>
      </c>
      <c r="R26" s="5" t="n">
        <v>-276</v>
      </c>
      <c r="U26" s="5" t="n">
        <v>276</v>
      </c>
    </row>
    <row r="27" spans="1:26">
      <c r="A27" s="4" t="s">
        <v>171</v>
      </c>
      <c r="B27" s="5" t="n">
        <v>1468307</v>
      </c>
      <c r="E27" s="5" t="n">
        <v>0</v>
      </c>
      <c r="F27" s="5" t="n">
        <v>1013</v>
      </c>
      <c r="I27" s="5" t="n">
        <v>2201047</v>
      </c>
      <c r="L27" s="5" t="n">
        <v>-802361</v>
      </c>
      <c r="M27" s="5" t="n">
        <v>2443</v>
      </c>
      <c r="N27" s="5" t="n">
        <v>66165</v>
      </c>
      <c r="O27" s="5" t="n">
        <v>1468307</v>
      </c>
      <c r="R27" s="5" t="n">
        <v>1444746</v>
      </c>
      <c r="U27" s="5" t="n">
        <v>2449</v>
      </c>
      <c r="V27" s="5" t="n">
        <v>12312</v>
      </c>
      <c r="X27" s="5" t="n">
        <v>8800</v>
      </c>
      <c r="Z27" s="5" t="n">
        <v>0</v>
      </c>
    </row>
    <row r="28" spans="1:26">
      <c r="A28" s="4" t="s">
        <v>172</v>
      </c>
      <c r="B28" s="7" t="n">
        <v>1468307</v>
      </c>
      <c r="E28" s="5" t="n">
        <v>0</v>
      </c>
      <c r="F28" s="5" t="n">
        <v>1013</v>
      </c>
      <c r="I28" s="5" t="n">
        <v>2201047</v>
      </c>
      <c r="L28" s="5" t="n">
        <v>-802085</v>
      </c>
      <c r="M28" s="5" t="n">
        <v>2167</v>
      </c>
      <c r="N28" s="5" t="n">
        <v>66165</v>
      </c>
      <c r="O28" s="5" t="n">
        <v>1468307</v>
      </c>
      <c r="R28" s="7" t="n">
        <v>1445022</v>
      </c>
      <c r="U28" s="5" t="n">
        <v>2173</v>
      </c>
      <c r="V28" s="5" t="n">
        <v>12312</v>
      </c>
      <c r="X28" s="7" t="n">
        <v>8800</v>
      </c>
      <c r="Z28" s="7" t="n">
        <v>0</v>
      </c>
    </row>
    <row r="29" spans="1:26">
      <c r="A29" s="4" t="s">
        <v>173</v>
      </c>
      <c r="W29" s="5" t="n">
        <v>352000</v>
      </c>
      <c r="X29" s="5" t="n">
        <v>352000</v>
      </c>
      <c r="Z29" s="5" t="n">
        <v>0</v>
      </c>
    </row>
    <row r="30" spans="1:26">
      <c r="A30" s="4" t="s">
        <v>174</v>
      </c>
      <c r="B30" s="5" t="n">
        <v>101292299</v>
      </c>
      <c r="R30" s="5" t="n">
        <v>104543177</v>
      </c>
      <c r="W30" s="5" t="n">
        <v>3250878</v>
      </c>
      <c r="Y30" s="5" t="n">
        <v>101292299</v>
      </c>
    </row>
    <row r="31" spans="1:26">
      <c r="A31" s="3" t="s">
        <v>151</v>
      </c>
    </row>
    <row r="32" spans="1:26">
      <c r="A32" s="4" t="s">
        <v>154</v>
      </c>
      <c r="B32" s="7" t="n">
        <v>0</v>
      </c>
      <c r="F32" s="5" t="n">
        <v>19</v>
      </c>
      <c r="I32" s="5" t="n">
        <v>27263</v>
      </c>
      <c r="N32" s="5" t="n">
        <v>-27282</v>
      </c>
    </row>
    <row r="33" spans="1:26">
      <c r="A33" s="4" t="s">
        <v>155</v>
      </c>
      <c r="C33" s="7" t="n">
        <v>29732</v>
      </c>
      <c r="D33" s="7" t="n">
        <v>132330</v>
      </c>
      <c r="G33" s="7" t="n">
        <v>10</v>
      </c>
      <c r="H33" s="7" t="n">
        <v>45</v>
      </c>
      <c r="J33" s="7" t="n">
        <v>29722</v>
      </c>
      <c r="K33" s="7" t="n">
        <v>132285</v>
      </c>
      <c r="P33" s="7" t="n">
        <v>29732</v>
      </c>
      <c r="Q33" s="7" t="n">
        <v>132330</v>
      </c>
      <c r="S33" s="7" t="n">
        <v>29732</v>
      </c>
      <c r="T33" s="7" t="n">
        <v>132330</v>
      </c>
    </row>
    <row r="34" spans="1:26">
      <c r="A34" s="4" t="s">
        <v>156</v>
      </c>
      <c r="D34" s="5" t="n">
        <v>4527000</v>
      </c>
      <c r="S34" s="5" t="n">
        <v>991664</v>
      </c>
      <c r="T34" s="5" t="n">
        <v>4527000</v>
      </c>
    </row>
    <row r="35" spans="1:26">
      <c r="A35" s="4" t="s">
        <v>159</v>
      </c>
      <c r="B35" s="5" t="n">
        <v>141633</v>
      </c>
      <c r="R35" s="5" t="n">
        <v>141633</v>
      </c>
    </row>
    <row r="36" spans="1:26">
      <c r="A36" s="4" t="s">
        <v>160</v>
      </c>
      <c r="B36" s="7" t="n">
        <v>5179</v>
      </c>
      <c r="F36" s="5" t="n">
        <v>1</v>
      </c>
      <c r="I36" s="5" t="n">
        <v>5178</v>
      </c>
      <c r="O36" s="5" t="n">
        <v>5179</v>
      </c>
      <c r="R36" s="7" t="n">
        <v>5179</v>
      </c>
    </row>
    <row r="37" spans="1:26">
      <c r="A37" s="4" t="s">
        <v>161</v>
      </c>
      <c r="B37" s="5" t="n">
        <v>-1611</v>
      </c>
      <c r="I37" s="5" t="n">
        <v>-1611</v>
      </c>
      <c r="O37" s="5" t="n">
        <v>-1611</v>
      </c>
      <c r="R37" s="5" t="n">
        <v>-1611</v>
      </c>
    </row>
    <row r="38" spans="1:26">
      <c r="A38" s="4" t="s">
        <v>162</v>
      </c>
      <c r="B38" s="5" t="n">
        <v>0</v>
      </c>
      <c r="I38" s="5" t="n">
        <v>-2069</v>
      </c>
      <c r="N38" s="5" t="n">
        <v>2069</v>
      </c>
    </row>
    <row r="39" spans="1:26">
      <c r="A39" s="4" t="s">
        <v>120</v>
      </c>
      <c r="B39" s="5" t="n">
        <v>66188</v>
      </c>
      <c r="L39" s="5" t="n">
        <v>55281</v>
      </c>
      <c r="M39" s="5" t="n">
        <v>7665</v>
      </c>
      <c r="N39" s="5" t="n">
        <v>3242</v>
      </c>
      <c r="O39" s="5" t="n">
        <v>66188</v>
      </c>
      <c r="R39" s="5" t="n">
        <v>56813</v>
      </c>
      <c r="U39" s="5" t="n">
        <v>7904</v>
      </c>
      <c r="V39" s="5" t="n">
        <v>976</v>
      </c>
      <c r="X39" s="7" t="n">
        <v>495</v>
      </c>
      <c r="Z39" s="7" t="n">
        <v>0</v>
      </c>
    </row>
    <row r="40" spans="1:26">
      <c r="A40" s="4" t="s">
        <v>163</v>
      </c>
      <c r="B40" s="5" t="n">
        <v>-86428</v>
      </c>
      <c r="L40" s="5" t="n">
        <v>-86428</v>
      </c>
      <c r="O40" s="5" t="n">
        <v>-89054</v>
      </c>
      <c r="R40" s="5" t="n">
        <v>-88559</v>
      </c>
      <c r="X40" s="7" t="n">
        <v>-495</v>
      </c>
      <c r="Z40" s="7" t="n">
        <v>0</v>
      </c>
    </row>
    <row r="41" spans="1:26">
      <c r="A41" s="4" t="s">
        <v>164</v>
      </c>
      <c r="B41" s="5" t="n">
        <v>-2626</v>
      </c>
      <c r="N41" s="5" t="n">
        <v>-2626</v>
      </c>
    </row>
    <row r="42" spans="1:26">
      <c r="A42" s="4" t="s">
        <v>165</v>
      </c>
      <c r="B42" s="5" t="n">
        <v>-11</v>
      </c>
      <c r="N42" s="5" t="n">
        <v>-11</v>
      </c>
      <c r="O42" s="5" t="n">
        <v>-11</v>
      </c>
      <c r="V42" s="5" t="n">
        <v>-11</v>
      </c>
    </row>
    <row r="43" spans="1:26">
      <c r="A43" s="4" t="s">
        <v>166</v>
      </c>
      <c r="B43" s="7" t="n">
        <v>-1331</v>
      </c>
      <c r="I43" s="5" t="n">
        <v>-1331</v>
      </c>
      <c r="O43" s="5" t="n">
        <v>-1331</v>
      </c>
      <c r="R43" s="7" t="n">
        <v>-1331</v>
      </c>
    </row>
    <row r="44" spans="1:26">
      <c r="A44" s="4" t="s">
        <v>175</v>
      </c>
      <c r="B44" s="5" t="n">
        <v>108848223</v>
      </c>
      <c r="R44" s="5" t="n">
        <v>110203474</v>
      </c>
      <c r="W44" s="5" t="n">
        <v>1355251</v>
      </c>
      <c r="Y44" s="5" t="n">
        <v>108848223</v>
      </c>
    </row>
    <row r="45" spans="1:26">
      <c r="A45" s="4" t="s">
        <v>176</v>
      </c>
      <c r="W45" s="5" t="n">
        <v>352000</v>
      </c>
      <c r="X45" s="5" t="n">
        <v>352000</v>
      </c>
      <c r="Z45" s="5" t="n">
        <v>0</v>
      </c>
    </row>
    <row r="46" spans="1:26">
      <c r="A46" s="4" t="s">
        <v>177</v>
      </c>
      <c r="B46" s="7" t="n">
        <v>1609729</v>
      </c>
      <c r="E46" s="7" t="n">
        <v>0</v>
      </c>
      <c r="F46" s="7" t="n">
        <v>1088</v>
      </c>
      <c r="I46" s="7" t="n">
        <v>2390484</v>
      </c>
      <c r="L46" s="7" t="n">
        <v>-833508</v>
      </c>
      <c r="M46" s="7" t="n">
        <v>10108</v>
      </c>
      <c r="N46" s="7" t="n">
        <v>41557</v>
      </c>
      <c r="O46" s="7" t="n">
        <v>1609729</v>
      </c>
      <c r="R46" s="7" t="n">
        <v>1577299</v>
      </c>
      <c r="U46" s="7" t="n">
        <v>10353</v>
      </c>
      <c r="V46" s="7" t="n">
        <v>13277</v>
      </c>
      <c r="X46" s="7" t="n">
        <v>8800</v>
      </c>
      <c r="Z4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636</v>
      </c>
      <c r="B1" s="2" t="s">
        <v>1</v>
      </c>
    </row>
    <row r="2" spans="1:3">
      <c r="B2" s="2" t="s">
        <v>637</v>
      </c>
      <c r="C2" s="2" t="s">
        <v>424</v>
      </c>
    </row>
    <row r="3" spans="1:3">
      <c r="A3" s="3" t="s">
        <v>274</v>
      </c>
    </row>
    <row r="4" spans="1:3">
      <c r="A4" s="4" t="s">
        <v>638</v>
      </c>
      <c r="B4" s="5" t="n">
        <v>2</v>
      </c>
    </row>
    <row r="5" spans="1:3">
      <c r="A5" s="3" t="s">
        <v>639</v>
      </c>
    </row>
    <row r="6" spans="1:3">
      <c r="A6" s="4" t="s">
        <v>440</v>
      </c>
      <c r="B6" s="7" t="n">
        <v>23125</v>
      </c>
      <c r="C6" s="7" t="n">
        <v>22979</v>
      </c>
    </row>
    <row r="7" spans="1:3">
      <c r="A7" s="4" t="s">
        <v>640</v>
      </c>
      <c r="B7" s="5" t="n">
        <v>186</v>
      </c>
      <c r="C7" s="5" t="n">
        <v>0</v>
      </c>
    </row>
    <row r="8" spans="1:3">
      <c r="A8" s="4" t="s">
        <v>641</v>
      </c>
      <c r="B8" s="5" t="n">
        <v>-1114</v>
      </c>
      <c r="C8" s="5" t="n">
        <v>-1186</v>
      </c>
    </row>
    <row r="9" spans="1:3">
      <c r="A9" s="4" t="s">
        <v>642</v>
      </c>
      <c r="B9" s="5" t="n">
        <v>1903</v>
      </c>
      <c r="C9" s="5" t="n">
        <v>1720</v>
      </c>
    </row>
    <row r="10" spans="1:3">
      <c r="A10" s="4" t="s">
        <v>643</v>
      </c>
      <c r="B10" s="5" t="n">
        <v>1331</v>
      </c>
      <c r="C10" s="5" t="n">
        <v>-244</v>
      </c>
    </row>
    <row r="11" spans="1:3">
      <c r="A11" s="4" t="s">
        <v>441</v>
      </c>
      <c r="B11" s="7" t="n">
        <v>25431</v>
      </c>
      <c r="C11" s="7" t="n">
        <v>232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4</v>
      </c>
      <c r="B1" s="2" t="s">
        <v>81</v>
      </c>
      <c r="D1" s="2" t="s">
        <v>1</v>
      </c>
    </row>
    <row r="2" spans="1:5">
      <c r="B2" s="2" t="s">
        <v>2</v>
      </c>
      <c r="C2" s="2" t="s">
        <v>82</v>
      </c>
      <c r="D2" s="2" t="s">
        <v>2</v>
      </c>
      <c r="E2" s="2" t="s">
        <v>82</v>
      </c>
    </row>
    <row r="3" spans="1:5">
      <c r="A3" s="3" t="s">
        <v>645</v>
      </c>
    </row>
    <row r="4" spans="1:5">
      <c r="A4" s="4" t="s">
        <v>646</v>
      </c>
      <c r="B4" s="11" t="n">
        <v>0.275</v>
      </c>
      <c r="C4" s="12" t="n">
        <v>0.275</v>
      </c>
      <c r="D4" s="12" t="n">
        <v>0.825</v>
      </c>
      <c r="E4" s="12" t="n">
        <v>0.825</v>
      </c>
    </row>
    <row r="5" spans="1:5">
      <c r="A5" s="4" t="s">
        <v>181</v>
      </c>
      <c r="D5" s="5" t="n">
        <v>1895627</v>
      </c>
      <c r="E5" s="5" t="n">
        <v>337000</v>
      </c>
    </row>
    <row r="6" spans="1:5">
      <c r="A6" s="4" t="s">
        <v>647</v>
      </c>
    </row>
    <row r="7" spans="1:5">
      <c r="A7" s="3" t="s">
        <v>645</v>
      </c>
    </row>
    <row r="8" spans="1:5">
      <c r="A8" s="4" t="s">
        <v>648</v>
      </c>
      <c r="D8" s="5" t="n">
        <v>4500000</v>
      </c>
    </row>
    <row r="9" spans="1:5">
      <c r="A9" s="4" t="s">
        <v>649</v>
      </c>
      <c r="D9" s="13" t="n">
        <v>132.5</v>
      </c>
    </row>
    <row r="10" spans="1:5">
      <c r="A10" s="4" t="s">
        <v>650</v>
      </c>
      <c r="B10" s="5" t="n">
        <v>3000000</v>
      </c>
      <c r="D10" s="5" t="n">
        <v>3000000</v>
      </c>
    </row>
    <row r="11" spans="1:5">
      <c r="A11" s="4" t="s">
        <v>183</v>
      </c>
    </row>
    <row r="12" spans="1:5">
      <c r="A12" s="3" t="s">
        <v>645</v>
      </c>
    </row>
    <row r="13" spans="1:5">
      <c r="A13" s="4" t="s">
        <v>648</v>
      </c>
      <c r="D13" s="5" t="n">
        <v>991664</v>
      </c>
    </row>
    <row r="14" spans="1:5">
      <c r="A14" s="4" t="s">
        <v>651</v>
      </c>
      <c r="B14" s="8" t="n">
        <v>30.46</v>
      </c>
      <c r="D14" s="8" t="n">
        <v>30.46</v>
      </c>
    </row>
    <row r="15" spans="1:5">
      <c r="A15" s="4" t="s">
        <v>652</v>
      </c>
      <c r="D15" s="13" t="n">
        <v>29.8</v>
      </c>
    </row>
    <row r="16" spans="1:5">
      <c r="A16" s="4" t="s">
        <v>653</v>
      </c>
      <c r="D16" s="9" t="n">
        <v>0.5</v>
      </c>
    </row>
    <row r="17" spans="1:5">
      <c r="A17" s="4" t="s">
        <v>654</v>
      </c>
      <c r="B17" s="13" t="n">
        <v>39.8</v>
      </c>
      <c r="D17" s="13" t="n">
        <v>39.8</v>
      </c>
    </row>
    <row r="18" spans="1:5">
      <c r="A18" s="4" t="s">
        <v>22</v>
      </c>
    </row>
    <row r="19" spans="1:5">
      <c r="A19" s="3" t="s">
        <v>645</v>
      </c>
    </row>
    <row r="20" spans="1:5">
      <c r="A20" s="4" t="s">
        <v>646</v>
      </c>
      <c r="B20" s="12" t="n">
        <v>0.275</v>
      </c>
      <c r="C20" s="12" t="n">
        <v>0.275</v>
      </c>
      <c r="D20" s="12" t="n">
        <v>0.825</v>
      </c>
      <c r="E20" s="12" t="n">
        <v>0.8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5</v>
      </c>
      <c r="B1" s="2" t="s">
        <v>81</v>
      </c>
      <c r="D1" s="2" t="s">
        <v>1</v>
      </c>
    </row>
    <row r="2" spans="1:6">
      <c r="B2" s="2" t="s">
        <v>2</v>
      </c>
      <c r="C2" s="2" t="s">
        <v>82</v>
      </c>
      <c r="D2" s="2" t="s">
        <v>2</v>
      </c>
      <c r="E2" s="2" t="s">
        <v>82</v>
      </c>
      <c r="F2" s="2" t="s">
        <v>25</v>
      </c>
    </row>
    <row r="3" spans="1:6">
      <c r="A3" s="3" t="s">
        <v>656</v>
      </c>
    </row>
    <row r="4" spans="1:6">
      <c r="A4" s="4" t="s">
        <v>657</v>
      </c>
      <c r="B4" s="7" t="n">
        <v>137411</v>
      </c>
      <c r="C4" s="7" t="n">
        <v>157017</v>
      </c>
      <c r="D4" s="7" t="n">
        <v>439630</v>
      </c>
      <c r="E4" s="7" t="n">
        <v>448253</v>
      </c>
    </row>
    <row r="5" spans="1:6">
      <c r="A5" s="4" t="s">
        <v>88</v>
      </c>
      <c r="B5" s="5" t="n">
        <v>-49340</v>
      </c>
      <c r="C5" s="5" t="n">
        <v>-46368</v>
      </c>
      <c r="D5" s="5" t="n">
        <v>-149737</v>
      </c>
      <c r="E5" s="5" t="n">
        <v>-143515</v>
      </c>
    </row>
    <row r="6" spans="1:6">
      <c r="A6" s="4" t="s">
        <v>658</v>
      </c>
      <c r="B6" s="5" t="n">
        <v>1206</v>
      </c>
      <c r="C6" s="5" t="n">
        <v>1202</v>
      </c>
      <c r="D6" s="5" t="n">
        <v>3607</v>
      </c>
      <c r="E6" s="5" t="n">
        <v>3602</v>
      </c>
    </row>
    <row r="7" spans="1:6">
      <c r="A7" s="4" t="s">
        <v>95</v>
      </c>
      <c r="B7" s="5" t="n">
        <v>37352</v>
      </c>
      <c r="C7" s="5" t="n">
        <v>38939</v>
      </c>
      <c r="D7" s="5" t="n">
        <v>111547</v>
      </c>
      <c r="E7" s="5" t="n">
        <v>110990</v>
      </c>
    </row>
    <row r="8" spans="1:6">
      <c r="A8" s="4" t="s">
        <v>659</v>
      </c>
      <c r="B8" s="5" t="n">
        <v>3650366</v>
      </c>
      <c r="C8" s="5" t="n">
        <v>3576841</v>
      </c>
      <c r="D8" s="5" t="n">
        <v>3650366</v>
      </c>
      <c r="E8" s="5" t="n">
        <v>3576841</v>
      </c>
      <c r="F8" s="7" t="n">
        <v>3595205</v>
      </c>
    </row>
    <row r="9" spans="1:6">
      <c r="A9" s="4" t="s">
        <v>660</v>
      </c>
    </row>
    <row r="10" spans="1:6">
      <c r="A10" s="3" t="s">
        <v>656</v>
      </c>
    </row>
    <row r="11" spans="1:6">
      <c r="A11" s="4" t="s">
        <v>657</v>
      </c>
      <c r="B11" s="5" t="n">
        <v>128988</v>
      </c>
      <c r="C11" s="5" t="n">
        <v>127231</v>
      </c>
      <c r="D11" s="5" t="n">
        <v>386428</v>
      </c>
      <c r="E11" s="5" t="n">
        <v>382295</v>
      </c>
    </row>
    <row r="12" spans="1:6">
      <c r="A12" s="4" t="s">
        <v>88</v>
      </c>
      <c r="B12" s="5" t="n">
        <v>-49340</v>
      </c>
      <c r="C12" s="5" t="n">
        <v>-46368</v>
      </c>
      <c r="D12" s="5" t="n">
        <v>-149737</v>
      </c>
      <c r="E12" s="5" t="n">
        <v>-143515</v>
      </c>
    </row>
    <row r="13" spans="1:6">
      <c r="A13" s="4" t="s">
        <v>658</v>
      </c>
      <c r="B13" s="5" t="n">
        <v>1206</v>
      </c>
      <c r="C13" s="5" t="n">
        <v>1202</v>
      </c>
      <c r="D13" s="5" t="n">
        <v>3607</v>
      </c>
      <c r="E13" s="5" t="n">
        <v>3602</v>
      </c>
    </row>
    <row r="14" spans="1:6">
      <c r="A14" s="4" t="s">
        <v>95</v>
      </c>
      <c r="B14" s="5" t="n">
        <v>80854</v>
      </c>
      <c r="C14" s="5" t="n">
        <v>82065</v>
      </c>
      <c r="D14" s="5" t="n">
        <v>240298</v>
      </c>
      <c r="E14" s="5" t="n">
        <v>242382</v>
      </c>
    </row>
    <row r="15" spans="1:6">
      <c r="A15" s="4" t="s">
        <v>661</v>
      </c>
      <c r="B15" s="5" t="n">
        <v>21259</v>
      </c>
      <c r="C15" s="5" t="n">
        <v>16628</v>
      </c>
      <c r="D15" s="5" t="n">
        <v>52322</v>
      </c>
      <c r="E15" s="5" t="n">
        <v>48823</v>
      </c>
    </row>
    <row r="16" spans="1:6">
      <c r="A16" s="4" t="s">
        <v>662</v>
      </c>
      <c r="B16" s="5" t="n">
        <v>46685</v>
      </c>
      <c r="C16" s="5" t="n">
        <v>80847</v>
      </c>
      <c r="D16" s="5" t="n">
        <v>101003</v>
      </c>
      <c r="E16" s="5" t="n">
        <v>140234</v>
      </c>
    </row>
    <row r="17" spans="1:6">
      <c r="A17" s="4" t="s">
        <v>663</v>
      </c>
    </row>
    <row r="18" spans="1:6">
      <c r="A18" s="3" t="s">
        <v>656</v>
      </c>
    </row>
    <row r="19" spans="1:6">
      <c r="A19" s="4" t="s">
        <v>657</v>
      </c>
      <c r="B19" s="5" t="n">
        <v>104932</v>
      </c>
      <c r="C19" s="5" t="n">
        <v>102170</v>
      </c>
      <c r="D19" s="5" t="n">
        <v>314279</v>
      </c>
      <c r="E19" s="5" t="n">
        <v>304639</v>
      </c>
    </row>
    <row r="20" spans="1:6">
      <c r="A20" s="4" t="s">
        <v>88</v>
      </c>
      <c r="B20" s="5" t="n">
        <v>-37148</v>
      </c>
      <c r="C20" s="5" t="n">
        <v>-35470</v>
      </c>
      <c r="D20" s="5" t="n">
        <v>-113852</v>
      </c>
      <c r="E20" s="5" t="n">
        <v>-110054</v>
      </c>
    </row>
    <row r="21" spans="1:6">
      <c r="A21" s="4" t="s">
        <v>658</v>
      </c>
      <c r="B21" s="5" t="n">
        <v>1206</v>
      </c>
      <c r="C21" s="5" t="n">
        <v>1202</v>
      </c>
      <c r="D21" s="5" t="n">
        <v>3607</v>
      </c>
      <c r="E21" s="5" t="n">
        <v>3602</v>
      </c>
    </row>
    <row r="22" spans="1:6">
      <c r="A22" s="4" t="s">
        <v>95</v>
      </c>
      <c r="B22" s="5" t="n">
        <v>68990</v>
      </c>
      <c r="C22" s="5" t="n">
        <v>67902</v>
      </c>
      <c r="D22" s="5" t="n">
        <v>204034</v>
      </c>
      <c r="E22" s="5" t="n">
        <v>198187</v>
      </c>
    </row>
    <row r="23" spans="1:6">
      <c r="A23" s="4" t="s">
        <v>661</v>
      </c>
      <c r="B23" s="5" t="n">
        <v>15307</v>
      </c>
      <c r="C23" s="5" t="n">
        <v>11205</v>
      </c>
      <c r="D23" s="5" t="n">
        <v>36693</v>
      </c>
      <c r="E23" s="5" t="n">
        <v>28556</v>
      </c>
    </row>
    <row r="24" spans="1:6">
      <c r="A24" s="4" t="s">
        <v>662</v>
      </c>
      <c r="B24" s="5" t="n">
        <v>46530</v>
      </c>
      <c r="C24" s="5" t="n">
        <v>80822</v>
      </c>
      <c r="D24" s="5" t="n">
        <v>98703</v>
      </c>
      <c r="E24" s="5" t="n">
        <v>140208</v>
      </c>
    </row>
    <row r="25" spans="1:6">
      <c r="A25" s="4" t="s">
        <v>664</v>
      </c>
    </row>
    <row r="26" spans="1:6">
      <c r="A26" s="3" t="s">
        <v>656</v>
      </c>
    </row>
    <row r="27" spans="1:6">
      <c r="A27" s="4" t="s">
        <v>657</v>
      </c>
      <c r="B27" s="5" t="n">
        <v>61396</v>
      </c>
      <c r="C27" s="5" t="n">
        <v>61254</v>
      </c>
      <c r="D27" s="5" t="n">
        <v>186171</v>
      </c>
      <c r="E27" s="5" t="n">
        <v>183393</v>
      </c>
    </row>
    <row r="28" spans="1:6">
      <c r="A28" s="4" t="s">
        <v>88</v>
      </c>
      <c r="B28" s="5" t="n">
        <v>-19847</v>
      </c>
      <c r="C28" s="5" t="n">
        <v>-19708</v>
      </c>
      <c r="D28" s="5" t="n">
        <v>-61550</v>
      </c>
      <c r="E28" s="5" t="n">
        <v>-60357</v>
      </c>
    </row>
    <row r="29" spans="1:6">
      <c r="A29" s="4" t="s">
        <v>658</v>
      </c>
      <c r="B29" s="5" t="n">
        <v>0</v>
      </c>
      <c r="C29" s="5" t="n">
        <v>0</v>
      </c>
      <c r="D29" s="5" t="n">
        <v>0</v>
      </c>
      <c r="E29" s="5" t="n">
        <v>0</v>
      </c>
    </row>
    <row r="30" spans="1:6">
      <c r="A30" s="4" t="s">
        <v>95</v>
      </c>
      <c r="B30" s="5" t="n">
        <v>41549</v>
      </c>
      <c r="C30" s="5" t="n">
        <v>41546</v>
      </c>
      <c r="D30" s="5" t="n">
        <v>124621</v>
      </c>
      <c r="E30" s="5" t="n">
        <v>123036</v>
      </c>
    </row>
    <row r="31" spans="1:6">
      <c r="A31" s="4" t="s">
        <v>661</v>
      </c>
      <c r="B31" s="5" t="n">
        <v>11211</v>
      </c>
      <c r="C31" s="5" t="n">
        <v>5810</v>
      </c>
      <c r="D31" s="5" t="n">
        <v>26483</v>
      </c>
      <c r="E31" s="5" t="n">
        <v>15085</v>
      </c>
    </row>
    <row r="32" spans="1:6">
      <c r="A32" s="4" t="s">
        <v>662</v>
      </c>
      <c r="B32" s="5" t="n">
        <v>14698</v>
      </c>
      <c r="C32" s="5" t="n">
        <v>5519</v>
      </c>
      <c r="D32" s="5" t="n">
        <v>34919</v>
      </c>
      <c r="E32" s="5" t="n">
        <v>37094</v>
      </c>
    </row>
    <row r="33" spans="1:6">
      <c r="A33" s="4" t="s">
        <v>665</v>
      </c>
    </row>
    <row r="34" spans="1:6">
      <c r="A34" s="3" t="s">
        <v>656</v>
      </c>
    </row>
    <row r="35" spans="1:6">
      <c r="A35" s="4" t="s">
        <v>657</v>
      </c>
      <c r="B35" s="5" t="n">
        <v>13960</v>
      </c>
      <c r="C35" s="5" t="n">
        <v>12190</v>
      </c>
      <c r="D35" s="5" t="n">
        <v>39639</v>
      </c>
      <c r="E35" s="5" t="n">
        <v>34992</v>
      </c>
    </row>
    <row r="36" spans="1:6">
      <c r="A36" s="4" t="s">
        <v>88</v>
      </c>
      <c r="B36" s="5" t="n">
        <v>-5518</v>
      </c>
      <c r="C36" s="5" t="n">
        <v>-4343</v>
      </c>
      <c r="D36" s="5" t="n">
        <v>-15150</v>
      </c>
      <c r="E36" s="5" t="n">
        <v>-13014</v>
      </c>
    </row>
    <row r="37" spans="1:6">
      <c r="A37" s="4" t="s">
        <v>658</v>
      </c>
      <c r="B37" s="5" t="n">
        <v>0</v>
      </c>
      <c r="C37" s="5" t="n">
        <v>0</v>
      </c>
      <c r="D37" s="5" t="n">
        <v>0</v>
      </c>
      <c r="E37" s="5" t="n">
        <v>0</v>
      </c>
    </row>
    <row r="38" spans="1:6">
      <c r="A38" s="4" t="s">
        <v>95</v>
      </c>
      <c r="B38" s="5" t="n">
        <v>8442</v>
      </c>
      <c r="C38" s="5" t="n">
        <v>7847</v>
      </c>
      <c r="D38" s="5" t="n">
        <v>24489</v>
      </c>
      <c r="E38" s="5" t="n">
        <v>21978</v>
      </c>
    </row>
    <row r="39" spans="1:6">
      <c r="A39" s="4" t="s">
        <v>661</v>
      </c>
      <c r="B39" s="5" t="n">
        <v>2305</v>
      </c>
      <c r="C39" s="5" t="n">
        <v>2587</v>
      </c>
      <c r="D39" s="5" t="n">
        <v>5431</v>
      </c>
      <c r="E39" s="5" t="n">
        <v>6032</v>
      </c>
    </row>
    <row r="40" spans="1:6">
      <c r="A40" s="4" t="s">
        <v>662</v>
      </c>
      <c r="B40" s="5" t="n">
        <v>1550</v>
      </c>
      <c r="C40" s="5" t="n">
        <v>45554</v>
      </c>
      <c r="D40" s="5" t="n">
        <v>2243</v>
      </c>
      <c r="E40" s="5" t="n">
        <v>45994</v>
      </c>
    </row>
    <row r="41" spans="1:6">
      <c r="A41" s="4" t="s">
        <v>666</v>
      </c>
    </row>
    <row r="42" spans="1:6">
      <c r="A42" s="3" t="s">
        <v>656</v>
      </c>
    </row>
    <row r="43" spans="1:6">
      <c r="A43" s="4" t="s">
        <v>657</v>
      </c>
      <c r="B43" s="5" t="n">
        <v>11254</v>
      </c>
      <c r="C43" s="5" t="n">
        <v>11024</v>
      </c>
      <c r="D43" s="5" t="n">
        <v>35079</v>
      </c>
      <c r="E43" s="5" t="n">
        <v>35687</v>
      </c>
    </row>
    <row r="44" spans="1:6">
      <c r="A44" s="4" t="s">
        <v>88</v>
      </c>
      <c r="B44" s="5" t="n">
        <v>-6432</v>
      </c>
      <c r="C44" s="5" t="n">
        <v>-6193</v>
      </c>
      <c r="D44" s="5" t="n">
        <v>-20524</v>
      </c>
      <c r="E44" s="5" t="n">
        <v>-21125</v>
      </c>
    </row>
    <row r="45" spans="1:6">
      <c r="A45" s="4" t="s">
        <v>658</v>
      </c>
      <c r="B45" s="5" t="n">
        <v>0</v>
      </c>
      <c r="C45" s="5" t="n">
        <v>0</v>
      </c>
      <c r="D45" s="5" t="n">
        <v>0</v>
      </c>
      <c r="E45" s="5" t="n">
        <v>0</v>
      </c>
    </row>
    <row r="46" spans="1:6">
      <c r="A46" s="4" t="s">
        <v>95</v>
      </c>
      <c r="B46" s="5" t="n">
        <v>4822</v>
      </c>
      <c r="C46" s="5" t="n">
        <v>4831</v>
      </c>
      <c r="D46" s="5" t="n">
        <v>14555</v>
      </c>
      <c r="E46" s="5" t="n">
        <v>14562</v>
      </c>
    </row>
    <row r="47" spans="1:6">
      <c r="A47" s="4" t="s">
        <v>661</v>
      </c>
      <c r="B47" s="5" t="n">
        <v>0</v>
      </c>
      <c r="C47" s="5" t="n">
        <v>55</v>
      </c>
      <c r="D47" s="5" t="n">
        <v>0</v>
      </c>
      <c r="E47" s="5" t="n">
        <v>71</v>
      </c>
    </row>
    <row r="48" spans="1:6">
      <c r="A48" s="4" t="s">
        <v>662</v>
      </c>
      <c r="B48" s="5" t="n">
        <v>0</v>
      </c>
      <c r="C48" s="5" t="n">
        <v>0</v>
      </c>
      <c r="D48" s="5" t="n">
        <v>0</v>
      </c>
      <c r="E48" s="5" t="n">
        <v>0</v>
      </c>
    </row>
    <row r="49" spans="1:6">
      <c r="A49" s="4" t="s">
        <v>667</v>
      </c>
    </row>
    <row r="50" spans="1:6">
      <c r="A50" s="3" t="s">
        <v>656</v>
      </c>
    </row>
    <row r="51" spans="1:6">
      <c r="A51" s="4" t="s">
        <v>657</v>
      </c>
      <c r="B51" s="5" t="n">
        <v>7899</v>
      </c>
      <c r="C51" s="5" t="n">
        <v>7494</v>
      </c>
      <c r="D51" s="5" t="n">
        <v>23896</v>
      </c>
      <c r="E51" s="5" t="n">
        <v>21953</v>
      </c>
    </row>
    <row r="52" spans="1:6">
      <c r="A52" s="4" t="s">
        <v>88</v>
      </c>
      <c r="B52" s="5" t="n">
        <v>-3208</v>
      </c>
      <c r="C52" s="5" t="n">
        <v>-3157</v>
      </c>
      <c r="D52" s="5" t="n">
        <v>-9943</v>
      </c>
      <c r="E52" s="5" t="n">
        <v>-9391</v>
      </c>
    </row>
    <row r="53" spans="1:6">
      <c r="A53" s="4" t="s">
        <v>658</v>
      </c>
      <c r="B53" s="5" t="n">
        <v>0</v>
      </c>
      <c r="C53" s="5" t="n">
        <v>0</v>
      </c>
      <c r="D53" s="5" t="n">
        <v>0</v>
      </c>
      <c r="E53" s="5" t="n">
        <v>0</v>
      </c>
    </row>
    <row r="54" spans="1:6">
      <c r="A54" s="4" t="s">
        <v>95</v>
      </c>
      <c r="B54" s="5" t="n">
        <v>4691</v>
      </c>
      <c r="C54" s="5" t="n">
        <v>4337</v>
      </c>
      <c r="D54" s="5" t="n">
        <v>13953</v>
      </c>
      <c r="E54" s="5" t="n">
        <v>12562</v>
      </c>
    </row>
    <row r="55" spans="1:6">
      <c r="A55" s="4" t="s">
        <v>661</v>
      </c>
      <c r="B55" s="5" t="n">
        <v>1758</v>
      </c>
      <c r="C55" s="5" t="n">
        <v>1910</v>
      </c>
      <c r="D55" s="5" t="n">
        <v>4316</v>
      </c>
      <c r="E55" s="5" t="n">
        <v>6309</v>
      </c>
    </row>
    <row r="56" spans="1:6">
      <c r="A56" s="4" t="s">
        <v>662</v>
      </c>
      <c r="B56" s="5" t="n">
        <v>-17</v>
      </c>
      <c r="C56" s="5" t="n">
        <v>8</v>
      </c>
      <c r="D56" s="5" t="n">
        <v>-17</v>
      </c>
      <c r="E56" s="5" t="n">
        <v>474</v>
      </c>
    </row>
    <row r="57" spans="1:6">
      <c r="A57" s="4" t="s">
        <v>668</v>
      </c>
    </row>
    <row r="58" spans="1:6">
      <c r="A58" s="3" t="s">
        <v>656</v>
      </c>
    </row>
    <row r="59" spans="1:6">
      <c r="A59" s="4" t="s">
        <v>657</v>
      </c>
      <c r="B59" s="5" t="n">
        <v>3734</v>
      </c>
      <c r="C59" s="5" t="n">
        <v>3532</v>
      </c>
      <c r="D59" s="5" t="n">
        <v>11019</v>
      </c>
      <c r="E59" s="5" t="n">
        <v>10616</v>
      </c>
    </row>
    <row r="60" spans="1:6">
      <c r="A60" s="4" t="s">
        <v>88</v>
      </c>
      <c r="B60" s="5" t="n">
        <v>-1569</v>
      </c>
      <c r="C60" s="5" t="n">
        <v>-1432</v>
      </c>
      <c r="D60" s="5" t="n">
        <v>-4518</v>
      </c>
      <c r="E60" s="5" t="n">
        <v>-4294</v>
      </c>
    </row>
    <row r="61" spans="1:6">
      <c r="A61" s="4" t="s">
        <v>658</v>
      </c>
      <c r="B61" s="5" t="n">
        <v>0</v>
      </c>
      <c r="C61" s="5" t="n">
        <v>0</v>
      </c>
      <c r="D61" s="5" t="n">
        <v>0</v>
      </c>
      <c r="E61" s="5" t="n">
        <v>0</v>
      </c>
    </row>
    <row r="62" spans="1:6">
      <c r="A62" s="4" t="s">
        <v>95</v>
      </c>
      <c r="B62" s="5" t="n">
        <v>2165</v>
      </c>
      <c r="C62" s="5" t="n">
        <v>2100</v>
      </c>
      <c r="D62" s="5" t="n">
        <v>6501</v>
      </c>
      <c r="E62" s="5" t="n">
        <v>6322</v>
      </c>
    </row>
    <row r="63" spans="1:6">
      <c r="A63" s="4" t="s">
        <v>661</v>
      </c>
      <c r="B63" s="5" t="n">
        <v>33</v>
      </c>
      <c r="C63" s="5" t="n">
        <v>843</v>
      </c>
      <c r="D63" s="5" t="n">
        <v>463</v>
      </c>
      <c r="E63" s="5" t="n">
        <v>1059</v>
      </c>
    </row>
    <row r="64" spans="1:6">
      <c r="A64" s="4" t="s">
        <v>662</v>
      </c>
      <c r="B64" s="5" t="n">
        <v>13</v>
      </c>
      <c r="C64" s="5" t="n">
        <v>-62</v>
      </c>
      <c r="D64" s="5" t="n">
        <v>483</v>
      </c>
      <c r="E64" s="5" t="n">
        <v>1643</v>
      </c>
    </row>
    <row r="65" spans="1:6">
      <c r="A65" s="4" t="s">
        <v>669</v>
      </c>
    </row>
    <row r="66" spans="1:6">
      <c r="A66" s="3" t="s">
        <v>656</v>
      </c>
    </row>
    <row r="67" spans="1:6">
      <c r="A67" s="4" t="s">
        <v>657</v>
      </c>
      <c r="B67" s="5" t="n">
        <v>6689</v>
      </c>
      <c r="C67" s="5" t="n">
        <v>6676</v>
      </c>
      <c r="D67" s="5" t="n">
        <v>18475</v>
      </c>
      <c r="E67" s="5" t="n">
        <v>17998</v>
      </c>
    </row>
    <row r="68" spans="1:6">
      <c r="A68" s="4" t="s">
        <v>88</v>
      </c>
      <c r="B68" s="5" t="n">
        <v>-574</v>
      </c>
      <c r="C68" s="5" t="n">
        <v>-637</v>
      </c>
      <c r="D68" s="5" t="n">
        <v>-2167</v>
      </c>
      <c r="E68" s="5" t="n">
        <v>-1873</v>
      </c>
    </row>
    <row r="69" spans="1:6">
      <c r="A69" s="4" t="s">
        <v>658</v>
      </c>
      <c r="B69" s="5" t="n">
        <v>1206</v>
      </c>
      <c r="C69" s="5" t="n">
        <v>1202</v>
      </c>
      <c r="D69" s="5" t="n">
        <v>3607</v>
      </c>
      <c r="E69" s="5" t="n">
        <v>3602</v>
      </c>
    </row>
    <row r="70" spans="1:6">
      <c r="A70" s="4" t="s">
        <v>95</v>
      </c>
      <c r="B70" s="5" t="n">
        <v>7321</v>
      </c>
      <c r="C70" s="5" t="n">
        <v>7241</v>
      </c>
      <c r="D70" s="5" t="n">
        <v>19915</v>
      </c>
      <c r="E70" s="5" t="n">
        <v>19727</v>
      </c>
    </row>
    <row r="71" spans="1:6">
      <c r="A71" s="4" t="s">
        <v>661</v>
      </c>
      <c r="B71" s="5" t="n">
        <v>0</v>
      </c>
      <c r="C71" s="5" t="n">
        <v>0</v>
      </c>
      <c r="D71" s="5" t="n">
        <v>0</v>
      </c>
      <c r="E71" s="5" t="n">
        <v>0</v>
      </c>
    </row>
    <row r="72" spans="1:6">
      <c r="A72" s="4" t="s">
        <v>662</v>
      </c>
      <c r="B72" s="5" t="n">
        <v>30286</v>
      </c>
      <c r="C72" s="5" t="n">
        <v>29803</v>
      </c>
      <c r="D72" s="5" t="n">
        <v>61075</v>
      </c>
      <c r="E72" s="5" t="n">
        <v>55003</v>
      </c>
    </row>
    <row r="73" spans="1:6">
      <c r="A73" s="4" t="s">
        <v>670</v>
      </c>
    </row>
    <row r="74" spans="1:6">
      <c r="A74" s="3" t="s">
        <v>656</v>
      </c>
    </row>
    <row r="75" spans="1:6">
      <c r="A75" s="4" t="s">
        <v>657</v>
      </c>
      <c r="B75" s="5" t="n">
        <v>15272</v>
      </c>
      <c r="C75" s="5" t="n">
        <v>16656</v>
      </c>
      <c r="D75" s="5" t="n">
        <v>45852</v>
      </c>
      <c r="E75" s="5" t="n">
        <v>52394</v>
      </c>
    </row>
    <row r="76" spans="1:6">
      <c r="A76" s="4" t="s">
        <v>88</v>
      </c>
      <c r="B76" s="5" t="n">
        <v>-7425</v>
      </c>
      <c r="C76" s="5" t="n">
        <v>-7406</v>
      </c>
      <c r="D76" s="5" t="n">
        <v>-22472</v>
      </c>
      <c r="E76" s="5" t="n">
        <v>-21974</v>
      </c>
    </row>
    <row r="77" spans="1:6">
      <c r="A77" s="4" t="s">
        <v>658</v>
      </c>
      <c r="B77" s="5" t="n">
        <v>0</v>
      </c>
      <c r="C77" s="5" t="n">
        <v>0</v>
      </c>
      <c r="D77" s="5" t="n">
        <v>0</v>
      </c>
      <c r="E77" s="5" t="n">
        <v>0</v>
      </c>
    </row>
    <row r="78" spans="1:6">
      <c r="A78" s="4" t="s">
        <v>95</v>
      </c>
      <c r="B78" s="5" t="n">
        <v>7847</v>
      </c>
      <c r="C78" s="5" t="n">
        <v>9250</v>
      </c>
      <c r="D78" s="5" t="n">
        <v>23380</v>
      </c>
      <c r="E78" s="5" t="n">
        <v>30420</v>
      </c>
    </row>
    <row r="79" spans="1:6">
      <c r="A79" s="4" t="s">
        <v>661</v>
      </c>
      <c r="B79" s="5" t="n">
        <v>5670</v>
      </c>
      <c r="C79" s="5" t="n">
        <v>5338</v>
      </c>
      <c r="D79" s="5" t="n">
        <v>14915</v>
      </c>
      <c r="E79" s="5" t="n">
        <v>16476</v>
      </c>
    </row>
    <row r="80" spans="1:6">
      <c r="A80" s="4" t="s">
        <v>662</v>
      </c>
      <c r="B80" s="5" t="n">
        <v>0</v>
      </c>
      <c r="C80" s="5" t="n">
        <v>25</v>
      </c>
      <c r="D80" s="5" t="n">
        <v>0</v>
      </c>
      <c r="E80" s="5" t="n">
        <v>0</v>
      </c>
    </row>
    <row r="81" spans="1:6">
      <c r="A81" s="4" t="s">
        <v>671</v>
      </c>
    </row>
    <row r="82" spans="1:6">
      <c r="A82" s="3" t="s">
        <v>656</v>
      </c>
    </row>
    <row r="83" spans="1:6">
      <c r="A83" s="4" t="s">
        <v>657</v>
      </c>
      <c r="B83" s="5" t="n">
        <v>7781</v>
      </c>
      <c r="C83" s="5" t="n">
        <v>7398</v>
      </c>
      <c r="D83" s="5" t="n">
        <v>23963</v>
      </c>
      <c r="E83" s="5" t="n">
        <v>21201</v>
      </c>
    </row>
    <row r="84" spans="1:6">
      <c r="A84" s="4" t="s">
        <v>88</v>
      </c>
      <c r="B84" s="5" t="n">
        <v>-3965</v>
      </c>
      <c r="C84" s="5" t="n">
        <v>-3175</v>
      </c>
      <c r="D84" s="5" t="n">
        <v>-12373</v>
      </c>
      <c r="E84" s="5" t="n">
        <v>-10041</v>
      </c>
    </row>
    <row r="85" spans="1:6">
      <c r="A85" s="4" t="s">
        <v>658</v>
      </c>
      <c r="B85" s="5" t="n">
        <v>0</v>
      </c>
      <c r="C85" s="5" t="n">
        <v>0</v>
      </c>
      <c r="D85" s="5" t="n">
        <v>0</v>
      </c>
      <c r="E85" s="5" t="n">
        <v>0</v>
      </c>
    </row>
    <row r="86" spans="1:6">
      <c r="A86" s="4" t="s">
        <v>95</v>
      </c>
      <c r="B86" s="5" t="n">
        <v>3816</v>
      </c>
      <c r="C86" s="5" t="n">
        <v>4223</v>
      </c>
      <c r="D86" s="5" t="n">
        <v>11590</v>
      </c>
      <c r="E86" s="5" t="n">
        <v>11160</v>
      </c>
    </row>
    <row r="87" spans="1:6">
      <c r="A87" s="4" t="s">
        <v>661</v>
      </c>
      <c r="B87" s="5" t="n">
        <v>370</v>
      </c>
      <c r="C87" s="5" t="n">
        <v>9</v>
      </c>
      <c r="D87" s="5" t="n">
        <v>487</v>
      </c>
      <c r="E87" s="5" t="n">
        <v>3588</v>
      </c>
    </row>
    <row r="88" spans="1:6">
      <c r="A88" s="4" t="s">
        <v>662</v>
      </c>
      <c r="B88" s="5" t="n">
        <v>155</v>
      </c>
      <c r="C88" s="5" t="n">
        <v>0</v>
      </c>
      <c r="D88" s="5" t="n">
        <v>2300</v>
      </c>
      <c r="E88" s="5" t="n">
        <v>8</v>
      </c>
    </row>
    <row r="89" spans="1:6">
      <c r="A89" s="4" t="s">
        <v>672</v>
      </c>
    </row>
    <row r="90" spans="1:6">
      <c r="A90" s="3" t="s">
        <v>656</v>
      </c>
    </row>
    <row r="91" spans="1:6">
      <c r="A91" s="4" t="s">
        <v>657</v>
      </c>
      <c r="B91" s="5" t="n">
        <v>1003</v>
      </c>
      <c r="C91" s="5" t="n">
        <v>1007</v>
      </c>
      <c r="D91" s="5" t="n">
        <v>2334</v>
      </c>
      <c r="E91" s="5" t="n">
        <v>4061</v>
      </c>
    </row>
    <row r="92" spans="1:6">
      <c r="A92" s="4" t="s">
        <v>88</v>
      </c>
      <c r="B92" s="5" t="n">
        <v>-802</v>
      </c>
      <c r="C92" s="5" t="n">
        <v>-317</v>
      </c>
      <c r="D92" s="5" t="n">
        <v>-1040</v>
      </c>
      <c r="E92" s="5" t="n">
        <v>-1446</v>
      </c>
    </row>
    <row r="93" spans="1:6">
      <c r="A93" s="4" t="s">
        <v>658</v>
      </c>
      <c r="B93" s="5" t="n">
        <v>0</v>
      </c>
      <c r="C93" s="5" t="n">
        <v>0</v>
      </c>
      <c r="D93" s="5" t="n">
        <v>0</v>
      </c>
      <c r="E93" s="5" t="n">
        <v>0</v>
      </c>
    </row>
    <row r="94" spans="1:6">
      <c r="A94" s="4" t="s">
        <v>95</v>
      </c>
      <c r="B94" s="5" t="n">
        <v>201</v>
      </c>
      <c r="C94" s="5" t="n">
        <v>690</v>
      </c>
      <c r="D94" s="5" t="n">
        <v>1294</v>
      </c>
      <c r="E94" s="5" t="n">
        <v>2615</v>
      </c>
    </row>
    <row r="95" spans="1:6">
      <c r="A95" s="4" t="s">
        <v>661</v>
      </c>
      <c r="B95" s="5" t="n">
        <v>-88</v>
      </c>
      <c r="C95" s="5" t="n">
        <v>76</v>
      </c>
      <c r="D95" s="5" t="n">
        <v>227</v>
      </c>
      <c r="E95" s="5" t="n">
        <v>203</v>
      </c>
    </row>
    <row r="96" spans="1:6">
      <c r="A96" s="4" t="s">
        <v>662</v>
      </c>
      <c r="B96" s="5" t="n">
        <v>0</v>
      </c>
      <c r="C96" s="5" t="n">
        <v>0</v>
      </c>
      <c r="D96" s="5" t="n">
        <v>0</v>
      </c>
      <c r="E96" s="5" t="n">
        <v>18</v>
      </c>
    </row>
    <row r="97" spans="1:6">
      <c r="A97" s="4" t="s">
        <v>659</v>
      </c>
    </row>
    <row r="98" spans="1:6">
      <c r="A98" s="3" t="s">
        <v>656</v>
      </c>
    </row>
    <row r="99" spans="1:6">
      <c r="A99" s="4" t="s">
        <v>659</v>
      </c>
      <c r="B99" s="5" t="n">
        <v>3074986</v>
      </c>
      <c r="C99" s="5" t="n">
        <v>3014281</v>
      </c>
      <c r="D99" s="5" t="n">
        <v>3074986</v>
      </c>
      <c r="E99" s="5" t="n">
        <v>3014281</v>
      </c>
    </row>
    <row r="100" spans="1:6">
      <c r="A100" s="4" t="s">
        <v>673</v>
      </c>
    </row>
    <row r="101" spans="1:6">
      <c r="A101" s="3" t="s">
        <v>656</v>
      </c>
    </row>
    <row r="102" spans="1:6">
      <c r="A102" s="4" t="s">
        <v>659</v>
      </c>
      <c r="B102" s="5" t="n">
        <v>3074986</v>
      </c>
      <c r="C102" s="5" t="n">
        <v>3014281</v>
      </c>
      <c r="D102" s="5" t="n">
        <v>3074986</v>
      </c>
      <c r="E102" s="5" t="n">
        <v>3014281</v>
      </c>
    </row>
    <row r="103" spans="1:6">
      <c r="A103" s="4" t="s">
        <v>674</v>
      </c>
    </row>
    <row r="104" spans="1:6">
      <c r="A104" s="3" t="s">
        <v>656</v>
      </c>
    </row>
    <row r="105" spans="1:6">
      <c r="A105" s="4" t="s">
        <v>659</v>
      </c>
      <c r="B105" s="5" t="n">
        <v>2455324</v>
      </c>
      <c r="C105" s="5" t="n">
        <v>2375446</v>
      </c>
      <c r="D105" s="5" t="n">
        <v>2455324</v>
      </c>
      <c r="E105" s="5" t="n">
        <v>2375446</v>
      </c>
    </row>
    <row r="106" spans="1:6">
      <c r="A106" s="4" t="s">
        <v>675</v>
      </c>
    </row>
    <row r="107" spans="1:6">
      <c r="A107" s="3" t="s">
        <v>656</v>
      </c>
    </row>
    <row r="108" spans="1:6">
      <c r="A108" s="4" t="s">
        <v>659</v>
      </c>
      <c r="B108" s="5" t="n">
        <v>1280837</v>
      </c>
      <c r="C108" s="5" t="n">
        <v>1265569</v>
      </c>
      <c r="D108" s="5" t="n">
        <v>1280837</v>
      </c>
      <c r="E108" s="5" t="n">
        <v>1265569</v>
      </c>
    </row>
    <row r="109" spans="1:6">
      <c r="A109" s="4" t="s">
        <v>676</v>
      </c>
    </row>
    <row r="110" spans="1:6">
      <c r="A110" s="3" t="s">
        <v>656</v>
      </c>
    </row>
    <row r="111" spans="1:6">
      <c r="A111" s="4" t="s">
        <v>659</v>
      </c>
      <c r="B111" s="5" t="n">
        <v>394066</v>
      </c>
      <c r="C111" s="5" t="n">
        <v>400855</v>
      </c>
      <c r="D111" s="5" t="n">
        <v>394066</v>
      </c>
      <c r="E111" s="5" t="n">
        <v>400855</v>
      </c>
    </row>
    <row r="112" spans="1:6">
      <c r="A112" s="4" t="s">
        <v>677</v>
      </c>
    </row>
    <row r="113" spans="1:6">
      <c r="A113" s="3" t="s">
        <v>656</v>
      </c>
    </row>
    <row r="114" spans="1:6">
      <c r="A114" s="4" t="s">
        <v>659</v>
      </c>
      <c r="B114" s="5" t="n">
        <v>126047</v>
      </c>
      <c r="C114" s="5" t="n">
        <v>129657</v>
      </c>
      <c r="D114" s="5" t="n">
        <v>126047</v>
      </c>
      <c r="E114" s="5" t="n">
        <v>129657</v>
      </c>
    </row>
    <row r="115" spans="1:6">
      <c r="A115" s="4" t="s">
        <v>678</v>
      </c>
    </row>
    <row r="116" spans="1:6">
      <c r="A116" s="3" t="s">
        <v>656</v>
      </c>
    </row>
    <row r="117" spans="1:6">
      <c r="A117" s="4" t="s">
        <v>659</v>
      </c>
      <c r="B117" s="5" t="n">
        <v>189406</v>
      </c>
      <c r="C117" s="5" t="n">
        <v>194801</v>
      </c>
      <c r="D117" s="5" t="n">
        <v>189406</v>
      </c>
      <c r="E117" s="5" t="n">
        <v>194801</v>
      </c>
    </row>
    <row r="118" spans="1:6">
      <c r="A118" s="4" t="s">
        <v>679</v>
      </c>
    </row>
    <row r="119" spans="1:6">
      <c r="A119" s="3" t="s">
        <v>656</v>
      </c>
    </row>
    <row r="120" spans="1:6">
      <c r="A120" s="4" t="s">
        <v>659</v>
      </c>
      <c r="B120" s="5" t="n">
        <v>105315</v>
      </c>
      <c r="C120" s="5" t="n">
        <v>108884</v>
      </c>
      <c r="D120" s="5" t="n">
        <v>105315</v>
      </c>
      <c r="E120" s="5" t="n">
        <v>108884</v>
      </c>
    </row>
    <row r="121" spans="1:6">
      <c r="A121" s="4" t="s">
        <v>680</v>
      </c>
    </row>
    <row r="122" spans="1:6">
      <c r="A122" s="3" t="s">
        <v>656</v>
      </c>
    </row>
    <row r="123" spans="1:6">
      <c r="A123" s="4" t="s">
        <v>659</v>
      </c>
      <c r="B123" s="5" t="n">
        <v>359653</v>
      </c>
      <c r="C123" s="5" t="n">
        <v>275680</v>
      </c>
      <c r="D123" s="5" t="n">
        <v>359653</v>
      </c>
      <c r="E123" s="5" t="n">
        <v>275680</v>
      </c>
    </row>
    <row r="124" spans="1:6">
      <c r="A124" s="4" t="s">
        <v>681</v>
      </c>
    </row>
    <row r="125" spans="1:6">
      <c r="A125" s="3" t="s">
        <v>656</v>
      </c>
    </row>
    <row r="126" spans="1:6">
      <c r="A126" s="4" t="s">
        <v>659</v>
      </c>
      <c r="B126" s="5" t="n">
        <v>396624</v>
      </c>
      <c r="C126" s="5" t="n">
        <v>398579</v>
      </c>
      <c r="D126" s="5" t="n">
        <v>396624</v>
      </c>
      <c r="E126" s="5" t="n">
        <v>398579</v>
      </c>
    </row>
    <row r="127" spans="1:6">
      <c r="A127" s="4" t="s">
        <v>682</v>
      </c>
    </row>
    <row r="128" spans="1:6">
      <c r="A128" s="3" t="s">
        <v>656</v>
      </c>
    </row>
    <row r="129" spans="1:6">
      <c r="A129" s="4" t="s">
        <v>659</v>
      </c>
      <c r="B129" s="5" t="n">
        <v>219041</v>
      </c>
      <c r="C129" s="5" t="n">
        <v>226909</v>
      </c>
      <c r="D129" s="5" t="n">
        <v>219041</v>
      </c>
      <c r="E129" s="5" t="n">
        <v>226909</v>
      </c>
    </row>
    <row r="130" spans="1:6">
      <c r="A130" s="4" t="s">
        <v>683</v>
      </c>
    </row>
    <row r="131" spans="1:6">
      <c r="A131" s="3" t="s">
        <v>656</v>
      </c>
    </row>
    <row r="132" spans="1:6">
      <c r="A132" s="4" t="s">
        <v>659</v>
      </c>
      <c r="B132" s="7" t="n">
        <v>3997</v>
      </c>
      <c r="C132" s="7" t="n">
        <v>13347</v>
      </c>
      <c r="D132" s="7" t="n">
        <v>3997</v>
      </c>
      <c r="E132" s="7" t="n">
        <v>133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1</v>
      </c>
      <c r="D1" s="2" t="s">
        <v>1</v>
      </c>
    </row>
    <row r="2" spans="1:5">
      <c r="B2" s="2" t="s">
        <v>2</v>
      </c>
      <c r="C2" s="2" t="s">
        <v>82</v>
      </c>
      <c r="D2" s="2" t="s">
        <v>2</v>
      </c>
      <c r="E2" s="2" t="s">
        <v>82</v>
      </c>
    </row>
    <row r="3" spans="1:5">
      <c r="A3" s="3" t="s">
        <v>685</v>
      </c>
    </row>
    <row r="4" spans="1:5">
      <c r="A4" s="4" t="s">
        <v>85</v>
      </c>
      <c r="B4" s="7" t="n">
        <v>8423</v>
      </c>
      <c r="C4" s="7" t="n">
        <v>29786</v>
      </c>
      <c r="D4" s="7" t="n">
        <v>53202</v>
      </c>
      <c r="E4" s="7" t="n">
        <v>65958</v>
      </c>
    </row>
    <row r="5" spans="1:5">
      <c r="A5" s="4" t="s">
        <v>86</v>
      </c>
      <c r="B5" s="5" t="n">
        <v>137411</v>
      </c>
      <c r="C5" s="5" t="n">
        <v>157017</v>
      </c>
      <c r="D5" s="5" t="n">
        <v>439630</v>
      </c>
      <c r="E5" s="5" t="n">
        <v>448253</v>
      </c>
    </row>
    <row r="6" spans="1:5">
      <c r="A6" s="3" t="s">
        <v>686</v>
      </c>
    </row>
    <row r="7" spans="1:5">
      <c r="A7" s="4" t="s">
        <v>658</v>
      </c>
      <c r="B7" s="5" t="n">
        <v>1206</v>
      </c>
      <c r="C7" s="5" t="n">
        <v>1202</v>
      </c>
      <c r="D7" s="5" t="n">
        <v>3607</v>
      </c>
      <c r="E7" s="5" t="n">
        <v>3602</v>
      </c>
    </row>
    <row r="8" spans="1:5">
      <c r="A8" s="4" t="s">
        <v>687</v>
      </c>
      <c r="B8" s="5" t="n">
        <v>-830</v>
      </c>
      <c r="C8" s="5" t="n">
        <v>-830</v>
      </c>
      <c r="D8" s="5" t="n">
        <v>-2482</v>
      </c>
      <c r="E8" s="5" t="n">
        <v>-2481</v>
      </c>
    </row>
    <row r="9" spans="1:5">
      <c r="A9" s="4" t="s">
        <v>688</v>
      </c>
      <c r="B9" s="5" t="n">
        <v>-2</v>
      </c>
      <c r="C9" s="5" t="n">
        <v>-1</v>
      </c>
      <c r="D9" s="5" t="n">
        <v>-5</v>
      </c>
      <c r="E9" s="5" t="n">
        <v>-3</v>
      </c>
    </row>
    <row r="10" spans="1:5">
      <c r="A10" s="4" t="s">
        <v>101</v>
      </c>
      <c r="B10" s="5" t="n">
        <v>374</v>
      </c>
      <c r="C10" s="5" t="n">
        <v>371</v>
      </c>
      <c r="D10" s="5" t="n">
        <v>1120</v>
      </c>
      <c r="E10" s="5" t="n">
        <v>1118</v>
      </c>
    </row>
    <row r="11" spans="1:5">
      <c r="A11" s="3" t="s">
        <v>689</v>
      </c>
    </row>
    <row r="12" spans="1:5">
      <c r="A12" s="4" t="s">
        <v>85</v>
      </c>
      <c r="B12" s="5" t="n">
        <v>8423</v>
      </c>
      <c r="C12" s="5" t="n">
        <v>29786</v>
      </c>
      <c r="D12" s="5" t="n">
        <v>53202</v>
      </c>
      <c r="E12" s="5" t="n">
        <v>65958</v>
      </c>
    </row>
    <row r="13" spans="1:5">
      <c r="A13" s="4" t="s">
        <v>90</v>
      </c>
      <c r="B13" s="5" t="n">
        <v>-8058</v>
      </c>
      <c r="C13" s="5" t="n">
        <v>-28788</v>
      </c>
      <c r="D13" s="5" t="n">
        <v>-51215</v>
      </c>
      <c r="E13" s="5" t="n">
        <v>-63589</v>
      </c>
    </row>
    <row r="14" spans="1:5">
      <c r="A14" s="4" t="s">
        <v>660</v>
      </c>
    </row>
    <row r="15" spans="1:5">
      <c r="A15" s="3" t="s">
        <v>685</v>
      </c>
    </row>
    <row r="16" spans="1:5">
      <c r="A16" s="4" t="s">
        <v>86</v>
      </c>
      <c r="B16" s="5" t="n">
        <v>128988</v>
      </c>
      <c r="C16" s="5" t="n">
        <v>127231</v>
      </c>
      <c r="D16" s="5" t="n">
        <v>386428</v>
      </c>
      <c r="E16" s="5" t="n">
        <v>382295</v>
      </c>
    </row>
    <row r="17" spans="1:5">
      <c r="A17" s="3" t="s">
        <v>686</v>
      </c>
    </row>
    <row r="18" spans="1:5">
      <c r="A18" s="4" t="s">
        <v>658</v>
      </c>
      <c r="B18" s="5" t="n">
        <v>1206</v>
      </c>
      <c r="C18" s="5" t="n">
        <v>1202</v>
      </c>
      <c r="D18" s="5" t="n">
        <v>3607</v>
      </c>
      <c r="E18" s="5" t="n">
        <v>3602</v>
      </c>
    </row>
    <row r="19" spans="1:5">
      <c r="A19" s="4" t="s">
        <v>690</v>
      </c>
    </row>
    <row r="20" spans="1:5">
      <c r="A20" s="3" t="s">
        <v>689</v>
      </c>
    </row>
    <row r="21" spans="1:5">
      <c r="A21" s="4" t="s">
        <v>691</v>
      </c>
      <c r="B21" s="7" t="n">
        <v>365</v>
      </c>
      <c r="C21" s="7" t="n">
        <v>998</v>
      </c>
      <c r="D21" s="7" t="n">
        <v>1987</v>
      </c>
      <c r="E21" s="7" t="n">
        <v>23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1</v>
      </c>
      <c r="D1" s="2" t="s">
        <v>1</v>
      </c>
    </row>
    <row r="2" spans="1:5">
      <c r="B2" s="2" t="s">
        <v>2</v>
      </c>
      <c r="C2" s="2" t="s">
        <v>82</v>
      </c>
      <c r="D2" s="2" t="s">
        <v>2</v>
      </c>
      <c r="E2" s="2" t="s">
        <v>82</v>
      </c>
    </row>
    <row r="3" spans="1:5">
      <c r="A3" s="3" t="s">
        <v>693</v>
      </c>
    </row>
    <row r="4" spans="1:5">
      <c r="A4" s="4" t="s">
        <v>694</v>
      </c>
      <c r="B4" s="7" t="n">
        <v>37352</v>
      </c>
      <c r="C4" s="7" t="n">
        <v>38939</v>
      </c>
      <c r="D4" s="7" t="n">
        <v>111547</v>
      </c>
      <c r="E4" s="7" t="n">
        <v>110990</v>
      </c>
    </row>
    <row r="5" spans="1:5">
      <c r="A5" s="4" t="s">
        <v>97</v>
      </c>
      <c r="B5" s="5" t="n">
        <v>1486</v>
      </c>
      <c r="C5" s="5" t="n">
        <v>1508</v>
      </c>
      <c r="D5" s="5" t="n">
        <v>4284</v>
      </c>
      <c r="E5" s="5" t="n">
        <v>4817</v>
      </c>
    </row>
    <row r="6" spans="1:5">
      <c r="A6" s="4" t="s">
        <v>98</v>
      </c>
      <c r="B6" s="5" t="n">
        <v>0</v>
      </c>
      <c r="C6" s="5" t="n">
        <v>1188</v>
      </c>
      <c r="D6" s="5" t="n">
        <v>-27</v>
      </c>
      <c r="E6" s="5" t="n">
        <v>5438</v>
      </c>
    </row>
    <row r="7" spans="1:5">
      <c r="A7" s="4" t="s">
        <v>101</v>
      </c>
      <c r="B7" s="5" t="n">
        <v>374</v>
      </c>
      <c r="C7" s="5" t="n">
        <v>371</v>
      </c>
      <c r="D7" s="5" t="n">
        <v>1120</v>
      </c>
      <c r="E7" s="5" t="n">
        <v>1118</v>
      </c>
    </row>
    <row r="8" spans="1:5">
      <c r="A8" s="4" t="s">
        <v>102</v>
      </c>
      <c r="B8" s="5" t="n">
        <v>291</v>
      </c>
      <c r="C8" s="5" t="n">
        <v>-57</v>
      </c>
      <c r="D8" s="5" t="n">
        <v>173</v>
      </c>
      <c r="E8" s="5" t="n">
        <v>-145</v>
      </c>
    </row>
    <row r="9" spans="1:5">
      <c r="A9" s="4" t="s">
        <v>695</v>
      </c>
      <c r="B9" s="5" t="n">
        <v>-34195</v>
      </c>
      <c r="C9" s="5" t="n">
        <v>-34438</v>
      </c>
      <c r="D9" s="5" t="n">
        <v>-100897</v>
      </c>
      <c r="E9" s="5" t="n">
        <v>-100290</v>
      </c>
    </row>
    <row r="10" spans="1:5">
      <c r="A10" s="4" t="s">
        <v>696</v>
      </c>
      <c r="B10" s="5" t="n">
        <v>0</v>
      </c>
      <c r="C10" s="5" t="n">
        <v>161</v>
      </c>
      <c r="D10" s="5" t="n">
        <v>0</v>
      </c>
      <c r="E10" s="5" t="n">
        <v>-1464</v>
      </c>
    </row>
    <row r="11" spans="1:5">
      <c r="A11" s="4" t="s">
        <v>92</v>
      </c>
      <c r="B11" s="5" t="n">
        <v>-6899</v>
      </c>
      <c r="C11" s="5" t="n">
        <v>-7368</v>
      </c>
      <c r="D11" s="5" t="n">
        <v>-21819</v>
      </c>
      <c r="E11" s="5" t="n">
        <v>-23838</v>
      </c>
    </row>
    <row r="12" spans="1:5">
      <c r="A12" s="4" t="s">
        <v>93</v>
      </c>
      <c r="B12" s="5" t="n">
        <v>-1567</v>
      </c>
      <c r="C12" s="5" t="n">
        <v>-1277</v>
      </c>
      <c r="D12" s="5" t="n">
        <v>-4415</v>
      </c>
      <c r="E12" s="5" t="n">
        <v>-4567</v>
      </c>
    </row>
    <row r="13" spans="1:5">
      <c r="A13" s="4" t="s">
        <v>96</v>
      </c>
      <c r="B13" s="5" t="n">
        <v>-19181</v>
      </c>
      <c r="C13" s="5" t="n">
        <v>-19615</v>
      </c>
      <c r="D13" s="5" t="n">
        <v>-56910</v>
      </c>
      <c r="E13" s="5" t="n">
        <v>-57772</v>
      </c>
    </row>
    <row r="14" spans="1:5">
      <c r="A14" s="4" t="s">
        <v>697</v>
      </c>
      <c r="B14" s="5" t="n">
        <v>-1206</v>
      </c>
      <c r="C14" s="5" t="n">
        <v>-1202</v>
      </c>
      <c r="D14" s="5" t="n">
        <v>-3607</v>
      </c>
      <c r="E14" s="5" t="n">
        <v>-3602</v>
      </c>
    </row>
    <row r="15" spans="1:5">
      <c r="A15" s="4" t="s">
        <v>99</v>
      </c>
      <c r="B15" s="5" t="n">
        <v>0</v>
      </c>
      <c r="C15" s="5" t="n">
        <v>0</v>
      </c>
      <c r="D15" s="5" t="n">
        <v>0</v>
      </c>
      <c r="E15" s="5" t="n">
        <v>-513</v>
      </c>
    </row>
    <row r="16" spans="1:5">
      <c r="A16" s="4" t="s">
        <v>103</v>
      </c>
      <c r="B16" s="5" t="n">
        <v>20322</v>
      </c>
      <c r="C16" s="5" t="n">
        <v>22334</v>
      </c>
      <c r="D16" s="5" t="n">
        <v>60187</v>
      </c>
      <c r="E16" s="5" t="n">
        <v>63933</v>
      </c>
    </row>
    <row r="17" spans="1:5">
      <c r="A17" s="4" t="s">
        <v>660</v>
      </c>
    </row>
    <row r="18" spans="1:5">
      <c r="A18" s="3" t="s">
        <v>693</v>
      </c>
    </row>
    <row r="19" spans="1:5">
      <c r="A19" s="4" t="s">
        <v>694</v>
      </c>
      <c r="B19" s="5" t="n">
        <v>80854</v>
      </c>
      <c r="C19" s="5" t="n">
        <v>82065</v>
      </c>
      <c r="D19" s="5" t="n">
        <v>240298</v>
      </c>
      <c r="E19" s="5" t="n">
        <v>242382</v>
      </c>
    </row>
    <row r="20" spans="1:5">
      <c r="A20" s="4" t="s">
        <v>697</v>
      </c>
      <c r="B20" s="5" t="n">
        <v>-1206</v>
      </c>
      <c r="C20" s="5" t="n">
        <v>-1202</v>
      </c>
      <c r="D20" s="5" t="n">
        <v>-3607</v>
      </c>
      <c r="E20" s="5" t="n">
        <v>-3602</v>
      </c>
    </row>
    <row r="21" spans="1:5">
      <c r="A21" s="4" t="s">
        <v>690</v>
      </c>
    </row>
    <row r="22" spans="1:5">
      <c r="A22" s="3" t="s">
        <v>693</v>
      </c>
    </row>
    <row r="23" spans="1:5">
      <c r="A23" s="4" t="s">
        <v>691</v>
      </c>
      <c r="B23" s="7" t="n">
        <v>365</v>
      </c>
      <c r="C23" s="7" t="n">
        <v>998</v>
      </c>
      <c r="D23" s="7" t="n">
        <v>1987</v>
      </c>
      <c r="E23" s="7" t="n">
        <v>236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98</v>
      </c>
      <c r="B1" s="2" t="s">
        <v>2</v>
      </c>
      <c r="C1" s="2" t="s">
        <v>25</v>
      </c>
      <c r="D1" s="2" t="s">
        <v>82</v>
      </c>
    </row>
    <row r="2" spans="1:4">
      <c r="A2" s="3" t="s">
        <v>699</v>
      </c>
    </row>
    <row r="3" spans="1:4">
      <c r="A3" s="4" t="s">
        <v>700</v>
      </c>
      <c r="B3" s="7" t="n">
        <v>3650366</v>
      </c>
      <c r="C3" s="7" t="n">
        <v>3595205</v>
      </c>
      <c r="D3" s="7" t="n">
        <v>3576841</v>
      </c>
    </row>
    <row r="4" spans="1:4">
      <c r="A4" s="4" t="s">
        <v>659</v>
      </c>
    </row>
    <row r="5" spans="1:4">
      <c r="A5" s="3" t="s">
        <v>699</v>
      </c>
    </row>
    <row r="6" spans="1:4">
      <c r="A6" s="4" t="s">
        <v>700</v>
      </c>
      <c r="B6" s="5" t="n">
        <v>3074986</v>
      </c>
      <c r="D6" s="5" t="n">
        <v>3014281</v>
      </c>
    </row>
    <row r="7" spans="1:4">
      <c r="A7" s="4" t="s">
        <v>701</v>
      </c>
    </row>
    <row r="8" spans="1:4">
      <c r="A8" s="3" t="s">
        <v>699</v>
      </c>
    </row>
    <row r="9" spans="1:4">
      <c r="A9" s="4" t="s">
        <v>700</v>
      </c>
      <c r="B9" s="5" t="n">
        <v>420109</v>
      </c>
      <c r="D9" s="5" t="n">
        <v>413255</v>
      </c>
    </row>
    <row r="10" spans="1:4">
      <c r="A10" s="4" t="s">
        <v>525</v>
      </c>
    </row>
    <row r="11" spans="1:4">
      <c r="A11" s="3" t="s">
        <v>699</v>
      </c>
    </row>
    <row r="12" spans="1:4">
      <c r="A12" s="4" t="s">
        <v>700</v>
      </c>
      <c r="B12" s="7" t="n">
        <v>155271</v>
      </c>
      <c r="D12" s="7" t="n">
        <v>1493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60"/>
    <col customWidth="1" max="4" min="4" width="37"/>
  </cols>
  <sheetData>
    <row r="1" spans="1:4">
      <c r="A1" s="1" t="s">
        <v>702</v>
      </c>
      <c r="B1" s="2" t="s">
        <v>703</v>
      </c>
      <c r="C1" s="2" t="s">
        <v>704</v>
      </c>
      <c r="D1" s="2" t="s">
        <v>705</v>
      </c>
    </row>
    <row r="2" spans="1:4">
      <c r="A2" s="4" t="s">
        <v>706</v>
      </c>
    </row>
    <row r="3" spans="1:4">
      <c r="A3" s="3" t="s">
        <v>282</v>
      </c>
    </row>
    <row r="4" spans="1:4">
      <c r="A4" s="4" t="s">
        <v>707</v>
      </c>
      <c r="D4" s="5" t="n">
        <v>208266</v>
      </c>
    </row>
    <row r="5" spans="1:4">
      <c r="A5" s="4" t="s">
        <v>708</v>
      </c>
      <c r="D5" s="7" t="n">
        <v>5300</v>
      </c>
    </row>
    <row r="6" spans="1:4">
      <c r="A6" s="3" t="s">
        <v>709</v>
      </c>
    </row>
    <row r="7" spans="1:4">
      <c r="A7" s="4" t="s">
        <v>710</v>
      </c>
      <c r="D7" s="8" t="n">
        <v>25.69</v>
      </c>
    </row>
    <row r="8" spans="1:4">
      <c r="A8" s="3" t="s">
        <v>711</v>
      </c>
    </row>
    <row r="9" spans="1:4">
      <c r="A9" s="4" t="s">
        <v>712</v>
      </c>
      <c r="D9" s="5" t="n">
        <v>169391</v>
      </c>
    </row>
    <row r="10" spans="1:4">
      <c r="A10" s="4" t="s">
        <v>713</v>
      </c>
      <c r="D10" s="8" t="n">
        <v>29.6</v>
      </c>
    </row>
    <row r="11" spans="1:4">
      <c r="A11" s="4" t="s">
        <v>714</v>
      </c>
      <c r="D11" s="7" t="n">
        <v>4300</v>
      </c>
    </row>
    <row r="12" spans="1:4">
      <c r="A12" s="4" t="s">
        <v>715</v>
      </c>
    </row>
    <row r="13" spans="1:4">
      <c r="A13" s="3" t="s">
        <v>282</v>
      </c>
    </row>
    <row r="14" spans="1:4">
      <c r="A14" s="4" t="s">
        <v>707</v>
      </c>
      <c r="D14" s="5" t="n">
        <v>13832</v>
      </c>
    </row>
    <row r="15" spans="1:4">
      <c r="A15" s="4" t="s">
        <v>708</v>
      </c>
      <c r="D15" s="7" t="n">
        <v>388</v>
      </c>
    </row>
    <row r="16" spans="1:4">
      <c r="A16" s="3" t="s">
        <v>709</v>
      </c>
    </row>
    <row r="17" spans="1:4">
      <c r="A17" s="4" t="s">
        <v>710</v>
      </c>
      <c r="D17" s="8" t="n">
        <v>28.08</v>
      </c>
    </row>
    <row r="18" spans="1:4">
      <c r="A18" s="3" t="s">
        <v>711</v>
      </c>
    </row>
    <row r="19" spans="1:4">
      <c r="A19" s="4" t="s">
        <v>712</v>
      </c>
      <c r="D19" s="5" t="n">
        <v>5515</v>
      </c>
    </row>
    <row r="20" spans="1:4">
      <c r="A20" s="4" t="s">
        <v>713</v>
      </c>
      <c r="D20" s="8" t="n">
        <v>29.32</v>
      </c>
    </row>
    <row r="21" spans="1:4">
      <c r="A21" s="4" t="s">
        <v>714</v>
      </c>
      <c r="D21" s="7" t="n">
        <v>154</v>
      </c>
    </row>
    <row r="22" spans="1:4">
      <c r="A22" s="4" t="s">
        <v>716</v>
      </c>
    </row>
    <row r="23" spans="1:4">
      <c r="A23" s="3" t="s">
        <v>282</v>
      </c>
    </row>
    <row r="24" spans="1:4">
      <c r="A24" s="4" t="s">
        <v>707</v>
      </c>
      <c r="C24" s="5" t="n">
        <v>59110</v>
      </c>
    </row>
    <row r="25" spans="1:4">
      <c r="A25" s="4" t="s">
        <v>708</v>
      </c>
      <c r="C25" s="7" t="n">
        <v>1900</v>
      </c>
    </row>
    <row r="26" spans="1:4">
      <c r="A26" s="3" t="s">
        <v>717</v>
      </c>
    </row>
    <row r="27" spans="1:4">
      <c r="A27" s="4" t="s">
        <v>718</v>
      </c>
      <c r="C27" s="4" t="s">
        <v>719</v>
      </c>
    </row>
    <row r="28" spans="1:4">
      <c r="A28" s="4" t="s">
        <v>720</v>
      </c>
      <c r="C28" s="4" t="s">
        <v>451</v>
      </c>
    </row>
    <row r="29" spans="1:4">
      <c r="A29" s="4" t="s">
        <v>721</v>
      </c>
      <c r="C29" s="4" t="s">
        <v>502</v>
      </c>
    </row>
    <row r="30" spans="1:4">
      <c r="A30" s="4" t="s">
        <v>722</v>
      </c>
      <c r="C30" s="4" t="s">
        <v>598</v>
      </c>
    </row>
    <row r="31" spans="1:4">
      <c r="A31" s="4" t="s">
        <v>723</v>
      </c>
      <c r="C31" s="5" t="n">
        <v>2</v>
      </c>
    </row>
    <row r="32" spans="1:4">
      <c r="A32" s="3" t="s">
        <v>709</v>
      </c>
    </row>
    <row r="33" spans="1:4">
      <c r="A33" s="4" t="s">
        <v>724</v>
      </c>
      <c r="C33" s="4" t="s">
        <v>725</v>
      </c>
    </row>
    <row r="34" spans="1:4">
      <c r="A34" s="4" t="s">
        <v>710</v>
      </c>
      <c r="C34" s="8" t="n">
        <v>31.97</v>
      </c>
    </row>
    <row r="35" spans="1:4">
      <c r="A35" s="4" t="s">
        <v>726</v>
      </c>
      <c r="C35" s="8" t="n">
        <v>29.2</v>
      </c>
    </row>
    <row r="36" spans="1:4">
      <c r="A36" s="4" t="s">
        <v>727</v>
      </c>
      <c r="C36" s="4" t="s">
        <v>728</v>
      </c>
    </row>
    <row r="37" spans="1:4">
      <c r="A37" s="4" t="s">
        <v>729</v>
      </c>
      <c r="C37" s="4" t="s">
        <v>730</v>
      </c>
    </row>
    <row r="38" spans="1:4">
      <c r="A38" s="4" t="s">
        <v>731</v>
      </c>
    </row>
    <row r="39" spans="1:4">
      <c r="A39" s="3" t="s">
        <v>282</v>
      </c>
    </row>
    <row r="40" spans="1:4">
      <c r="A40" s="4" t="s">
        <v>732</v>
      </c>
      <c r="C40" s="5" t="n">
        <v>3</v>
      </c>
    </row>
    <row r="41" spans="1:4">
      <c r="A41" s="4" t="s">
        <v>733</v>
      </c>
    </row>
    <row r="42" spans="1:4">
      <c r="A42" s="3" t="s">
        <v>711</v>
      </c>
    </row>
    <row r="43" spans="1:4">
      <c r="A43" s="4" t="s">
        <v>734</v>
      </c>
      <c r="B43" s="5" t="n">
        <v>13328</v>
      </c>
    </row>
    <row r="44" spans="1:4">
      <c r="A44" s="4" t="s">
        <v>735</v>
      </c>
      <c r="B44" s="4" t="s">
        <v>7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7</v>
      </c>
      <c r="B1" s="2" t="s">
        <v>81</v>
      </c>
      <c r="D1" s="2" t="s">
        <v>1</v>
      </c>
    </row>
    <row r="2" spans="1:5">
      <c r="B2" s="2" t="s">
        <v>2</v>
      </c>
      <c r="C2" s="2" t="s">
        <v>82</v>
      </c>
      <c r="D2" s="2" t="s">
        <v>2</v>
      </c>
      <c r="E2" s="2" t="s">
        <v>82</v>
      </c>
    </row>
    <row r="3" spans="1:5">
      <c r="A3" s="3" t="s">
        <v>738</v>
      </c>
    </row>
    <row r="4" spans="1:5">
      <c r="A4" s="4" t="s">
        <v>416</v>
      </c>
      <c r="B4" s="7" t="n">
        <v>18697</v>
      </c>
      <c r="C4" s="7" t="n">
        <v>20579</v>
      </c>
      <c r="D4" s="7" t="n">
        <v>55281</v>
      </c>
      <c r="E4" s="7" t="n">
        <v>59124</v>
      </c>
    </row>
    <row r="5" spans="1:5">
      <c r="A5" s="4" t="s">
        <v>106</v>
      </c>
      <c r="B5" s="5" t="n">
        <v>0</v>
      </c>
      <c r="C5" s="5" t="n">
        <v>0</v>
      </c>
      <c r="D5" s="5" t="n">
        <v>0</v>
      </c>
      <c r="E5" s="5" t="n">
        <v>-6219</v>
      </c>
    </row>
    <row r="6" spans="1:5">
      <c r="A6" s="4" t="s">
        <v>107</v>
      </c>
      <c r="B6" s="5" t="n">
        <v>0</v>
      </c>
      <c r="C6" s="5" t="n">
        <v>0</v>
      </c>
      <c r="D6" s="5" t="n">
        <v>0</v>
      </c>
      <c r="E6" s="5" t="n">
        <v>-6847</v>
      </c>
    </row>
    <row r="7" spans="1:5">
      <c r="A7" s="4" t="s">
        <v>739</v>
      </c>
      <c r="B7" s="5" t="n">
        <v>-114</v>
      </c>
      <c r="C7" s="5" t="n">
        <v>-95</v>
      </c>
      <c r="D7" s="5" t="n">
        <v>-348</v>
      </c>
      <c r="E7" s="5" t="n">
        <v>-337</v>
      </c>
    </row>
    <row r="8" spans="1:5">
      <c r="A8" s="4" t="s">
        <v>740</v>
      </c>
      <c r="B8" s="7" t="n">
        <v>18583</v>
      </c>
      <c r="C8" s="7" t="n">
        <v>20484</v>
      </c>
      <c r="D8" s="7" t="n">
        <v>54933</v>
      </c>
      <c r="E8" s="7" t="n">
        <v>45721</v>
      </c>
    </row>
    <row r="9" spans="1:5">
      <c r="A9" s="3" t="s">
        <v>741</v>
      </c>
    </row>
    <row r="10" spans="1:5">
      <c r="A10" s="4" t="s">
        <v>742</v>
      </c>
      <c r="B10" s="5" t="n">
        <v>104379</v>
      </c>
      <c r="C10" s="5" t="n">
        <v>99112</v>
      </c>
      <c r="D10" s="5" t="n">
        <v>102401</v>
      </c>
      <c r="E10" s="5" t="n">
        <v>98855</v>
      </c>
    </row>
    <row r="11" spans="1:5">
      <c r="A11" s="4" t="s">
        <v>743</v>
      </c>
      <c r="B11" s="5" t="n">
        <v>231</v>
      </c>
      <c r="C11" s="5" t="n">
        <v>146</v>
      </c>
      <c r="D11" s="5" t="n">
        <v>165</v>
      </c>
      <c r="E11" s="5" t="n">
        <v>154</v>
      </c>
    </row>
    <row r="12" spans="1:5">
      <c r="A12" s="4" t="s">
        <v>744</v>
      </c>
      <c r="B12" s="5" t="n">
        <v>178</v>
      </c>
      <c r="C12" s="5" t="n">
        <v>0</v>
      </c>
      <c r="D12" s="5" t="n">
        <v>60</v>
      </c>
      <c r="E12" s="5" t="n">
        <v>0</v>
      </c>
    </row>
    <row r="13" spans="1:5">
      <c r="A13" s="4" t="s">
        <v>745</v>
      </c>
      <c r="B13" s="5" t="n">
        <v>104788</v>
      </c>
      <c r="C13" s="5" t="n">
        <v>99258</v>
      </c>
      <c r="D13" s="5" t="n">
        <v>102626</v>
      </c>
      <c r="E13" s="5" t="n">
        <v>99009</v>
      </c>
    </row>
    <row r="14" spans="1:5">
      <c r="A14" s="3" t="s">
        <v>746</v>
      </c>
    </row>
    <row r="15" spans="1:5">
      <c r="A15" s="4" t="s">
        <v>747</v>
      </c>
      <c r="B15" s="8" t="n">
        <v>0.18</v>
      </c>
      <c r="C15" s="8" t="n">
        <v>0.21</v>
      </c>
      <c r="D15" s="8" t="n">
        <v>0.54</v>
      </c>
      <c r="E15" s="8" t="n">
        <v>0.46</v>
      </c>
    </row>
    <row r="16" spans="1:5">
      <c r="A16" s="3" t="s">
        <v>748</v>
      </c>
    </row>
    <row r="17" spans="1:5">
      <c r="A17" s="4" t="s">
        <v>749</v>
      </c>
      <c r="B17" s="8" t="n">
        <v>0.18</v>
      </c>
      <c r="C17" s="8" t="n">
        <v>0.21</v>
      </c>
      <c r="D17" s="8" t="n">
        <v>0.54</v>
      </c>
      <c r="E17" s="8" t="n">
        <v>0.46</v>
      </c>
    </row>
    <row r="18" spans="1:5">
      <c r="A18" s="4" t="s">
        <v>22</v>
      </c>
    </row>
    <row r="19" spans="1:5">
      <c r="A19" s="3" t="s">
        <v>738</v>
      </c>
    </row>
    <row r="20" spans="1:5">
      <c r="A20" s="4" t="s">
        <v>416</v>
      </c>
      <c r="B20" s="7" t="n">
        <v>19242</v>
      </c>
      <c r="C20" s="7" t="n">
        <v>21437</v>
      </c>
      <c r="D20" s="7" t="n">
        <v>57308</v>
      </c>
      <c r="E20" s="7" t="n">
        <v>61195</v>
      </c>
    </row>
    <row r="21" spans="1:5">
      <c r="A21" s="4" t="s">
        <v>106</v>
      </c>
      <c r="B21" s="5" t="n">
        <v>-165</v>
      </c>
      <c r="C21" s="5" t="n">
        <v>-165</v>
      </c>
      <c r="D21" s="5" t="n">
        <v>-495</v>
      </c>
      <c r="E21" s="5" t="n">
        <v>-6714</v>
      </c>
    </row>
    <row r="22" spans="1:5">
      <c r="A22" s="4" t="s">
        <v>107</v>
      </c>
      <c r="B22" s="5" t="n">
        <v>0</v>
      </c>
      <c r="C22" s="5" t="n">
        <v>0</v>
      </c>
      <c r="D22" s="5" t="n">
        <v>0</v>
      </c>
      <c r="E22" s="5" t="n">
        <v>-6847</v>
      </c>
    </row>
    <row r="23" spans="1:5">
      <c r="A23" s="4" t="s">
        <v>739</v>
      </c>
      <c r="B23" s="5" t="n">
        <v>-114</v>
      </c>
      <c r="C23" s="5" t="n">
        <v>-95</v>
      </c>
      <c r="D23" s="5" t="n">
        <v>-348</v>
      </c>
      <c r="E23" s="5" t="n">
        <v>-337</v>
      </c>
    </row>
    <row r="24" spans="1:5">
      <c r="A24" s="4" t="s">
        <v>740</v>
      </c>
      <c r="B24" s="7" t="n">
        <v>18963</v>
      </c>
      <c r="C24" s="7" t="n">
        <v>21177</v>
      </c>
      <c r="D24" s="7" t="n">
        <v>56465</v>
      </c>
      <c r="E24" s="7" t="n">
        <v>47297</v>
      </c>
    </row>
    <row r="25" spans="1:5">
      <c r="A25" s="3" t="s">
        <v>741</v>
      </c>
    </row>
    <row r="26" spans="1:5">
      <c r="A26" s="4" t="s">
        <v>742</v>
      </c>
      <c r="B26" s="5" t="n">
        <v>106514</v>
      </c>
      <c r="C26" s="5" t="n">
        <v>102462</v>
      </c>
      <c r="D26" s="5" t="n">
        <v>105248</v>
      </c>
      <c r="E26" s="5" t="n">
        <v>102255</v>
      </c>
    </row>
    <row r="27" spans="1:5">
      <c r="A27" s="4" t="s">
        <v>743</v>
      </c>
      <c r="B27" s="5" t="n">
        <v>231</v>
      </c>
      <c r="C27" s="5" t="n">
        <v>146</v>
      </c>
      <c r="D27" s="5" t="n">
        <v>165</v>
      </c>
      <c r="E27" s="5" t="n">
        <v>154</v>
      </c>
    </row>
    <row r="28" spans="1:5">
      <c r="A28" s="4" t="s">
        <v>744</v>
      </c>
      <c r="B28" s="5" t="n">
        <v>178</v>
      </c>
      <c r="C28" s="5" t="n">
        <v>0</v>
      </c>
      <c r="D28" s="5" t="n">
        <v>60</v>
      </c>
      <c r="E28" s="5" t="n">
        <v>0</v>
      </c>
    </row>
    <row r="29" spans="1:5">
      <c r="A29" s="4" t="s">
        <v>745</v>
      </c>
      <c r="B29" s="5" t="n">
        <v>106923</v>
      </c>
      <c r="C29" s="5" t="n">
        <v>102608</v>
      </c>
      <c r="D29" s="5" t="n">
        <v>105473</v>
      </c>
      <c r="E29" s="5" t="n">
        <v>102409</v>
      </c>
    </row>
    <row r="30" spans="1:5">
      <c r="A30" s="3" t="s">
        <v>746</v>
      </c>
    </row>
    <row r="31" spans="1:5">
      <c r="A31" s="4" t="s">
        <v>747</v>
      </c>
      <c r="B31" s="8" t="n">
        <v>0.18</v>
      </c>
      <c r="C31" s="8" t="n">
        <v>0.21</v>
      </c>
      <c r="D31" s="8" t="n">
        <v>0.54</v>
      </c>
      <c r="E31" s="8" t="n">
        <v>0.46</v>
      </c>
    </row>
    <row r="32" spans="1:5">
      <c r="A32" s="3" t="s">
        <v>748</v>
      </c>
    </row>
    <row r="33" spans="1:5">
      <c r="A33" s="4" t="s">
        <v>749</v>
      </c>
      <c r="B33" s="8" t="n">
        <v>0.18</v>
      </c>
      <c r="C33" s="8" t="n">
        <v>0.21</v>
      </c>
      <c r="D33" s="8" t="n">
        <v>0.54</v>
      </c>
      <c r="E33" s="8" t="n">
        <v>0.4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81</v>
      </c>
      <c r="D1" s="2" t="s">
        <v>1</v>
      </c>
    </row>
    <row r="2" spans="1:5">
      <c r="B2" s="2" t="s">
        <v>2</v>
      </c>
      <c r="C2" s="2" t="s">
        <v>82</v>
      </c>
      <c r="D2" s="2" t="s">
        <v>2</v>
      </c>
      <c r="E2" s="2" t="s">
        <v>82</v>
      </c>
    </row>
    <row r="3" spans="1:5">
      <c r="A3" s="4" t="s">
        <v>751</v>
      </c>
    </row>
    <row r="4" spans="1:5">
      <c r="A4" s="3" t="s">
        <v>752</v>
      </c>
    </row>
    <row r="5" spans="1:5">
      <c r="A5" s="4" t="s">
        <v>753</v>
      </c>
      <c r="B5" s="5" t="n">
        <v>2135</v>
      </c>
      <c r="C5" s="5" t="n">
        <v>3350</v>
      </c>
      <c r="D5" s="5" t="n">
        <v>2847</v>
      </c>
      <c r="E5" s="5" t="n">
        <v>3400</v>
      </c>
    </row>
    <row r="6" spans="1:5">
      <c r="A6" s="4" t="s">
        <v>754</v>
      </c>
    </row>
    <row r="7" spans="1:5">
      <c r="A7" s="3" t="s">
        <v>752</v>
      </c>
    </row>
    <row r="8" spans="1:5">
      <c r="A8" s="4" t="s">
        <v>753</v>
      </c>
      <c r="B8" s="5" t="n">
        <v>176</v>
      </c>
      <c r="C8" s="5" t="n">
        <v>176</v>
      </c>
      <c r="D8" s="5" t="n">
        <v>176</v>
      </c>
      <c r="E8" s="5" t="n">
        <v>176</v>
      </c>
    </row>
    <row r="9" spans="1:5">
      <c r="A9" s="4" t="s">
        <v>755</v>
      </c>
    </row>
    <row r="10" spans="1:5">
      <c r="A10" s="3" t="s">
        <v>752</v>
      </c>
    </row>
    <row r="11" spans="1:5">
      <c r="A11" s="4" t="s">
        <v>753</v>
      </c>
      <c r="B11" s="5" t="n">
        <v>455</v>
      </c>
      <c r="C11" s="5" t="n">
        <v>445</v>
      </c>
      <c r="D11" s="5" t="n">
        <v>452</v>
      </c>
      <c r="E11" s="5" t="n">
        <v>431</v>
      </c>
    </row>
    <row r="12" spans="1:5">
      <c r="A12" s="4" t="s">
        <v>756</v>
      </c>
    </row>
    <row r="13" spans="1:5">
      <c r="A13" s="3" t="s">
        <v>752</v>
      </c>
    </row>
    <row r="14" spans="1:5">
      <c r="A14" s="4" t="s">
        <v>753</v>
      </c>
      <c r="B14" s="5" t="n">
        <v>30</v>
      </c>
      <c r="C14" s="5" t="n">
        <v>40</v>
      </c>
      <c r="D14" s="5" t="n">
        <v>45</v>
      </c>
      <c r="E14" s="5" t="n">
        <v>80</v>
      </c>
    </row>
    <row r="15" spans="1:5">
      <c r="A15" s="4" t="s">
        <v>757</v>
      </c>
    </row>
    <row r="16" spans="1:5">
      <c r="A16" s="3" t="s">
        <v>752</v>
      </c>
    </row>
    <row r="17" spans="1:5">
      <c r="A17" s="4" t="s">
        <v>753</v>
      </c>
      <c r="B17" s="5" t="n">
        <v>176</v>
      </c>
      <c r="C17" s="5" t="n">
        <v>176</v>
      </c>
      <c r="D17" s="5" t="n">
        <v>176</v>
      </c>
      <c r="E17" s="5" t="n">
        <v>176</v>
      </c>
    </row>
    <row r="18" spans="1:5">
      <c r="A18" s="4" t="s">
        <v>758</v>
      </c>
    </row>
    <row r="19" spans="1:5">
      <c r="A19" s="3" t="s">
        <v>752</v>
      </c>
    </row>
    <row r="20" spans="1:5">
      <c r="A20" s="4" t="s">
        <v>753</v>
      </c>
      <c r="B20" s="5" t="n">
        <v>455</v>
      </c>
      <c r="C20" s="5" t="n">
        <v>445</v>
      </c>
      <c r="D20" s="5" t="n">
        <v>452</v>
      </c>
      <c r="E20" s="5" t="n">
        <v>431</v>
      </c>
    </row>
    <row r="21" spans="1:5">
      <c r="A21" s="4" t="s">
        <v>759</v>
      </c>
    </row>
    <row r="22" spans="1:5">
      <c r="A22" s="3" t="s">
        <v>752</v>
      </c>
    </row>
    <row r="23" spans="1:5">
      <c r="A23" s="4" t="s">
        <v>753</v>
      </c>
      <c r="B23" s="5" t="n">
        <v>30</v>
      </c>
      <c r="C23" s="5" t="n">
        <v>40</v>
      </c>
      <c r="D23" s="5" t="n">
        <v>45</v>
      </c>
      <c r="E23" s="5" t="n">
        <v>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760</v>
      </c>
      <c r="B1" s="2" t="s">
        <v>761</v>
      </c>
      <c r="C1" s="2" t="s">
        <v>490</v>
      </c>
      <c r="D1" s="2" t="s">
        <v>532</v>
      </c>
      <c r="E1" s="2" t="s">
        <v>762</v>
      </c>
    </row>
    <row r="2" spans="1:5">
      <c r="A2" s="3" t="s">
        <v>763</v>
      </c>
    </row>
    <row r="3" spans="1:5">
      <c r="A3" s="4" t="s">
        <v>764</v>
      </c>
      <c r="B3" s="4" t="s">
        <v>765</v>
      </c>
    </row>
    <row r="4" spans="1:5">
      <c r="A4" s="4" t="s">
        <v>766</v>
      </c>
      <c r="B4" s="7" t="n">
        <v>1</v>
      </c>
    </row>
    <row r="5" spans="1:5">
      <c r="A5" s="4" t="s">
        <v>48</v>
      </c>
      <c r="B5" s="7" t="n">
        <v>16100000</v>
      </c>
      <c r="C5" s="7" t="n">
        <v>660000</v>
      </c>
      <c r="D5" s="7" t="n">
        <v>15853000</v>
      </c>
    </row>
    <row r="6" spans="1:5">
      <c r="A6" s="4" t="s">
        <v>767</v>
      </c>
      <c r="C6" s="7" t="n">
        <v>660000</v>
      </c>
    </row>
    <row r="7" spans="1:5">
      <c r="A7" s="3" t="s">
        <v>768</v>
      </c>
    </row>
    <row r="8" spans="1:5">
      <c r="A8" s="4" t="s">
        <v>769</v>
      </c>
      <c r="C8" s="5" t="n">
        <v>3</v>
      </c>
    </row>
    <row r="9" spans="1:5">
      <c r="A9" s="4" t="s">
        <v>770</v>
      </c>
      <c r="C9" s="7" t="n">
        <v>19000000</v>
      </c>
    </row>
    <row r="10" spans="1:5">
      <c r="A10" s="4" t="s">
        <v>771</v>
      </c>
    </row>
    <row r="11" spans="1:5">
      <c r="A11" s="3" t="s">
        <v>763</v>
      </c>
    </row>
    <row r="12" spans="1:5">
      <c r="A12" s="4" t="s">
        <v>772</v>
      </c>
      <c r="C12" s="5" t="n">
        <v>163100000</v>
      </c>
    </row>
    <row r="13" spans="1:5">
      <c r="A13" s="4" t="s">
        <v>773</v>
      </c>
    </row>
    <row r="14" spans="1:5">
      <c r="A14" s="3" t="s">
        <v>763</v>
      </c>
    </row>
    <row r="15" spans="1:5">
      <c r="A15" s="4" t="s">
        <v>772</v>
      </c>
      <c r="C15" s="5" t="n">
        <v>39700000</v>
      </c>
    </row>
    <row r="16" spans="1:5">
      <c r="A16" s="4" t="s">
        <v>774</v>
      </c>
    </row>
    <row r="17" spans="1:5">
      <c r="A17" s="3" t="s">
        <v>763</v>
      </c>
    </row>
    <row r="18" spans="1:5">
      <c r="A18" s="4" t="s">
        <v>772</v>
      </c>
      <c r="C18" s="5" t="n">
        <v>3600000</v>
      </c>
    </row>
    <row r="19" spans="1:5">
      <c r="A19" s="4" t="s">
        <v>775</v>
      </c>
    </row>
    <row r="20" spans="1:5">
      <c r="A20" s="3" t="s">
        <v>763</v>
      </c>
    </row>
    <row r="21" spans="1:5">
      <c r="A21" s="4" t="s">
        <v>772</v>
      </c>
      <c r="C21" s="7" t="n">
        <v>2100000</v>
      </c>
    </row>
    <row r="22" spans="1:5">
      <c r="A22" s="4" t="s">
        <v>776</v>
      </c>
    </row>
    <row r="23" spans="1:5">
      <c r="A23" s="3" t="s">
        <v>777</v>
      </c>
    </row>
    <row r="24" spans="1:5">
      <c r="A24" s="4" t="s">
        <v>778</v>
      </c>
      <c r="E24" s="7" t="n">
        <v>3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2</v>
      </c>
      <c r="C2" s="2" t="s">
        <v>82</v>
      </c>
      <c r="D2" s="2" t="s">
        <v>25</v>
      </c>
      <c r="E2" s="2" t="s">
        <v>179</v>
      </c>
    </row>
    <row r="3" spans="1:5">
      <c r="A3" s="4" t="s">
        <v>180</v>
      </c>
      <c r="B3" s="5" t="n">
        <v>108848223</v>
      </c>
      <c r="C3" s="5" t="n">
        <v>99608170</v>
      </c>
      <c r="D3" s="5" t="n">
        <v>101292299</v>
      </c>
      <c r="E3" s="5" t="n">
        <v>98498651</v>
      </c>
    </row>
    <row r="4" spans="1:5">
      <c r="A4" s="4" t="s">
        <v>181</v>
      </c>
      <c r="B4" s="5" t="n">
        <v>1895627</v>
      </c>
      <c r="C4" s="5" t="n">
        <v>337000</v>
      </c>
    </row>
    <row r="5" spans="1:5">
      <c r="A5" s="4" t="s">
        <v>182</v>
      </c>
      <c r="C5" s="5" t="n">
        <v>5000</v>
      </c>
    </row>
    <row r="6" spans="1:5">
      <c r="A6" s="4" t="s">
        <v>159</v>
      </c>
      <c r="B6" s="5" t="n">
        <v>141633</v>
      </c>
      <c r="C6" s="5" t="n">
        <v>176477</v>
      </c>
    </row>
    <row r="7" spans="1:5">
      <c r="A7" s="4" t="s">
        <v>126</v>
      </c>
    </row>
    <row r="8" spans="1:5">
      <c r="A8" s="4" t="s">
        <v>156</v>
      </c>
      <c r="B8" s="5" t="n">
        <v>4527000</v>
      </c>
    </row>
    <row r="9" spans="1:5">
      <c r="A9" s="4" t="s">
        <v>183</v>
      </c>
    </row>
    <row r="10" spans="1:5">
      <c r="A10" s="4" t="s">
        <v>156</v>
      </c>
      <c r="B10" s="5" t="n">
        <v>991664</v>
      </c>
      <c r="C10" s="5" t="n">
        <v>591042</v>
      </c>
    </row>
    <row r="11" spans="1:5">
      <c r="A11" s="4" t="s">
        <v>127</v>
      </c>
    </row>
    <row r="12" spans="1:5">
      <c r="A12" s="4" t="s">
        <v>184</v>
      </c>
      <c r="C12" s="5" t="n">
        <v>690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531</v>
      </c>
    </row>
    <row r="2" spans="1:2">
      <c r="A2" s="3" t="s">
        <v>290</v>
      </c>
    </row>
    <row r="3" spans="1:2">
      <c r="A3" s="5" t="n">
        <v>2018</v>
      </c>
      <c r="B3" s="7" t="n">
        <v>328</v>
      </c>
    </row>
    <row r="4" spans="1:2">
      <c r="A4" s="5" t="n">
        <v>2019</v>
      </c>
      <c r="B4" s="5" t="n">
        <v>1297</v>
      </c>
    </row>
    <row r="5" spans="1:2">
      <c r="A5" s="5" t="n">
        <v>2020</v>
      </c>
      <c r="B5" s="5" t="n">
        <v>1261</v>
      </c>
    </row>
    <row r="6" spans="1:2">
      <c r="A6" s="5" t="n">
        <v>2021</v>
      </c>
      <c r="B6" s="5" t="n">
        <v>1258</v>
      </c>
    </row>
    <row r="7" spans="1:2">
      <c r="A7" s="5" t="n">
        <v>2022</v>
      </c>
      <c r="B7" s="5" t="n">
        <v>1143</v>
      </c>
    </row>
    <row r="8" spans="1:2">
      <c r="A8" s="4" t="s">
        <v>780</v>
      </c>
      <c r="B8" s="5" t="n">
        <v>83039</v>
      </c>
    </row>
    <row r="9" spans="1:2">
      <c r="A9" s="4" t="s">
        <v>124</v>
      </c>
      <c r="B9" s="7" t="n">
        <v>883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2"/>
    <col customWidth="1" max="2" min="2" width="23"/>
    <col customWidth="1" max="3" min="3" width="12"/>
  </cols>
  <sheetData>
    <row r="1" spans="1:3">
      <c r="A1" s="1" t="s">
        <v>781</v>
      </c>
      <c r="B1" s="1" t="s">
        <v>782</v>
      </c>
      <c r="C1" s="2" t="s">
        <v>783</v>
      </c>
    </row>
    <row r="2" spans="1:3">
      <c r="A2" s="4" t="s">
        <v>784</v>
      </c>
    </row>
    <row r="3" spans="1:3">
      <c r="A3" s="4" t="s">
        <v>785</v>
      </c>
      <c r="B3" s="4" t="s">
        <v>786</v>
      </c>
      <c r="C3" s="7" t="n">
        <v>2756000</v>
      </c>
    </row>
    <row r="4" spans="1:3">
      <c r="A4" s="4" t="s">
        <v>785</v>
      </c>
      <c r="B4" s="4" t="s">
        <v>786</v>
      </c>
      <c r="C4" s="5" t="n">
        <v>1766000</v>
      </c>
    </row>
    <row r="5" spans="1:3">
      <c r="A5" s="4" t="s">
        <v>785</v>
      </c>
      <c r="B5" s="4" t="s">
        <v>786</v>
      </c>
      <c r="C5" s="5" t="n">
        <v>2570000</v>
      </c>
    </row>
    <row r="6" spans="1:3">
      <c r="A6" s="4" t="s">
        <v>785</v>
      </c>
      <c r="B6" s="4" t="s">
        <v>786</v>
      </c>
      <c r="C6" s="7" t="n">
        <v>344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82</v>
      </c>
    </row>
    <row r="3" spans="1:3">
      <c r="A3" s="3" t="s">
        <v>186</v>
      </c>
    </row>
    <row r="4" spans="1:3">
      <c r="A4" s="4" t="s">
        <v>187</v>
      </c>
      <c r="B4" s="7" t="n">
        <v>395172</v>
      </c>
      <c r="C4" s="7" t="n">
        <v>389206</v>
      </c>
    </row>
    <row r="5" spans="1:3">
      <c r="A5" s="4" t="s">
        <v>188</v>
      </c>
      <c r="B5" s="5" t="n">
        <v>27450</v>
      </c>
      <c r="C5" s="5" t="n">
        <v>72682</v>
      </c>
    </row>
    <row r="6" spans="1:3">
      <c r="A6" s="4" t="s">
        <v>189</v>
      </c>
      <c r="B6" s="5" t="n">
        <v>-150039</v>
      </c>
      <c r="C6" s="5" t="n">
        <v>-144527</v>
      </c>
    </row>
    <row r="7" spans="1:3">
      <c r="A7" s="4" t="s">
        <v>190</v>
      </c>
      <c r="B7" s="5" t="n">
        <v>-71034</v>
      </c>
      <c r="C7" s="5" t="n">
        <v>-57189</v>
      </c>
    </row>
    <row r="8" spans="1:3">
      <c r="A8" s="4" t="s">
        <v>191</v>
      </c>
      <c r="B8" s="5" t="n">
        <v>-20858</v>
      </c>
      <c r="C8" s="5" t="n">
        <v>-27066</v>
      </c>
    </row>
    <row r="9" spans="1:3">
      <c r="A9" s="4" t="s">
        <v>192</v>
      </c>
      <c r="B9" s="5" t="n">
        <v>-55611</v>
      </c>
      <c r="C9" s="5" t="n">
        <v>-55637</v>
      </c>
    </row>
    <row r="10" spans="1:3">
      <c r="A10" s="4" t="s">
        <v>193</v>
      </c>
      <c r="B10" s="5" t="n">
        <v>-5985</v>
      </c>
      <c r="C10" s="5" t="n">
        <v>-9414</v>
      </c>
    </row>
    <row r="11" spans="1:3">
      <c r="A11" s="4" t="s">
        <v>194</v>
      </c>
      <c r="B11" s="5" t="n">
        <v>2572</v>
      </c>
      <c r="C11" s="5" t="n">
        <v>1373</v>
      </c>
    </row>
    <row r="12" spans="1:3">
      <c r="A12" s="4" t="s">
        <v>195</v>
      </c>
      <c r="B12" s="5" t="n">
        <v>121667</v>
      </c>
      <c r="C12" s="5" t="n">
        <v>169428</v>
      </c>
    </row>
    <row r="13" spans="1:3">
      <c r="A13" s="3" t="s">
        <v>196</v>
      </c>
    </row>
    <row r="14" spans="1:3">
      <c r="A14" s="4" t="s">
        <v>197</v>
      </c>
      <c r="B14" s="5" t="n">
        <v>-105852</v>
      </c>
      <c r="C14" s="5" t="n">
        <v>-113678</v>
      </c>
    </row>
    <row r="15" spans="1:3">
      <c r="A15" s="4" t="s">
        <v>198</v>
      </c>
      <c r="B15" s="5" t="n">
        <v>-27962</v>
      </c>
      <c r="C15" s="5" t="n">
        <v>-19876</v>
      </c>
    </row>
    <row r="16" spans="1:3">
      <c r="A16" s="4" t="s">
        <v>199</v>
      </c>
      <c r="B16" s="5" t="n">
        <v>-13357</v>
      </c>
      <c r="C16" s="5" t="n">
        <v>-15174</v>
      </c>
    </row>
    <row r="17" spans="1:3">
      <c r="A17" s="4" t="s">
        <v>200</v>
      </c>
      <c r="B17" s="5" t="n">
        <v>0</v>
      </c>
      <c r="C17" s="5" t="n">
        <v>101107</v>
      </c>
    </row>
    <row r="18" spans="1:3">
      <c r="A18" s="4" t="s">
        <v>201</v>
      </c>
      <c r="B18" s="5" t="n">
        <v>-6277</v>
      </c>
      <c r="C18" s="5" t="n">
        <v>-6468</v>
      </c>
    </row>
    <row r="19" spans="1:3">
      <c r="A19" s="4" t="s">
        <v>194</v>
      </c>
      <c r="B19" s="5" t="n">
        <v>762</v>
      </c>
      <c r="C19" s="5" t="n">
        <v>1619</v>
      </c>
    </row>
    <row r="20" spans="1:3">
      <c r="A20" s="4" t="s">
        <v>202</v>
      </c>
      <c r="B20" s="5" t="n">
        <v>-152686</v>
      </c>
      <c r="C20" s="5" t="n">
        <v>-52470</v>
      </c>
    </row>
    <row r="21" spans="1:3">
      <c r="A21" s="3" t="s">
        <v>203</v>
      </c>
    </row>
    <row r="22" spans="1:3">
      <c r="A22" s="4" t="s">
        <v>204</v>
      </c>
      <c r="B22" s="5" t="n">
        <v>208000</v>
      </c>
      <c r="C22" s="5" t="n">
        <v>268000</v>
      </c>
    </row>
    <row r="23" spans="1:3">
      <c r="A23" s="4" t="s">
        <v>205</v>
      </c>
      <c r="B23" s="5" t="n">
        <v>11267</v>
      </c>
      <c r="C23" s="5" t="n">
        <v>0</v>
      </c>
    </row>
    <row r="24" spans="1:3">
      <c r="A24" s="3" t="s">
        <v>206</v>
      </c>
    </row>
    <row r="25" spans="1:3">
      <c r="A25" s="4" t="s">
        <v>204</v>
      </c>
      <c r="B25" s="5" t="n">
        <v>-235000</v>
      </c>
      <c r="C25" s="5" t="n">
        <v>-98000</v>
      </c>
    </row>
    <row r="26" spans="1:3">
      <c r="A26" s="4" t="s">
        <v>207</v>
      </c>
      <c r="B26" s="5" t="n">
        <v>-3161</v>
      </c>
      <c r="C26" s="5" t="n">
        <v>-3028</v>
      </c>
    </row>
    <row r="27" spans="1:3">
      <c r="A27" s="4" t="s">
        <v>208</v>
      </c>
      <c r="B27" s="5" t="n">
        <v>0</v>
      </c>
      <c r="C27" s="5" t="n">
        <v>-200000</v>
      </c>
    </row>
    <row r="28" spans="1:3">
      <c r="A28" s="4" t="s">
        <v>209</v>
      </c>
      <c r="B28" s="5" t="n">
        <v>-3413</v>
      </c>
      <c r="C28" s="5" t="n">
        <v>0</v>
      </c>
    </row>
    <row r="29" spans="1:3">
      <c r="A29" s="4" t="s">
        <v>210</v>
      </c>
      <c r="B29" s="5" t="n">
        <v>-15379</v>
      </c>
      <c r="C29" s="5" t="n">
        <v>0</v>
      </c>
    </row>
    <row r="30" spans="1:3">
      <c r="A30" s="4" t="s">
        <v>211</v>
      </c>
      <c r="B30" s="5" t="n">
        <v>162230</v>
      </c>
      <c r="C30" s="5" t="n">
        <v>19834</v>
      </c>
    </row>
    <row r="31" spans="1:3">
      <c r="A31" s="4" t="s">
        <v>212</v>
      </c>
      <c r="B31" s="5" t="n">
        <v>0</v>
      </c>
      <c r="C31" s="5" t="n">
        <v>-199083</v>
      </c>
    </row>
    <row r="32" spans="1:3">
      <c r="A32" s="4" t="s">
        <v>213</v>
      </c>
      <c r="B32" s="5" t="n">
        <v>-84349</v>
      </c>
      <c r="C32" s="5" t="n">
        <v>-81779</v>
      </c>
    </row>
    <row r="33" spans="1:3">
      <c r="A33" s="4" t="s">
        <v>214</v>
      </c>
      <c r="B33" s="5" t="n">
        <v>0</v>
      </c>
      <c r="C33" s="5" t="n">
        <v>-9305</v>
      </c>
    </row>
    <row r="34" spans="1:3">
      <c r="A34" s="4" t="s">
        <v>215</v>
      </c>
      <c r="B34" s="5" t="n">
        <v>-3169</v>
      </c>
      <c r="C34" s="5" t="n">
        <v>-3371</v>
      </c>
    </row>
    <row r="35" spans="1:3">
      <c r="A35" s="4" t="s">
        <v>216</v>
      </c>
      <c r="B35" s="5" t="n">
        <v>-1090</v>
      </c>
      <c r="C35" s="5" t="n">
        <v>-7860</v>
      </c>
    </row>
    <row r="36" spans="1:3">
      <c r="A36" s="4" t="s">
        <v>161</v>
      </c>
      <c r="B36" s="5" t="n">
        <v>-1611</v>
      </c>
      <c r="C36" s="5" t="n">
        <v>-1869</v>
      </c>
    </row>
    <row r="37" spans="1:3">
      <c r="A37" s="4" t="s">
        <v>194</v>
      </c>
      <c r="B37" s="5" t="n">
        <v>-5205</v>
      </c>
      <c r="C37" s="5" t="n">
        <v>-492</v>
      </c>
    </row>
    <row r="38" spans="1:3">
      <c r="A38" s="4" t="s">
        <v>217</v>
      </c>
      <c r="B38" s="5" t="n">
        <v>29120</v>
      </c>
      <c r="C38" s="5" t="n">
        <v>-316953</v>
      </c>
    </row>
    <row r="39" spans="1:3">
      <c r="A39" s="4" t="s">
        <v>218</v>
      </c>
      <c r="B39" s="5" t="n">
        <v>-1899</v>
      </c>
      <c r="C39" s="5" t="n">
        <v>-199995</v>
      </c>
    </row>
    <row r="40" spans="1:3">
      <c r="A40" s="3" t="s">
        <v>219</v>
      </c>
    </row>
    <row r="41" spans="1:3">
      <c r="A41" s="4" t="s">
        <v>220</v>
      </c>
      <c r="B41" s="5" t="n">
        <v>14831</v>
      </c>
      <c r="C41" s="5" t="n">
        <v>212619</v>
      </c>
    </row>
    <row r="42" spans="1:3">
      <c r="A42" s="4" t="s">
        <v>221</v>
      </c>
      <c r="B42" s="5" t="n">
        <v>12932</v>
      </c>
      <c r="C42" s="5" t="n">
        <v>12624</v>
      </c>
    </row>
    <row r="43" spans="1:3">
      <c r="A43" s="3" t="s">
        <v>222</v>
      </c>
    </row>
    <row r="44" spans="1:3">
      <c r="A44" s="4" t="s">
        <v>103</v>
      </c>
      <c r="B44" s="5" t="n">
        <v>60187</v>
      </c>
      <c r="C44" s="5" t="n">
        <v>63933</v>
      </c>
    </row>
    <row r="45" spans="1:3">
      <c r="A45" s="3" t="s">
        <v>223</v>
      </c>
    </row>
    <row r="46" spans="1:3">
      <c r="A46" s="4" t="s">
        <v>224</v>
      </c>
      <c r="B46" s="5" t="n">
        <v>102440</v>
      </c>
      <c r="C46" s="5" t="n">
        <v>101963</v>
      </c>
    </row>
    <row r="47" spans="1:3">
      <c r="A47" s="4" t="s">
        <v>225</v>
      </c>
      <c r="B47" s="5" t="n">
        <v>0</v>
      </c>
      <c r="C47" s="5" t="n">
        <v>1457</v>
      </c>
    </row>
    <row r="48" spans="1:3">
      <c r="A48" s="4" t="s">
        <v>226</v>
      </c>
      <c r="B48" s="5" t="n">
        <v>2478</v>
      </c>
      <c r="C48" s="5" t="n">
        <v>3514</v>
      </c>
    </row>
    <row r="49" spans="1:3">
      <c r="A49" s="4" t="s">
        <v>227</v>
      </c>
      <c r="B49" s="5" t="n">
        <v>-3687</v>
      </c>
      <c r="C49" s="5" t="n">
        <v>-545</v>
      </c>
    </row>
    <row r="50" spans="1:3">
      <c r="A50" s="4" t="s">
        <v>98</v>
      </c>
      <c r="B50" s="5" t="n">
        <v>27</v>
      </c>
      <c r="C50" s="5" t="n">
        <v>-5438</v>
      </c>
    </row>
    <row r="51" spans="1:3">
      <c r="A51" s="4" t="s">
        <v>228</v>
      </c>
      <c r="B51" s="5" t="n">
        <v>4735</v>
      </c>
      <c r="C51" s="5" t="n">
        <v>4092</v>
      </c>
    </row>
    <row r="52" spans="1:3">
      <c r="A52" s="4" t="s">
        <v>194</v>
      </c>
      <c r="B52" s="5" t="n">
        <v>-1969</v>
      </c>
      <c r="C52" s="5" t="n">
        <v>-2969</v>
      </c>
    </row>
    <row r="53" spans="1:3">
      <c r="A53" s="3" t="s">
        <v>229</v>
      </c>
    </row>
    <row r="54" spans="1:3">
      <c r="A54" s="4" t="s">
        <v>230</v>
      </c>
      <c r="B54" s="5" t="n">
        <v>12404</v>
      </c>
      <c r="C54" s="5" t="n">
        <v>7498</v>
      </c>
    </row>
    <row r="55" spans="1:3">
      <c r="A55" s="4" t="s">
        <v>231</v>
      </c>
      <c r="B55" s="5" t="n">
        <v>-3810</v>
      </c>
      <c r="C55" s="5" t="n">
        <v>4718</v>
      </c>
    </row>
    <row r="56" spans="1:3">
      <c r="A56" s="4" t="s">
        <v>232</v>
      </c>
      <c r="B56" s="5" t="n">
        <v>-48649</v>
      </c>
      <c r="C56" s="5" t="n">
        <v>-5220</v>
      </c>
    </row>
    <row r="57" spans="1:3">
      <c r="A57" s="4" t="s">
        <v>233</v>
      </c>
      <c r="B57" s="5" t="n">
        <v>-2489</v>
      </c>
      <c r="C57" s="5" t="n">
        <v>-3575</v>
      </c>
    </row>
    <row r="58" spans="1:3">
      <c r="A58" s="4" t="s">
        <v>195</v>
      </c>
      <c r="B58" s="5" t="n">
        <v>121667</v>
      </c>
      <c r="C58" s="5" t="n">
        <v>169428</v>
      </c>
    </row>
    <row r="59" spans="1:3">
      <c r="A59" s="3" t="s">
        <v>234</v>
      </c>
    </row>
    <row r="60" spans="1:3">
      <c r="A60" s="4" t="s">
        <v>219</v>
      </c>
      <c r="B60" s="5" t="n">
        <v>14831</v>
      </c>
      <c r="C60" s="5" t="n">
        <v>212619</v>
      </c>
    </row>
    <row r="61" spans="1:3">
      <c r="A61" s="3" t="s">
        <v>235</v>
      </c>
    </row>
    <row r="62" spans="1:3">
      <c r="A62" s="4" t="s">
        <v>236</v>
      </c>
      <c r="B62" s="5" t="n">
        <v>3550</v>
      </c>
      <c r="C62" s="5" t="n">
        <v>17129</v>
      </c>
    </row>
    <row r="63" spans="1:3">
      <c r="A63" s="4" t="s">
        <v>237</v>
      </c>
      <c r="B63" s="5" t="n">
        <v>0</v>
      </c>
      <c r="C63" s="5" t="n">
        <v>16127</v>
      </c>
    </row>
    <row r="64" spans="1:3">
      <c r="A64" s="4" t="s">
        <v>238</v>
      </c>
      <c r="B64" s="5" t="n">
        <v>7802</v>
      </c>
      <c r="C64" s="5" t="n">
        <v>774</v>
      </c>
    </row>
    <row r="65" spans="1:3">
      <c r="A65" s="4" t="s">
        <v>239</v>
      </c>
      <c r="B65" s="5" t="n">
        <v>0</v>
      </c>
      <c r="C65" s="5" t="n">
        <v>39</v>
      </c>
    </row>
    <row r="66" spans="1:3">
      <c r="A66" s="4" t="s">
        <v>240</v>
      </c>
      <c r="B66" s="5" t="n">
        <v>27282</v>
      </c>
      <c r="C66" s="5" t="n">
        <v>4602</v>
      </c>
    </row>
    <row r="67" spans="1:3">
      <c r="A67" s="4" t="s">
        <v>241</v>
      </c>
      <c r="B67" s="5" t="n">
        <v>2069</v>
      </c>
      <c r="C67" s="5" t="n">
        <v>589</v>
      </c>
    </row>
    <row r="68" spans="1:3">
      <c r="A68" s="4" t="s">
        <v>242</v>
      </c>
      <c r="B68" s="5" t="n">
        <v>1331</v>
      </c>
      <c r="C68" s="5" t="n">
        <v>-244</v>
      </c>
    </row>
    <row r="69" spans="1:3">
      <c r="A69" s="4" t="s">
        <v>22</v>
      </c>
    </row>
    <row r="70" spans="1:3">
      <c r="A70" s="3" t="s">
        <v>186</v>
      </c>
    </row>
    <row r="71" spans="1:3">
      <c r="A71" s="4" t="s">
        <v>187</v>
      </c>
      <c r="B71" s="5" t="n">
        <v>395172</v>
      </c>
      <c r="C71" s="5" t="n">
        <v>389206</v>
      </c>
    </row>
    <row r="72" spans="1:3">
      <c r="A72" s="4" t="s">
        <v>188</v>
      </c>
      <c r="B72" s="5" t="n">
        <v>27450</v>
      </c>
      <c r="C72" s="5" t="n">
        <v>72682</v>
      </c>
    </row>
    <row r="73" spans="1:3">
      <c r="A73" s="4" t="s">
        <v>189</v>
      </c>
      <c r="B73" s="5" t="n">
        <v>-150039</v>
      </c>
      <c r="C73" s="5" t="n">
        <v>-144527</v>
      </c>
    </row>
    <row r="74" spans="1:3">
      <c r="A74" s="4" t="s">
        <v>190</v>
      </c>
      <c r="B74" s="5" t="n">
        <v>-71034</v>
      </c>
      <c r="C74" s="5" t="n">
        <v>-57189</v>
      </c>
    </row>
    <row r="75" spans="1:3">
      <c r="A75" s="4" t="s">
        <v>191</v>
      </c>
      <c r="B75" s="5" t="n">
        <v>-20858</v>
      </c>
      <c r="C75" s="5" t="n">
        <v>-27066</v>
      </c>
    </row>
    <row r="76" spans="1:3">
      <c r="A76" s="4" t="s">
        <v>192</v>
      </c>
      <c r="B76" s="5" t="n">
        <v>-55611</v>
      </c>
      <c r="C76" s="5" t="n">
        <v>-55637</v>
      </c>
    </row>
    <row r="77" spans="1:3">
      <c r="A77" s="4" t="s">
        <v>193</v>
      </c>
      <c r="B77" s="5" t="n">
        <v>-5985</v>
      </c>
      <c r="C77" s="5" t="n">
        <v>-9414</v>
      </c>
    </row>
    <row r="78" spans="1:3">
      <c r="A78" s="4" t="s">
        <v>194</v>
      </c>
      <c r="B78" s="5" t="n">
        <v>2572</v>
      </c>
      <c r="C78" s="5" t="n">
        <v>1373</v>
      </c>
    </row>
    <row r="79" spans="1:3">
      <c r="A79" s="4" t="s">
        <v>195</v>
      </c>
      <c r="B79" s="5" t="n">
        <v>121667</v>
      </c>
      <c r="C79" s="5" t="n">
        <v>169428</v>
      </c>
    </row>
    <row r="80" spans="1:3">
      <c r="A80" s="3" t="s">
        <v>196</v>
      </c>
    </row>
    <row r="81" spans="1:3">
      <c r="A81" s="4" t="s">
        <v>197</v>
      </c>
      <c r="B81" s="5" t="n">
        <v>-105852</v>
      </c>
      <c r="C81" s="5" t="n">
        <v>-113678</v>
      </c>
    </row>
    <row r="82" spans="1:3">
      <c r="A82" s="4" t="s">
        <v>198</v>
      </c>
      <c r="B82" s="5" t="n">
        <v>-27962</v>
      </c>
      <c r="C82" s="5" t="n">
        <v>-19876</v>
      </c>
    </row>
    <row r="83" spans="1:3">
      <c r="A83" s="4" t="s">
        <v>199</v>
      </c>
      <c r="B83" s="5" t="n">
        <v>-13357</v>
      </c>
      <c r="C83" s="5" t="n">
        <v>-15174</v>
      </c>
    </row>
    <row r="84" spans="1:3">
      <c r="A84" s="4" t="s">
        <v>200</v>
      </c>
      <c r="B84" s="5" t="n">
        <v>0</v>
      </c>
      <c r="C84" s="5" t="n">
        <v>101107</v>
      </c>
    </row>
    <row r="85" spans="1:3">
      <c r="A85" s="4" t="s">
        <v>201</v>
      </c>
      <c r="B85" s="5" t="n">
        <v>-6277</v>
      </c>
      <c r="C85" s="5" t="n">
        <v>-6468</v>
      </c>
    </row>
    <row r="86" spans="1:3">
      <c r="A86" s="4" t="s">
        <v>194</v>
      </c>
      <c r="B86" s="5" t="n">
        <v>762</v>
      </c>
      <c r="C86" s="5" t="n">
        <v>1619</v>
      </c>
    </row>
    <row r="87" spans="1:3">
      <c r="A87" s="4" t="s">
        <v>202</v>
      </c>
      <c r="B87" s="5" t="n">
        <v>-152686</v>
      </c>
      <c r="C87" s="5" t="n">
        <v>-52470</v>
      </c>
    </row>
    <row r="88" spans="1:3">
      <c r="A88" s="3" t="s">
        <v>203</v>
      </c>
    </row>
    <row r="89" spans="1:3">
      <c r="A89" s="4" t="s">
        <v>204</v>
      </c>
      <c r="B89" s="5" t="n">
        <v>208000</v>
      </c>
      <c r="C89" s="5" t="n">
        <v>268000</v>
      </c>
    </row>
    <row r="90" spans="1:3">
      <c r="A90" s="4" t="s">
        <v>205</v>
      </c>
      <c r="B90" s="5" t="n">
        <v>11267</v>
      </c>
      <c r="C90" s="5" t="n">
        <v>0</v>
      </c>
    </row>
    <row r="91" spans="1:3">
      <c r="A91" s="3" t="s">
        <v>206</v>
      </c>
    </row>
    <row r="92" spans="1:3">
      <c r="A92" s="4" t="s">
        <v>204</v>
      </c>
      <c r="B92" s="5" t="n">
        <v>-235000</v>
      </c>
      <c r="C92" s="5" t="n">
        <v>-98000</v>
      </c>
    </row>
    <row r="93" spans="1:3">
      <c r="A93" s="4" t="s">
        <v>207</v>
      </c>
      <c r="B93" s="5" t="n">
        <v>-3161</v>
      </c>
      <c r="C93" s="5" t="n">
        <v>-3028</v>
      </c>
    </row>
    <row r="94" spans="1:3">
      <c r="A94" s="4" t="s">
        <v>208</v>
      </c>
      <c r="B94" s="5" t="n">
        <v>0</v>
      </c>
      <c r="C94" s="5" t="n">
        <v>-200000</v>
      </c>
    </row>
    <row r="95" spans="1:3">
      <c r="A95" s="4" t="s">
        <v>209</v>
      </c>
      <c r="B95" s="5" t="n">
        <v>-3413</v>
      </c>
      <c r="C95" s="5" t="n">
        <v>0</v>
      </c>
    </row>
    <row r="96" spans="1:3">
      <c r="A96" s="4" t="s">
        <v>210</v>
      </c>
      <c r="B96" s="5" t="n">
        <v>-15379</v>
      </c>
      <c r="C96" s="5" t="n">
        <v>0</v>
      </c>
    </row>
    <row r="97" spans="1:3">
      <c r="A97" s="4" t="s">
        <v>211</v>
      </c>
      <c r="B97" s="5" t="n">
        <v>162230</v>
      </c>
      <c r="C97" s="5" t="n">
        <v>19834</v>
      </c>
    </row>
    <row r="98" spans="1:3">
      <c r="A98" s="4" t="s">
        <v>212</v>
      </c>
      <c r="B98" s="5" t="n">
        <v>0</v>
      </c>
      <c r="C98" s="5" t="n">
        <v>-199083</v>
      </c>
    </row>
    <row r="99" spans="1:3">
      <c r="A99" s="4" t="s">
        <v>213</v>
      </c>
      <c r="B99" s="5" t="n">
        <v>-87023</v>
      </c>
      <c r="C99" s="5" t="n">
        <v>-84655</v>
      </c>
    </row>
    <row r="100" spans="1:3">
      <c r="A100" s="4" t="s">
        <v>214</v>
      </c>
      <c r="B100" s="5" t="n">
        <v>-495</v>
      </c>
      <c r="C100" s="5" t="n">
        <v>-9800</v>
      </c>
    </row>
    <row r="101" spans="1:3">
      <c r="A101" s="4" t="s">
        <v>216</v>
      </c>
      <c r="B101" s="5" t="n">
        <v>-1090</v>
      </c>
      <c r="C101" s="5" t="n">
        <v>-7860</v>
      </c>
    </row>
    <row r="102" spans="1:3">
      <c r="A102" s="4" t="s">
        <v>161</v>
      </c>
      <c r="B102" s="5" t="n">
        <v>-1611</v>
      </c>
      <c r="C102" s="5" t="n">
        <v>-1869</v>
      </c>
    </row>
    <row r="103" spans="1:3">
      <c r="A103" s="4" t="s">
        <v>194</v>
      </c>
      <c r="B103" s="5" t="n">
        <v>-5205</v>
      </c>
      <c r="C103" s="5" t="n">
        <v>-492</v>
      </c>
    </row>
    <row r="104" spans="1:3">
      <c r="A104" s="4" t="s">
        <v>217</v>
      </c>
      <c r="B104" s="5" t="n">
        <v>29120</v>
      </c>
      <c r="C104" s="5" t="n">
        <v>-316953</v>
      </c>
    </row>
    <row r="105" spans="1:3">
      <c r="A105" s="4" t="s">
        <v>218</v>
      </c>
      <c r="B105" s="5" t="n">
        <v>-1899</v>
      </c>
      <c r="C105" s="5" t="n">
        <v>-199995</v>
      </c>
    </row>
    <row r="106" spans="1:3">
      <c r="A106" s="3" t="s">
        <v>219</v>
      </c>
    </row>
    <row r="107" spans="1:3">
      <c r="A107" s="4" t="s">
        <v>220</v>
      </c>
      <c r="B107" s="5" t="n">
        <v>14831</v>
      </c>
      <c r="C107" s="5" t="n">
        <v>212619</v>
      </c>
    </row>
    <row r="108" spans="1:3">
      <c r="A108" s="4" t="s">
        <v>221</v>
      </c>
      <c r="B108" s="5" t="n">
        <v>12932</v>
      </c>
      <c r="C108" s="5" t="n">
        <v>12624</v>
      </c>
    </row>
    <row r="109" spans="1:3">
      <c r="A109" s="3" t="s">
        <v>222</v>
      </c>
    </row>
    <row r="110" spans="1:3">
      <c r="A110" s="4" t="s">
        <v>103</v>
      </c>
      <c r="B110" s="5" t="n">
        <v>60187</v>
      </c>
      <c r="C110" s="5" t="n">
        <v>63933</v>
      </c>
    </row>
    <row r="111" spans="1:3">
      <c r="A111" s="3" t="s">
        <v>223</v>
      </c>
    </row>
    <row r="112" spans="1:3">
      <c r="A112" s="4" t="s">
        <v>224</v>
      </c>
      <c r="B112" s="5" t="n">
        <v>102440</v>
      </c>
      <c r="C112" s="5" t="n">
        <v>101963</v>
      </c>
    </row>
    <row r="113" spans="1:3">
      <c r="A113" s="4" t="s">
        <v>225</v>
      </c>
      <c r="B113" s="5" t="n">
        <v>0</v>
      </c>
      <c r="C113" s="5" t="n">
        <v>1457</v>
      </c>
    </row>
    <row r="114" spans="1:3">
      <c r="A114" s="4" t="s">
        <v>226</v>
      </c>
      <c r="B114" s="5" t="n">
        <v>2478</v>
      </c>
      <c r="C114" s="5" t="n">
        <v>3514</v>
      </c>
    </row>
    <row r="115" spans="1:3">
      <c r="A115" s="4" t="s">
        <v>227</v>
      </c>
      <c r="B115" s="5" t="n">
        <v>-3687</v>
      </c>
      <c r="C115" s="5" t="n">
        <v>-545</v>
      </c>
    </row>
    <row r="116" spans="1:3">
      <c r="A116" s="4" t="s">
        <v>98</v>
      </c>
      <c r="B116" s="5" t="n">
        <v>27</v>
      </c>
      <c r="C116" s="5" t="n">
        <v>-5438</v>
      </c>
    </row>
    <row r="117" spans="1:3">
      <c r="A117" s="4" t="s">
        <v>228</v>
      </c>
      <c r="B117" s="5" t="n">
        <v>4735</v>
      </c>
      <c r="C117" s="5" t="n">
        <v>4092</v>
      </c>
    </row>
    <row r="118" spans="1:3">
      <c r="A118" s="4" t="s">
        <v>194</v>
      </c>
      <c r="B118" s="5" t="n">
        <v>-1969</v>
      </c>
      <c r="C118" s="5" t="n">
        <v>-2969</v>
      </c>
    </row>
    <row r="119" spans="1:3">
      <c r="A119" s="3" t="s">
        <v>229</v>
      </c>
    </row>
    <row r="120" spans="1:3">
      <c r="A120" s="4" t="s">
        <v>230</v>
      </c>
      <c r="B120" s="5" t="n">
        <v>12404</v>
      </c>
      <c r="C120" s="5" t="n">
        <v>7498</v>
      </c>
    </row>
    <row r="121" spans="1:3">
      <c r="A121" s="4" t="s">
        <v>231</v>
      </c>
      <c r="B121" s="5" t="n">
        <v>-4080</v>
      </c>
      <c r="C121" s="5" t="n">
        <v>3688</v>
      </c>
    </row>
    <row r="122" spans="1:3">
      <c r="A122" s="4" t="s">
        <v>232</v>
      </c>
      <c r="B122" s="5" t="n">
        <v>-48379</v>
      </c>
      <c r="C122" s="5" t="n">
        <v>-4190</v>
      </c>
    </row>
    <row r="123" spans="1:3">
      <c r="A123" s="4" t="s">
        <v>233</v>
      </c>
      <c r="B123" s="5" t="n">
        <v>-2489</v>
      </c>
      <c r="C123" s="5" t="n">
        <v>-3575</v>
      </c>
    </row>
    <row r="124" spans="1:3">
      <c r="A124" s="4" t="s">
        <v>195</v>
      </c>
      <c r="B124" s="5" t="n">
        <v>121667</v>
      </c>
      <c r="C124" s="5" t="n">
        <v>169428</v>
      </c>
    </row>
    <row r="125" spans="1:3">
      <c r="A125" s="3" t="s">
        <v>234</v>
      </c>
    </row>
    <row r="126" spans="1:3">
      <c r="A126" s="4" t="s">
        <v>219</v>
      </c>
      <c r="B126" s="5" t="n">
        <v>14831</v>
      </c>
      <c r="C126" s="5" t="n">
        <v>212619</v>
      </c>
    </row>
    <row r="127" spans="1:3">
      <c r="A127" s="3" t="s">
        <v>235</v>
      </c>
    </row>
    <row r="128" spans="1:3">
      <c r="A128" s="4" t="s">
        <v>236</v>
      </c>
      <c r="B128" s="5" t="n">
        <v>3550</v>
      </c>
      <c r="C128" s="5" t="n">
        <v>17129</v>
      </c>
    </row>
    <row r="129" spans="1:3">
      <c r="A129" s="4" t="s">
        <v>237</v>
      </c>
      <c r="B129" s="5" t="n">
        <v>0</v>
      </c>
      <c r="C129" s="5" t="n">
        <v>16127</v>
      </c>
    </row>
    <row r="130" spans="1:3">
      <c r="A130" s="4" t="s">
        <v>238</v>
      </c>
      <c r="B130" s="5" t="n">
        <v>7802</v>
      </c>
      <c r="C130" s="5" t="n">
        <v>774</v>
      </c>
    </row>
    <row r="131" spans="1:3">
      <c r="A131" s="4" t="s">
        <v>239</v>
      </c>
      <c r="B131" s="5" t="n">
        <v>0</v>
      </c>
      <c r="C131" s="5" t="n">
        <v>39</v>
      </c>
    </row>
    <row r="132" spans="1:3">
      <c r="A132" s="4" t="s">
        <v>242</v>
      </c>
      <c r="B132" s="7" t="n">
        <v>1331</v>
      </c>
      <c r="C132" s="7" t="n">
        <v>-2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16:10Z</dcterms:created>
  <dcterms:modified xmlns:dcterms="http://purl.org/dc/terms/" xmlns:xsi="http://www.w3.org/2001/XMLSchema-instance" xsi:type="dcterms:W3CDTF">2018-11-08T12:16:10Z</dcterms:modified>
</cp:coreProperties>
</file>